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OMM"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Summary of Consolidation and _2" sheetId="19" state="visible" r:id="rId19"/>
    <sheet xmlns:r="http://schemas.openxmlformats.org/officeDocument/2006/relationships" name="Revenue (Tables)" sheetId="20" state="visible" r:id="rId20"/>
    <sheet xmlns:r="http://schemas.openxmlformats.org/officeDocument/2006/relationships" name="Accounting for Derivative Ins_2" sheetId="21" state="visible" r:id="rId21"/>
    <sheet xmlns:r="http://schemas.openxmlformats.org/officeDocument/2006/relationships" name="Fair Value Measurements (Tables" sheetId="22" state="visible" r:id="rId22"/>
    <sheet xmlns:r="http://schemas.openxmlformats.org/officeDocument/2006/relationships" name="Retirement Benefits (Tables)" sheetId="23" state="visible" r:id="rId23"/>
    <sheet xmlns:r="http://schemas.openxmlformats.org/officeDocument/2006/relationships" name="Leases (Tables)" sheetId="24" state="visible" r:id="rId24"/>
    <sheet xmlns:r="http://schemas.openxmlformats.org/officeDocument/2006/relationships" name="Summary of Consolidation and _3" sheetId="25" state="visible" r:id="rId25"/>
    <sheet xmlns:r="http://schemas.openxmlformats.org/officeDocument/2006/relationships" name="Revenue (Details)" sheetId="26" state="visible" r:id="rId26"/>
    <sheet xmlns:r="http://schemas.openxmlformats.org/officeDocument/2006/relationships" name="Accounting for Derivative Ins_3" sheetId="27" state="visible" r:id="rId27"/>
    <sheet xmlns:r="http://schemas.openxmlformats.org/officeDocument/2006/relationships" name="Accounting for Derivative Ins_4" sheetId="28" state="visible" r:id="rId28"/>
    <sheet xmlns:r="http://schemas.openxmlformats.org/officeDocument/2006/relationships" name="Accounting for Derivative Ins_5" sheetId="29" state="visible" r:id="rId29"/>
    <sheet xmlns:r="http://schemas.openxmlformats.org/officeDocument/2006/relationships" name="Accounting for Derivative Ins_6" sheetId="30" state="visible" r:id="rId30"/>
    <sheet xmlns:r="http://schemas.openxmlformats.org/officeDocument/2006/relationships" name="Accounting for Derivative Ins_7" sheetId="31" state="visible" r:id="rId31"/>
    <sheet xmlns:r="http://schemas.openxmlformats.org/officeDocument/2006/relationships" name="Fair Value Measurements Debt at" sheetId="32" state="visible" r:id="rId32"/>
    <sheet xmlns:r="http://schemas.openxmlformats.org/officeDocument/2006/relationships" name="Fair Value Measurements Assets " sheetId="33" state="visible" r:id="rId33"/>
    <sheet xmlns:r="http://schemas.openxmlformats.org/officeDocument/2006/relationships" name="Fair Value Measurements Valuati" sheetId="34" state="visible" r:id="rId34"/>
    <sheet xmlns:r="http://schemas.openxmlformats.org/officeDocument/2006/relationships" name="Retirement Benefits Net Periodi" sheetId="35" state="visible" r:id="rId35"/>
    <sheet xmlns:r="http://schemas.openxmlformats.org/officeDocument/2006/relationships" name="Retirement Benefits Change in N" sheetId="36" state="visible" r:id="rId36"/>
    <sheet xmlns:r="http://schemas.openxmlformats.org/officeDocument/2006/relationships" name="Retirement Benefits Activity (D" sheetId="37" state="visible" r:id="rId37"/>
    <sheet xmlns:r="http://schemas.openxmlformats.org/officeDocument/2006/relationships" name="Regulation and Rates (Details)" sheetId="38" state="visible" r:id="rId38"/>
    <sheet xmlns:r="http://schemas.openxmlformats.org/officeDocument/2006/relationships" name="Commitments and Contingencies (" sheetId="39" state="visible" r:id="rId39"/>
    <sheet xmlns:r="http://schemas.openxmlformats.org/officeDocument/2006/relationships" name="Leases (Details)" sheetId="40" state="visible" r:id="rId40"/>
    <sheet xmlns:r="http://schemas.openxmlformats.org/officeDocument/2006/relationships" name="Leases - Schedule of the compon"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Schedule of future min" sheetId="44" state="visible" r:id="rId44"/>
    <sheet xmlns:r="http://schemas.openxmlformats.org/officeDocument/2006/relationships" name="Leases - Schedule of future m_2" sheetId="45" state="visible" r:id="rId45"/>
    <sheet xmlns:r="http://schemas.openxmlformats.org/officeDocument/2006/relationships" name="Other (Details)" sheetId="46" state="visible" r:id="rId46"/>
  </sheets>
  <definedNames/>
  <calcPr calcId="124519" fullCalcOnLoad="1"/>
</workbook>
</file>

<file path=xl/sharedStrings.xml><?xml version="1.0" encoding="utf-8"?>
<sst xmlns="http://schemas.openxmlformats.org/spreadsheetml/2006/main" uniqueCount="585">
  <si>
    <t>Cover Page</t>
  </si>
  <si>
    <t>9 Months Ended</t>
  </si>
  <si>
    <t>Sep. 30, 2019shares</t>
  </si>
  <si>
    <t>Entity Information [Line Items]</t>
  </si>
  <si>
    <t>Entity Registrant Name</t>
  </si>
  <si>
    <t>PUGET ENERGY INC /WA</t>
  </si>
  <si>
    <t>Entity Central Index Key</t>
  </si>
  <si>
    <t>0001085392</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3</t>
  </si>
  <si>
    <t>Document Type</t>
  </si>
  <si>
    <t>10-Q</t>
  </si>
  <si>
    <t>Amendment Flag</t>
  </si>
  <si>
    <t>false</t>
  </si>
  <si>
    <t>Document Period End Date</t>
  </si>
  <si>
    <t>Sep. 30,
		2019</t>
  </si>
  <si>
    <t>Entity Emerging Growth Company</t>
  </si>
  <si>
    <t>Entity Small Business</t>
  </si>
  <si>
    <t>true</t>
  </si>
  <si>
    <t>Entity Shell Company</t>
  </si>
  <si>
    <t>Subsidiaries [Member]</t>
  </si>
  <si>
    <t>PUGET SOUND ENERGY INC</t>
  </si>
  <si>
    <t>0000081100</t>
  </si>
  <si>
    <t>--12-13</t>
  </si>
  <si>
    <t>CONSOLIDATED STATEMENTS OF INCOME - USD ($) $ in Thousands</t>
  </si>
  <si>
    <t>3 Months Ended</t>
  </si>
  <si>
    <t>Sep. 30, 2019</t>
  </si>
  <si>
    <t>Sep. 30, 2018</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 (loss)</t>
  </si>
  <si>
    <t>Other income (expense):</t>
  </si>
  <si>
    <t>Other income</t>
  </si>
  <si>
    <t>Other expense</t>
  </si>
  <si>
    <t>Interest charges:</t>
  </si>
  <si>
    <t>AFUDC</t>
  </si>
  <si>
    <t>Interest expense</t>
  </si>
  <si>
    <t>Income (loss) before income taxes</t>
  </si>
  <si>
    <t>Income tax (benefit) expense</t>
  </si>
  <si>
    <t>Net income (loss)</t>
  </si>
  <si>
    <t>CONSOLIDATED STATEMENTS OF COMPREHENSIVE INCOME - USD ($) $ in Thousands</t>
  </si>
  <si>
    <t>Other comprehensive income (loss):</t>
  </si>
  <si>
    <t>Net unrealized gain (loss) from pension and postretirement plans, net of tax</t>
  </si>
  <si>
    <t>Reclassification of stranded taxes to retained earnings due to tax reform</t>
  </si>
  <si>
    <t>Other comprehensive income (loss)</t>
  </si>
  <si>
    <t>Comprehensive income (loss)</t>
  </si>
  <si>
    <t>Amortization of treasury interest rate swaps to earnings, net of tax of $26 and $26, respectively</t>
  </si>
  <si>
    <t>CONSOLIDATED STATEMENTS OF COMPREHENSIVE INCOME (Parenthetical) - USD ($) $ in Thousands</t>
  </si>
  <si>
    <t>Amortization of treasury interest rate swaps to earnings, net of tax</t>
  </si>
  <si>
    <t>CONSOLIDATED BALANCE SHEETS - USD ($) $ in Thousands</t>
  </si>
  <si>
    <t>Dec. 31, 2018</t>
  </si>
  <si>
    <t>Utility plant (at original cost, including construction work in progress of $658,261 and $550,466, respectively):</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 of $7,608 and $8,408, respectively</t>
  </si>
  <si>
    <t>Unbilled revenue</t>
  </si>
  <si>
    <t>Purchased gas adjustment receivable</t>
  </si>
  <si>
    <t>Materials and supplies, at average cost</t>
  </si>
  <si>
    <t>Fuel and natural gas inventory, at average cost</t>
  </si>
  <si>
    <t>Unrealized gain on derivative instruments</t>
  </si>
  <si>
    <t>Prepaid expense and other</t>
  </si>
  <si>
    <t>Power contract acquisition adjustment gain</t>
  </si>
  <si>
    <t>Total current assets</t>
  </si>
  <si>
    <t>Other long-term and regulatory assets:</t>
  </si>
  <si>
    <t>Power cost adjustment mechanism</t>
  </si>
  <si>
    <t>Regulatory assets related to power contracts</t>
  </si>
  <si>
    <t>Other regulatory assets</t>
  </si>
  <si>
    <t>Operating lease right of use asset</t>
  </si>
  <si>
    <t>Total other long-term and regulatory assets</t>
  </si>
  <si>
    <t>Total assets</t>
  </si>
  <si>
    <t>Capitalization:</t>
  </si>
  <si>
    <t>Common stock</t>
  </si>
  <si>
    <t>Additional paid-in capital</t>
  </si>
  <si>
    <t>Retained earnings</t>
  </si>
  <si>
    <t>Accumulated other comprehensive income (loss), net of tax</t>
  </si>
  <si>
    <t>Total common shareholder’s equity</t>
  </si>
  <si>
    <t>Long-term debt:</t>
  </si>
  <si>
    <t>First mortgage bonds and senior notes</t>
  </si>
  <si>
    <t>Pollution control bonds</t>
  </si>
  <si>
    <t>Long-term debt</t>
  </si>
  <si>
    <t>Debt discount, issuance costs and other</t>
  </si>
  <si>
    <t>Total long-term debt</t>
  </si>
  <si>
    <t>Total capitalization</t>
  </si>
  <si>
    <t>Current liabilities:</t>
  </si>
  <si>
    <t>Accounts payable</t>
  </si>
  <si>
    <t>Short-term debt</t>
  </si>
  <si>
    <t>Long-term Debt, Current Maturities</t>
  </si>
  <si>
    <t>Accrued expenses:</t>
  </si>
  <si>
    <t>Taxes</t>
  </si>
  <si>
    <t>Salaries and wages</t>
  </si>
  <si>
    <t>Interest</t>
  </si>
  <si>
    <t>Unrealized loss on derivative instruments</t>
  </si>
  <si>
    <t>Power contract acquisition adjustment loss</t>
  </si>
  <si>
    <t>Operating lease liabilities</t>
  </si>
  <si>
    <t>Total current liabilities</t>
  </si>
  <si>
    <t>Other long-term and regulatory liabilities:</t>
  </si>
  <si>
    <t>Deferred income taxes</t>
  </si>
  <si>
    <t>Regulatory liabilities</t>
  </si>
  <si>
    <t>Regulatory liability for deferred income taxes</t>
  </si>
  <si>
    <t>Regulatory liabilities related to power contracts</t>
  </si>
  <si>
    <t>Other deferred credits</t>
  </si>
  <si>
    <t>Total other long-term and regulatory liabilities</t>
  </si>
  <si>
    <t>Commitments and contingencies (Note 8)</t>
  </si>
  <si>
    <t xml:space="preserve"> </t>
  </si>
  <si>
    <t>Total capitalization and liabilities</t>
  </si>
  <si>
    <t>CONSOLIDATED BALANCE SHEETS (Parenthetical) - USD ($) $ in Thousands</t>
  </si>
  <si>
    <t>ASSETS</t>
  </si>
  <si>
    <t>Construction work in progress</t>
  </si>
  <si>
    <t>Allowance for doubtful accounts</t>
  </si>
  <si>
    <t>Common shareholder’s equity:</t>
  </si>
  <si>
    <t>Common stock, par value (in dollars per share)</t>
  </si>
  <si>
    <t>Common stock, shares authorized (in shares)</t>
  </si>
  <si>
    <t>Common Stock, Shares, Outstanding</t>
  </si>
  <si>
    <t>CONSOLIDATED STATEMENTS OF CASH FLOWS - USD ($) $ in Thousands</t>
  </si>
  <si>
    <t>Operating activities:</t>
  </si>
  <si>
    <t>Adjustments to reconcile net income (loss) to net cash provided by operating activities:</t>
  </si>
  <si>
    <t>Deferred income taxes and tax credits, net</t>
  </si>
  <si>
    <t>Net unrealized (gain) loss on derivative instruments</t>
  </si>
  <si>
    <t>AFUDC – equity</t>
  </si>
  <si>
    <t>Production tax credit monetization</t>
  </si>
  <si>
    <t>Other non-cash</t>
  </si>
  <si>
    <t>Funding of pension liability</t>
  </si>
  <si>
    <t>Regulatory assets and liabilities</t>
  </si>
  <si>
    <t>Other long-term assets and liabilities</t>
  </si>
  <si>
    <t>Change in certain current assets and liabilities:</t>
  </si>
  <si>
    <t>Accounts receivable and unbilled revenue</t>
  </si>
  <si>
    <t>Materials and supplies</t>
  </si>
  <si>
    <t>Fuel and natural gas inventory</t>
  </si>
  <si>
    <t>Prepayments and other</t>
  </si>
  <si>
    <t>Purchased gas adjustment</t>
  </si>
  <si>
    <t>Taxes payable</t>
  </si>
  <si>
    <t>Net cash provided by (used in) operating activities</t>
  </si>
  <si>
    <t>Investing activities:</t>
  </si>
  <si>
    <t>Construction expenditures – excluding equity AFUDC</t>
  </si>
  <si>
    <t>Net cash provided by (used in) investing activities</t>
  </si>
  <si>
    <t>Financing activities:</t>
  </si>
  <si>
    <t>Change in short-term debt, net</t>
  </si>
  <si>
    <t>Dividends paid</t>
  </si>
  <si>
    <t>Proceeds from long-term debt and bonds issued</t>
  </si>
  <si>
    <t>Redemption of bonds and not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yments for interest (net of capitalized interest)</t>
  </si>
  <si>
    <t>Cash payments (refunds) for income taxes</t>
  </si>
  <si>
    <t>Non-cash financing and investing activities:</t>
  </si>
  <si>
    <t>Accounts payable for capital expenditures eliminated from cash flows</t>
  </si>
  <si>
    <t>Investment from parent</t>
  </si>
  <si>
    <t>Colstrip Regulatory Asset [Domain]</t>
  </si>
  <si>
    <t>Reclassification of Colstrip from utility plant to a regulatory asset (Note 8)</t>
  </si>
  <si>
    <t>Colstrip Regulatory Asset [Domain] | Subsidiaries [Member]</t>
  </si>
  <si>
    <t>CONSOLIDATED STATEMENTS OF COMMON SHAREHOLDER’S EQUITY Statement - USD ($) $ in Thousands</t>
  </si>
  <si>
    <t>Total</t>
  </si>
  <si>
    <t>Common Stock [Member]</t>
  </si>
  <si>
    <t>Additional Paid-in Capital [Member]</t>
  </si>
  <si>
    <t>Retained Earnings [Member]</t>
  </si>
  <si>
    <t>AOCI Attributable to Parent [Member]</t>
  </si>
  <si>
    <t>Subsidiaries [Member]Common Stock [Member]</t>
  </si>
  <si>
    <t>Subsidiaries [Member]Additional Paid-in Capital [Member]</t>
  </si>
  <si>
    <t>Subsidiaries [Member]Retained Earnings [Member]</t>
  </si>
  <si>
    <t>Subsidiaries [Member]AOCI Attributable to Parent [Member]</t>
  </si>
  <si>
    <t>Common Stock, Shares, Outstanding at Dec. 31, 2017</t>
  </si>
  <si>
    <t>Common Stock, Value, Outstanding at Dec. 31, 2017</t>
  </si>
  <si>
    <t>Stockholders' Equity Attributable to Parent at Dec. 31, 2017</t>
  </si>
  <si>
    <t>Increase (Decrease) in Stockholders' Equity [Roll Forward]</t>
  </si>
  <si>
    <t>Common stock dividend paid</t>
  </si>
  <si>
    <t>Cumulative effect of accounting change</t>
  </si>
  <si>
    <t>Common Stock, Shares, Outstanding at Mar. 31, 2018</t>
  </si>
  <si>
    <t>Common Stock, Value, Outstanding at Mar. 31, 2018</t>
  </si>
  <si>
    <t>Stockholders' Equity Attributable to Parent at Mar. 31, 2018</t>
  </si>
  <si>
    <t>Common Stock, Shares, Outstanding at Sep. 30, 2018</t>
  </si>
  <si>
    <t>Common Stock, Value, Outstanding at Sep. 30, 2018</t>
  </si>
  <si>
    <t>Stockholders' Equity Attributable to Parent at Sep. 30, 2018</t>
  </si>
  <si>
    <t>Common Stock, Shares, Outstanding at Jun. 30, 2018</t>
  </si>
  <si>
    <t>Common Stock, Value, Outstanding at Jun. 30, 2018</t>
  </si>
  <si>
    <t>Stockholders' Equity Attributable to Parent at Jun. 30, 2018</t>
  </si>
  <si>
    <t>Common Stock, Shares, Outstanding at Dec. 31, 2018</t>
  </si>
  <si>
    <t>Common Stock, Value, Outstanding at Dec. 31, 2018</t>
  </si>
  <si>
    <t>Stockholders' Equity Attributable to Parent at Dec. 31, 2018</t>
  </si>
  <si>
    <t>Common Stock, Shares, Outstanding at Mar. 31, 2019</t>
  </si>
  <si>
    <t>Common Stock, Value, Outstanding at Mar. 31, 2019</t>
  </si>
  <si>
    <t>Stockholders' Equity Attributable to Parent at Mar. 31, 2019</t>
  </si>
  <si>
    <t>Common Stock, Shares, Outstanding at Sep. 30, 2019</t>
  </si>
  <si>
    <t>Common Stock, Value, Outstanding at Sep. 30, 2019</t>
  </si>
  <si>
    <t>Stockholders' Equity Attributable to Parent at Sep. 30, 2019</t>
  </si>
  <si>
    <t>Common Stock, Shares, Outstanding at Jun. 30, 2019</t>
  </si>
  <si>
    <t>Common Stock, Value, Outstanding at Jun. 30, 2019</t>
  </si>
  <si>
    <t>Stockholders' Equity Attributable to Parent at Jun. 30, 2019</t>
  </si>
  <si>
    <t>Capital Contribution</t>
  </si>
  <si>
    <t>Summary of Consolidation and Significant Accounting Policy</t>
  </si>
  <si>
    <t>Accounting Policies [Abstract]</t>
  </si>
  <si>
    <t>Summary of Consolidation and Significant Accounting Policy 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which has the sole purpose of owning, developing and financing the non-regulated activity of the Tacoma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ASB ASC 805, “Business Combinations”,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PSE’s consolidated financial statements continue to be accounted for on a historical basis and do not include any ASC 805, “Business Combinations” purchase accounting adjustmen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acoma LNG Facility In August 2015, PSE filed a proposal with the Washington Utilities and Transportation Commission (Washington Commission) to develop an LNG facility at the Port of Tacoma. Currently under construction at the Port of Tacoma, the facility is expected to be operational in 2021. The Tacoma LNG facility is intended to provide peak-shaving services to PSE’s natural gas customers. By storing surplus natural gas, PSE is able to meet the requirements of peak consumption. LNG will also provide fuel to transportation customers, particularly in the marine market. On January 24, 2018, the Puget Sound Clean Air Agency (PSCAA) determined a Supplemental Environmental Impact Statement (SEIS) is necessary in order to rule on the air quality permit for the facility. As a result of requiring a SEIS, the Company's construction schedule may be impacted depending on the Puget Sound Clean Air Agency's timing and decision on the air quality permit. PSE received the SEIS which concluded the LNG facility would result in a net decrease in GHG emissions, provided in part that the natural gas for the facility was sourced from British Columbia or Alberta. PSE must now await the final determination by PSCAA. If delayed, the construction schedule and costs may be adversely impacted. Pursuant to an order by the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191.8 million of construction work in progress and $1.0 million of operating costs related to Puget LNG's portion of the Tacoma LNG facility are reported in the Puget Energy "Other property and investments" and "Non-utility expense and other" financial statement line items, respectively, as of September 30, 2019 . Additionally, $156.1 million of construction work in progress related to PSE’s portion of the Tacoma LNG facility is reported in the PSE “Utility plant - Natural gas plant” financial statement line item, as PSE is a regulated entity. Leases PSE determines if an arrangement is, or contains, a lease at inception of the contract. If the arrangement is, or contains a lease, PSE assesses whether the lease is operating or financing for income statement and balance sheet classification. Operating leases are included in operating lease right-of-use (ROU) assets, operating lease current liabilities, and operating lease liabilities in our consolidated balance sheets. Finance leases are included in utility plant, other current liabilities, and other deferred credits in our consolidated balance sheets. ROU assets represent the right to use an underlying asset for the lease term, and consist of the amount of the initial measurement of the lease liability, any lease payments made to the lessor at or before the commencement date, minus any lease incentives received, and any initial direct costs incurred by the lessee. Lease liabilities represent our obligation to make lease payments arising from the lease and are measured at present value of the lease payments not yet paid, discounted using the discount rate for the lease at commencement. As most of PSE's leases do not provide an implicit interest rate, PSE uses the incremental borrowing rate based on the information available at commencement date in determining the present value of lease payments. For fleet, IT and wind farm leases, this rate is applied using a portfolio approach. The lease terms may include options to extend or terminate the lease when it is reasonably certain that PSE will exercise that option.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PSE has lease agreements with lease and non-lease components. Non-lease components comprise common area maintenance and utilities, and are accounted for separately from lease components.</t>
  </si>
  <si>
    <t>New Accounting Pronouncements</t>
  </si>
  <si>
    <t>New Accounting Pronouncements and Changes in Accounting Principles [Abstract]</t>
  </si>
  <si>
    <t xml:space="preserve"> New Accounting Pronouncements Recently Adopted Accounting Guidance Lease Accounting In February 2016, the FASB issued ASU 2016-02, "Leases (Topic 842)" . The FASB issued this ASU to increase transparency and comparability among organizations by recognizing ROU lease assets and lease liabilities on the balance sheet and disclosing key information about leasing arrangements. To meet that objective, the FASB amended the FASB ASC and created Topic 842, Leases. ASU 2016-02 requires lessees to recognize the following for all leases (with the exception of short-term leases) at the commencement date: (i) a lease liability, which is a lessee's obligation to make lease payments arising from a lease, measured on a discounted basis; and (ii) a ROU asset, which is an asset that represents the lessee’s right to use, or control the use of, a specified asset for the lease term. The income statement recognition is similar to existing lease accounting and is based on lease classification. Under the new guidance, lessor accounting is largely unchanged. In January 2018, the FASB issued ASU 2018-01, "Leases (Topic 842): Land Easement Practical Expedient for Transition to Topic 842" . In connection with the FASB’s transition support efforts, the amendments in this update provide an optional transition practical expedient to not evaluate under Topic 842 existing or expired land easements that were not previously accounted for as leases under the current guidance in Topic 840. An entity that elects this practical expedient should evaluate new or modified land easements under Topic 842 upon adoption. Land easements (also commonly referred to as rights of way) represent the right to use, access, or cross another entity’s land for a specified purpose. The Company elected this practical expedient. In July 2018, the FASB issued both ASU 2018-10 and ASU 2018-11, "Leases (Topic 842): Codification Improvements" and "Leases (Topic 842): Targeted Improvements" . These ASUs provide entities with both clarification on existing guidance issued in ASU 2016-02, as well as an additional transition method to adopt the new leasing standard. Under the new transition method, the entity initially applies the new standard at the adoption date by recognizing a cumulative-effect adjustment to the opening balance of retained earnings in the period of adoption. Consequently, an entity's reporting for the comparative periods presented in the financial statements will continue to be in accordance with Topic 840. The Company has elected to adopt the standard using this new modified transition method. In preparation for adoption of the standard, the Company assembled a project team that met bi-weekly to make key accounting assessments and perform pre-implementation controls related to the scoping and completeness of existing leases. Additionally, the Company implemented a new leasing system and drafted accounting policies including discount rate, variable pricing, power purchase agreements, and election of practical expedients. In addition to the land easement practical expedient, the Company has elected the practical expedient package. These amendments are effective for financial statements issued for fiscal years beginning after December 15, 2018, including interim periods within those fiscal years. The Company has adopted ASU 2016-02 as of January 1, 2019, which resulted in the recognition of ROU asset and lease liability financial statement line items that have not previously been recorded and are material to the consolidated balance sheets. Adoption of the standard did not have a material impact on the income statement. The financial impact as of the date of adoption was not materially different than what has been disclosed as of September 30, 2019 , in Note 9, "Leases", to the consolidated financial statements included in Item 1 of this report. Internal-Use Software In August 2018, the FASB issued ASU 2018-15, "Intangibles—Goodwill and Other—Internal-Use Software (Subtopic 350-40): Customer’s Accounting for Implementation Costs Incurred in a Cloud Computing Arrangement That Is a Service Contract" .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adopted this update prospectively in 2019 for implementation costs incurred in hosting arrangements and application of the amendment has not had a material impact on the consolidated financial statements. Accounting Standards Issued but Not Yet Adopted Credit Losses In June 2016, the FASB issued ASU 2016-13, " Financial Instruments - Credit Losses (Topic 326): Measurement of Credit Losses on Financial Instruments". The amendments in the update change how entities account for credit losses on receivables and certain other assets. The guidance requires use of a current expected loss model, which may result in earlier recognition of credit losses than under previous accounting standards. ASU 2016-13 is effective for interim and annual periods beginning on or after December 15, 2019. The Company is currently evaluating the impact of adoption of the new standard on its consolidated financial statements. Fair Value Measurement In August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e amendments are effective for fiscal years, and interim periods within those fiscal years, beginning after December 15, 2019. The Company is in the process of evaluating potential impacts of these amendments to Note 5, "Fair Value Measurements", to the consolidated financial statements. Retirement Benefits In August 2018, the FASB issued ASU 2018-14, " Compensation—Retirement Benefits—Defined Benefit Plans—General (Subtopic 715-20): Disclosure Framework—Changes to the Disclosure Requirements for Defined Benefit Plans" . This update modifies the disclosure requirements for employers that sponsor defined benefit pension or other postretirement plans through added, removed, and clarified requirements of relevant disclosures. The amendments in this update are effective for fiscal years ending after December 15, 2020, for public business entities and for fiscal years ending after December 15, 2021, for all other entities. Early adoption is permitted for all entities. The Company is in the process of evaluating potential impacts of these amendments to Note 6, "Retirement Benefits", to the consolidated financial statements.</t>
  </si>
  <si>
    <t>Revenue</t>
  </si>
  <si>
    <t>Revenue from Contract with Customer [Abstract]</t>
  </si>
  <si>
    <t>Revenue The following table presents disaggregated revenue from contracts with customers, and other revenue by major source: Puget Energy and Puget Sound Energy (Dollars in Thousands) Three Months Ended Nine Months Ended Revenue from contracts with customers: 2019 2018 2019 2018 Electric retail $ 450,109 $ 464,210 $ 1,550,517 $ 1,563,394 Natural gas retail 101,395 101,995 569,177 594,572 Other 72,691 67,217 245,285 148,581 Total revenue from contracts with customers 624,195 633,422 2,364,979 2,306,547 Alternative revenue programs 874 (782 ) (20,006 ) (24,678 ) Other non-customer revenue 1,938 18,824 67,803 79,455 Total operating revenue $ 627,007 $ 651,464 $ 2,412,776 $ 2,361,324 Revenue at PSE is recognized when performance obligations under the terms of a contract or tariff with our customers are satisfied. Performance obligations are satisfied generally through performance of PSE's obligation over time or with transfer of control of electric power, natural gas, and other revenue from contracts with customers. Revenue is measured as the amount of consideration expected to be received in exchange for transferring goods and services. Electric and Natural Gas Retail Revenue Electric and natural gas retail revenue consists of tariff-based sales of electricity and natural gas to PSE's customers. For tariff contracts, PSE has elected the portfolio approach practical expedient model to apply the revenue from contracts with customers to groups of contracts. The Company determined that the portfolio approach will not differ from considering each contract or performance obligation separately. Electric and natural gas tariff contracts include the performance obligation of standing ready to perform electric and natural gas services. The electricity and natural gas the customer chooses to consume is considered an option and is recognized over time using the output method when the customer simultaneously consumes the electricity or natural gas. PSE has elected the right to invoice practical expedient for unbilled retail revenue. The obligation of standing ready to perform electric and natural gas services and the consumption of electricity and natural gas at market value implies a right to consideration for performance completed to date. The Company believes that tariff prices approved by the Washington Commission represent stand-alone selling prices for the performance obligations under ASC 606. PSE collects Washington State excise taxes (which are a component of general retail customer rates) and municipal taxes and presents the taxes on a gross basis, as PSE is the taxpayer for those excise and municipal taxes. Other Revenue from Contracts with Customers Other revenue from contracts with customers is primarily comprised of electric transmission, natural gas transportation, biogas, and wholesale revenue sold on an intra-month basis. Electric Transmission and Natural Gas Transportation Revenue Transmission and transportation tariff contracts include the performance obligation to transmit and transport electricity or natural gas. Transfer of control and recognition of revenue occurs over time as the customer simultaneously receives the transmission and transportation services. Measurement of satisfaction of this performance obligation is determined using the output method. Similar to retail revenue, the Company utilizes the right to invoice practical expedient as PSE’s right to consideration is tied directly to the value of power and natural gas transmitted and transported each month. The price is based on the tariff rates that were approved by the Washington Commission or the FERC and, therefore, corresponds directly to the value to the customer for performance completed to date. Biogas Revenue Biogas is a renewable natural gas fuel that PSE purchases and sells along with the renewable green attributes derived from the renewable natural gas. Biogas contracts include the performance obligations of biogas and renewable credit delivery upon PSE receiving produced biogas from its supplier. Transfer of control and recognition of revenue occurs at a point in time as biogas is considered a storable commodity and may not be consumed as it is delivered. Wholesale Revenue Wholesale revenue at PSE includes sales of electric power and non-core natural gas to other utilities or marketers. Wholesale revenue contracts include the performance obligation of physical electric power or natural gas. There are typically no added fixed or variable amounts on top of the established rate for power or natural gas and contracts always have a stated, fixed quantity of power or natural gas delivered. Transfer of control and recognition of revenue occurs at a point in time when the customer takes physical possession of electric power or natural gas. Non-core gas consists of natural gas supply in excess of natural gas used for generation, sold to third parties to mitigate the costs of firm transportation and storage capacity for its core natural gas customers. PSE reports non-core gas sold net of costs as PSE does not take control of the natural gas but is merely an agent within the market that connects a seller to a purchaser. Other Revenue In accordance with ASC 606, PSE separately presents revenue not collected from contracts with customers that falls under other accounting guidance.</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of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Puget Sound Energy At September 30, 2019 December 31, 2018 (Dollars in Thousands) Volumes Assets 1 Liabilities 2 Volumes Assets 1 Liabilities 2 Electric portfolio derivatives * $ 9,483 $ 33,341 * $ 33,287 $ 27,284 Natural gas derivatives (MMBtus) 3 288.3 million 6,958 15,385 336.6 million 15,732 30,472 Total derivative contracts $ 16,441 $ 48,726 $ 49,019 $ 57,756 Current $ 14,147 $ 30,504 $ 46,507 $ 46,661 Long-term 2,294 18,222 2,512 11,095 Total derivative contracts $ 16,441 $ 48,726 $ 49,019 $ 57,756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83.6 million One Million British Thermal Units (MMBtu) and purchased electricity of 11.9 million Megawatt Hours (MWhs) at September 30, 2019 , and 194.8 million MMBtus and 6.6 million MWhs at December 31, 2018 .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to the consolidated financial statements included in Item 1 of this report. The following tables present the potential effect of netting arrangements, including rights of set-off associated with the Company's derivative assets and liabilities: Puget Energy and Puget Sound Energy At September 30, 2019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6,441 $ — $ 16,441 $ (14,148 ) $ — $ 2,293 Liabilities: Energy derivative contracts 48,726 — 48,726 (14,148 ) (5,379 ) 29,199 Puget Energy and Puget Sound Energy At December 31, 2018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9,019 $ — $ 49,019 $ (25,388 ) $ — $ 23,631 Liabilities: Energy derivative contracts 57,756 — 57,756 (25,388 ) — 32,368 _______________ 1 All derivative contract deals are executed under ISDA, NAESB and WSPP master netting agreements with right of set-off. The following table presents the effect and classification of the realized and unrealized gains (losses) of the Company's derivatives recorded on the statements of income: Puget Energy and Three Months Ended Nine Months Ended (Dollars in Thousands) Classification 2019 2018 2019 2018 Gas for Power Derivatives: Unrealized Unrealized gain (loss) on derivative instruments, net $ 8,143 $ 8,503 $ 5,914 $ 16,172 Realized Electric generation fuel (7,514 ) (6,308 ) 4,481 (18,401 ) Power Derivatives: Unrealized Unrealized gain (loss) on derivative instruments, net (22,859 ) 5,543 (35,775 ) 5,781 Realized Purchased electricity (335 ) (4,803 ) 40,918 (10,028 ) Total gain (loss) recognized in income on derivatives $ (22,565 ) $ 2,935 $ 15,538 $ (6,476 )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19 , approximately 97.8% of the Company's energy portfolio exposure, excluding normal purchase normal sale (NPNS) transactions, is with counterparties that are rated investment grade by rating agencies and 2.2%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GX exchange platform. Execution of contracts on ICE requires the daily posting of margin calls as collateral through a futures and clearing agent. As of September 30, 2019 , PSE had cash posted as collateral of $17.1 million related to contracts executed on the ICE platform. Also, as of September 30, 2019 , PSE had $1.0 million in a letter of credit posted as a condition of transacting on the ICE NGX platform. PSE did not trigger any collateral requirements with any of its counterparties nor were any of PSE's counterparties required to post collateral resulting from credit rating downgrades during the nine months ended September 30, 2019 . The following table presents the aggregate fair value of all derivative instruments with credit-risk-related contingent features that are in a liability position and the amount of additional collateral the Company could be required to post: Puget Energy and Puget Sound Energy (Dollars in Thousands) At September 30, 2019 At December 31, 2018 Fair Value 1 Posted Contingent Fair Value 1 Posted Contingent Contingent Feature Liability Collateral Collateral Liability Collateral Collateral Credit rating 2 $ 12,147 $ — $ 12,147 $ 574 $ — $ 574 Requested credit for adequate assurance 5,447 — — 18,495 — — Forward value of contract 3 5,379 17,117 — — — — Total $ 22,973 $ 17,117 $ 12,147 $ 19,069 $ — $ 57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totaling $51.1 million and $49.5 million at September 30, 2019 and December 31, 2018 ,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September 30, 2019 At December 31, 2018 (Dollars in Thousands) Level Carrying Value Fair Value Carrying Value Fair Value Liabilities: Long-term debt (fixed-rate), net of discount 1 2 $ 5,961,667 $ 7,544,799 $ 5,510,591 $ 6,443,742 Long-term debt (variable-rate) 2 400,900 400,900 161,900 161,900 Total liabilities $ 6,362,567 $ 7,945,699 $ 5,672,491 $ 6,605,642 Puget Sound Energy At September 30, 2019 At December 31, 2018 (Dollars in Thousands) Level Carrying Fair Carrying Fair Liabilities: Long-term debt (fixed-rate), net of discount 2 2 $ 4,338,205 $ 5,642,813 $ 3,894,860 $ 4,574,611 Total liabilities $ 4,338,205 $ 5,642,813 $ 3,894,860 $ 4,574,611 _______________ 1 The carrying value includes debt issuances costs of $24.8 million and $26.1 million for September 30, 2019 and December 31, 2018 , respectively, which are not included in fair value. 2 The carrying value includes debt issuances costs of $24.6 million and $24.6 million for September 30, 2019 and December 31, 2018 ,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Puget Sound Energy Fair Value At September 30. 2019 Fair Value At December 31, 2018 (Dollars in Thousands) Level 2 Level 3 Total Level 2 Level 3 Total Assets: Electric derivative instruments $ 8,612 $ 871 $ 9,483 $ 28,765 $ 4,522 $ 33,287 Natural gas derivative instruments 5,279 1,679 6,958 12,247 3,485 15,732 Total assets $ 13,891 $ 2,550 $ 16,441 $ 41,012 $ 8,007 $ 49,019 Liabilities: Electric derivative instruments $ 27,942 $ 5,399 $ 33,341 $ 24,124 $ 3,160 $ 27,284 Natural gas derivative instruments 15,143 242 15,385 28,660 1,812 30,472 Total liabilities $ 43,085 $ 5,641 $ 48,726 $ 52,784 $ 4,972 $ 57,756 The following table presents the Company's reconciliation of the changes in the fair value of Level 3 derivatives in the fair value hierarchy: Puget Energy and Puget Sound Energy Three Months Ended (Dollars in Thousands) 2019 2018 Level 3 Roll-Forward Net Asset/(Liability) Electric Natural Gas Total Electric Natural Gas Total Balance at beginning of period $ (2,446 ) $ 2,398 $ (48 ) $ 2,009 $ 3,949 $ 5,958 Changes during period: Realized and unrealized energy derivatives: Included in earnings 1 (4,611 ) — (4,611 ) 67 — 67 Included in regulatory assets / liabilities — 206 206 — 930 930 Settlements 2,529 (1,167 ) 1,362 (945 ) (2,217 ) (3,162 ) Transferred into Level 3 — — — (150 ) — (150 ) Transferred out of Level 3 — — — 396 514 910 Balance at end of period $ (4,528 ) $ 1,437 $ (3,091 ) $ 1,377 $ 3,176 $ 4,553 Puget Energy and Puget Sound Energy Nine Months Ended (Dollars in Thousands) 2019 2018 Level 3 Roll-Forward Net Asset/(Liability) Electric Natural Gas Total Electric Natural Gas Total Balance at beginning of period $ 1,362 $ 1,673 $ 3,035 $ 1,098 $ 1,923 $ 3,021 Changes during period: Realized and unrealized energy derivatives: Included in earnings 2 1,524 — 1,524 2,052 — 2,052 Included in regulatory assets / liabilities — 2,485 2,485 — 6,260 6,260 Settlements (10,380 ) (3,885 ) (14,265 ) (1,599 ) (5,819 ) (7,418 ) Transferred into Level 3 4,390 (400 ) 3,990 (1,987 ) — (1,987 ) Transferred out of Level 3 (1,424 ) 1,564 140 1,813 812 2,625 Balance at end of period $ (4,528 ) $ 1,437 $ (3,091 ) $ 1,377 $ 3,176 $ 4,553 _______________ 1. Income Statement locations: Unrealized (gain) loss on derivative instruments, net. Amounts include unrealized gains (losses) on derivatives still held in position as of the reporting date for electric derivatives of $(4.5) million and $(0.1) million for the three months ended September 30, 2019 and 2018 , respectively. 2. Income Statement locations: Unrealized (gain) loss on derivative instruments, net. Amounts include unrealized gains (losses) on derivatives still held in position as of the reporting date for electric derivatives of $(4.4) million and $1.4 million for the nine months ended September 30, 2019 and 2018 ,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s. The Company did not have any transfers between Level 1 and Level 2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forward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following table presents the forward price ranges for the Company's Level 3 commodity contracts as of September 30, 2019 : Puget Energy and Fair Value Range (Dollars in Thousands) Assets 1 Liabilities 1 Valuation Technique Unobservable Input Low High Weighted Average Electric $ 871 $ 5,399 Discounted cash flow Power prices (per MWh) $ 6.35 $ 40.04 $ 31.32 Natural gas $ 1,679 $ 242 Discounted cash flow Natural gas prices (per MMBtu) $ 1.84 $ 2.48 $ 2.11 _______________ 1 The valuation techniques, unobservable inputs and ranges are the same for asset and liability positions. The following table presents the forward price ranges for the Company's Level 3 commodity contracts as of December 31, 2018 : Puget Energy and Fair Value Range (Dollars in Thousands) Assets 1 Liabilities 1 Valuation Technique Unobservable Input Low High Weighted Average Electric $ 4,522 $ 3,160 Discounted cash flow Power prices (per MWh) $ 11.35 $ 66.45 $ 29.63 Natural gas $ 3,485 $ 1,812 Discounted cash flow Natural gas prices (per MMBtu) $ 1.84 $ 5.80 $ 3.18 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September 30, 2019 and December 31, 2018 , a hypothetical 10.0% increase or decrease in market prices of natural gas and electricity would change the fair value of the Company's derivative portfolio, classified as Level 3 within the fair value hierarchy, by $1.9 million and $2.6 million ,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September 30, 2019 , Puget Energy completed valuation and impairment testing of its power purchase contracts classified as intangible assets and found no impairment. The valuations were measured using a discounted cash flow, income-based valuation methodology. Significant inputs included forward electricity prices and power contract pricing which provided future net cash flow estimates classified as Level 3 within the fair value hierarchy.</t>
  </si>
  <si>
    <t>Retirement Benefits</t>
  </si>
  <si>
    <t>Retirement Benefits [Abstract]</t>
  </si>
  <si>
    <t>Retirement Benefits PSE has a defined benefit pension plan (Qualified Pension Benefits) covering a substantial majority of PSE employees. PSE also maintains a non-qualified supplemental executive retirement plan (SERP) for certain key senior management employees. Officers hired after January 2019 participate in an Officer Restoration Benefit as part of the Deferred Compensation Plan for Key Employees. In addition to providing pension benefits, PSE provides legacy group health care and life insurance benefits (Other Benefits) for certain retired employees. Puget Energy's retirement plans were re-measured as a result of the merger in 2009, which represents the difference between Puget Energy and PSE's retirement plans. The following tables summarize the Company’s net periodic benefit cost for the three months and nine months ended September 30, 2019 and 2018 : Puget Energy Qualified SERP Other Three Months Ended September 30, (Dollars in Thousands) 2019 2018 2019 2018 2019 2018 Components of net periodic benefit cost: Service cost $ 6,418 $ 6,218 $ 256 $ 212 $ 13 $ 17 Interest cost 7,252 6,917 578 530 84 113 Expected return on plan assets (12,439 ) (12,533 ) — — (100 ) (119 ) Amortization of prior service cost (495 ) (495 ) 83 11 — — Amortization of net loss (gain) 362 716 341 394 (156 ) (80 ) Net periodic benefit cost $ 1,098 $ 823 $ 1,258 $ 1,147 $ (159 ) $ (69 ) Puget Energy Qualified SERP Other Nine Months Ended September 30, (Dollars in Thousands) 2019 2018 2019 2018 2019 2018 Components of net periodic benefit cost: Service cost $ 16,992 $ 17,068 $ 768 $ 635 $ 46 $ 52 Interest cost 21,685 20,477 1,735 1,590 308 333 Expected return on plan assets (37,686 ) (37,652 ) — — (295 ) (354 ) Amortization of prior service cost (1,485 ) (1,485 ) 249 33 — — Amortization of net loss (gain) 863 1,640 1,024 1,185 (281 ) (252 ) Net periodic benefit cost $ 369 $ 48 $ 3,776 $ 3,443 $ (222 ) $ (221 ) Puget Sound Energy Qualified Pension Benefits SERP Pension Benefits Other Benefits Three Months Ended September 30, (Dollars in Thousands) 2019 2018 2019 2018 2019 2018 Components of net periodic benefit cost: Service cost $ 6,418 $ 6,218 $ 256 $ 212 $ 13 $ 17 Interest cost 7,252 6,917 578 530 84 113 Expected return on plan assets (12,443 ) (12,542 ) — — (100 ) (119 ) Amortization of prior service cost (393 ) (393 ) 83 11 — — Amortization of net loss (gain) 3,328 3,928 433 517 (202 ) (134 ) Net periodic benefit cost $ 4,162 $ 4,128 $ 1,350 $ 1,270 $ (205 ) $ (123 ) Puget Sound Energy Qualified Pension Benefits SERP Pension Benefits Other Benefits Nine Months Ended September 30, (Dollars in Thousands) 2019 2018 2019 2018 2019 2018 Components of net periodic benefit cost: Service cost $ 16,992 $ 17,068 $ 768 $ 635 $ 46 $ 52 Interest cost 21,685 20,477 1,735 1,590 308 333 Expected return on plan assets (37,700 ) (37,680 ) — — (295 ) (354 ) Amortization of prior service cost (1,180 ) (1,180 ) 250 33 — — Amortization of net loss (gain) 9,657 11,188 1,300 1,552 (421 ) (417 ) Net periodic benefit cost $ 9,454 $ 9,873 $ 4,053 $ 3,810 $ (362 ) $ (386 ) The following table summarizes the Company’s change in benefit obligation for the periods ended September 30, 2019 and December 31, 2018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beginning of period $ 677,643 $ 700,481 $ 55,708 $ 55,754 $ 10,636 $ 11,454 Amendments — — — 1,446 — — Service cost 16,992 22,757 768 847 46 69 Interest cost 21,685 27,303 1,735 2,120 308 444 Actuarial loss (gain) 1,644 (29,067 ) — 1,122 (909 ) (379 ) Benefits paid (33,619 ) (42,662 ) (2,297 ) (5,581 ) (719 ) (1,037 ) Medicare part D subsidy received — — — — 226 85 Administrative Expense — (1,169 ) — — — — Benefit obligation at end of period $ 684,345 $ 677,643 $ 55,914 $ 55,708 $ 9,588 $ 10,636 The aggregate expected contributions by the Company to fund the qualified pension plan, SERP and the other postretirement plans for the year ending December 31, 2019 are expected to be at least $18.0 million , $6.2 million and $0.3 million , respectively. During the three months ended September 30, 2019 , the Company contributed $18.0 million and $1.3 million to fund the qualified pension plan and SERP, respectively. During the nine months ended September 30, 2019 , the Company contributed $18.0 million and $2.3 million to fund the qualified pension plan and SERP, respectively. The Company contributed an immaterial amount to fund the other postretirement plans.</t>
  </si>
  <si>
    <t>Regulation and Rates</t>
  </si>
  <si>
    <t>Regulation and Rates [Abstract]</t>
  </si>
  <si>
    <t>Regulation and Rates General Rate Case PSE filed a general rate case (GRC) with the Washington Commission on June 20, 2019 requesting an overall increase in electric and natural gas rates of 6.9% and 7.9% respectively. PSE requested a return on equity of 9.8% with an overall rate of return of 7.62% . In addition to the traditional areas of focus (revenue requirements, cost allocation, rate design and cost of capital), the Company included an attrition adjustment mechanism to address the expected regulatory lag in the rate year. Additionally, as the non-plant related excess deferred taxes that resulted from the Tax Cuts and Jobs Act (TCJA) remained outstanding from PSE’s Expedited Rate Filing (ERF) as discussed below, PSE requested in its GRC to pass back the amounts over four years. On September 17, 2019, PSE filed a supplemental filing in the GRC, which provided updates as discussed in our original filing, but did not impact the requested overall electric and natural gas rate increases, return on equity or overall rate of return as originally filed. Expedited Rate Filing On November 7, 2018, PSE filed an ERF with the Washington Commission. The filing requested to change rates associated with PSE’s delivery and fixed production costs. It did not include variable power costs, purchased gas costs or natural gas pipeline replacement program costs, which are recovered in separate mechanisms. The filing was based on historical test year costs and rate base, and followed the reporting requirements of a Commission Basis Report, as defined by the Washington Administrative Code, but used end of period rate base and certain annualizing adjustments. It did not include any forward-looking or pro-forma adjustments. Included in the filing was a reduction to the overall authorized rate of return from 7.6% to 7.49% to recognize a reduction in debt costs associated with recent debt activity. PSE requested an overall increase in electric rates of $18.9 million annually, which is a 0.9% increase, and an overall increase in natural gas rates of $21.7 million annually, which is a 2.7% increase. On January 22, 2019, all parties in the proceeding reached an agreement on settlement terms that resolved all issues in the filing. The settlement agreement was filed on January 30, 2019. The parties agreed to a $21.5 million annual increase for natural gas and no rate increase for electric which became effective March 1, 2019. As is discussed below, these rates include the offsetting effect of passing back to customers plant related excess deferred income taxes that resulted from the TCJA, using the average rate assumption method (ARAM) amounts to arrive at the settlement rate changes. The settlement agreement provides for the pass back of plant related excess deferred income taxes that resulted from the TCJA using the ARAM methodology based on 2018 amounts beginning March 1, 2019, in the amount of $6.1 million for natural gas and $25.9 million for electric. The settlement agreement left the determination for the regulatory treatment of the remaining items related to the TCJA, listed below, to PSE’s next GRC, filed June 20, 2019: 1) excess deferred taxes for non-plant- related book/tax differences for periods prior to March 1, 2019, 2) the deferred balance associated with the over-collection of income tax expense for the period January 1 through April 30, 2018 (the time period that encompasses the effective date of the TCJA to May 1, 2018, the effective date of the TCJA rate change); and 3) the turnaround of plant related excess deferred income taxes using the ARAM method for the period from January 2018 through February 2019, the rate effective date for the ERF. The agreement provides that PSE may defer the depreciation expense associated with PSE’s ongoing investment in its advanced metering infrastructure (AMI) investment and may defer the return on the AMI investment that was included in the test year of the filing. The agreement preserves the parties' rights to argue whether or not these deferrals should be recovered in the Company’s next GRC. The rate of return adopted in the settlement for reporting and deferral purposes is 7.49% . On February 21, 2019, the Washington Commission approved the settlement with one condition: PSE must pass back the deferred balance associated with the tax over-collection of $34.6 million for the period from January 1, 2018 through April 30, 2018 over a one-year period which began May 1, 2019. Washington Commission Tax Deferral Filing The TCJA was signed into law in December 2017. As a result of this change, PSE re-measured its deferred tax balances under the new corporate tax rate. PSE filed an accounting petition on December 29, 2017 requesting deferred accounting treatment for the impacts of tax reform. The requested deferral accounting treatment results in the tax rate change being captured in the deferred income tax balance with an offset to the regulatory liability for deferred income taxes for GAAP purposes. Additionally, on March 30, 2018, PSE filed for a rate change for electric and natural gas customers associated with TCJA to reflect the decrease in the federal corporate income tax rate from 35.0% to 21.0%. The overall impact of the rate change, based on the annual period from May 2018 through April 2019, is a revenue decrease of $72.9 million , or 3.4% for electric and $23.6 million , or 2.7% for natural gas and became effective May 1, 2018 by operation of law. The March 30, 2018, rate change filing did not address excess deferred taxes or the deferred balance associated with the over-collection of income tax expense of $34.6 million for the period January 1 through April 30, 2018 (the time period that encompasses the effective date of the TCJA through May 1, 2018, the effective date of the rate change). The $34.6 million tax over-collection decreased PSE's revenue and increased the regulatory liability for a refund to customers. As a result of the Washington Commission’s final order in the ERF, the excess deferred taxes associated with non-plant-related book/tax differences and the treatment of the excess deferred taxes associated with plant related book/tax differences from January 1, 2018 through February 28, 2019 was addressed in PSE’s GRC, which was filed June 20, 2019. The Washington Commission also required in the ERF order that PSE pass back the deferred balance associated with the tax over-collection for the period from January 1, 2018 through April 30, 2018, as discussed above, over a one-year period which began May 1, 2019. Decoupling Filings While fluctuations in weather conditions will continue to affect PSE's billed revenue and energy supply expenses from month to month, PSE's decoupling mechanisms assist in mitigating the impact of weather on operating revenue and net income. Since July 2013, the Washington Commission has allowed PSE to record a monthly adjustment to its electric and natural gas operating revenues related to electric transmission and distribution, natural gas operations and general administrative costs from most residential, commercial and industrial customers to mitigate the effects of abnormal weather, conservation impacts and changes in usage patterns per customer. As a result, these electric and natural gas revenues are recovered on a per customer basis regardless of actual consumption levels. PSE's energy supply costs, which are part of the PCA and PGA mechanisms, are not included in the decoupling mechanism. The revenue recorded under the decoupling mechanisms will be affected by customer growth and not actual consumption. Following each calendar year, PSE will recover from, or refund to, customers the difference between allowed decoupling revenue and the corresponding actual revenue during the following May to April time period. On December 5, 2017, the Washington Commission approved PSE’s request within the 2017 GRC to extend the decoupling mechanism with several changes to the methodology that took effect on December 19, 2017. Electric and natural gas delivery revenues continue to be recovered on a per customer basis and electric fixed production energy costs are now decoupled and recovered on the basis of a fixed monthly amount. The allowed decoupling revenue for electric and natural gas customers will no longer increase annually each January 1 as occurred prior to December 19, 2017. Approved revenue per customer costs can only be changed in a GRC or ERF. Approved electric fixed production energy costs can also be changed in a power cost only rate case (PCORC). Other changes to the decoupling methodology approved by the Washington Commission include regrouping of electric and natural gas non-residential customers and the exclusion of certain electric schedules from the decoupling mechanism going forward. The rate test, which limits the amount of revenues PSE can collect in its annual filings, increased from 3.0% to 5.0% for natural gas customers but will remain at 3.0% for electric customers. The decoupling mechanism will be reviewed again in PSE’s first rate case filed in or after 2021, or in a separate proceeding, if appropriate. PSE’s decoupling mechanism over- and under- collections will still be collectible or refundable after this effective date even if the decoupling mechanism is not extended. On February 21, 2019, the Washington Commission approved the multi-party settlement agreement which was filed within PSE’s ERF filing. As part of this settlement agreement, electric and natural gas allowed delivery revenue per customer was updated to reflect changes in the approved revenue requirement. For electric, there were no changes to the annual allowed fixed power cost revenue. The changes took effect on March 1, 2019. On September 30, 2019 ,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regulatory asset balance. Once the reserve is probable of collection within 24 months from the end of the annual period, the reserve can be recognized as decoupling revenue. The analysis indicated that all of electric and natural gas deferred revenue will be collected within 24 months of the annual period; therefore, no adjustment was booked to 2019 decoupling revenue. Electric Regulation and Rates Storm Damage Deferral Accounting The Washington Commission issued a GRC order that defined deferrable storm events and provided that costs in excess of the annual cost threshold may be deferred for qualifying storm damage costs that meet the modified Institute of Electrical and Electronics Engineers outage criteria for system average interruption duration index. For the nine months ended September 30, 2019 , PSE incurred $39.3 million in storm-related electric transmission and distribution system restoration costs, of which the Company deferred $28.5 million and $0.4 million as regulatory assets related to storms that occurred in 2019 and 2018 , respectively. This compares to $8.9 million incurred in storm-related electric transmission and distribution system restoration costs for the nine months ended September 30, 2018 , of which no amount was deferred to a regulatory asset. Under the December 5, 2017 Washington Commission order regarding PSE’s GRC, the following changes to PSE’s storm deferral mechanism were approved: (i) the cumulative annual cost threshold for deferral of storms under the mechanism increased from $8.0 million to $10.0 million effective January 1, 2018; and (ii) qualifying events where the total qualifying cost is less than $0.5 million will not qualify for deferral and these costs will also not count toward the $10.0 million annual cost threshold.</t>
  </si>
  <si>
    <t>Commitments and Contingencies</t>
  </si>
  <si>
    <t>Commitments and Contingencies Disclosure [Abstract]</t>
  </si>
  <si>
    <t xml:space="preserve"> Commitments and Contingencies Colstrip PSE has a 50% ownership interest in Colstrip Units 1 and 2 and a 25% interest in Colstrip Units 3 and 4. In March 2013, the Sierra Club and the Montana Environmental Information Center filed a Clean Air Act citizen suit against all Colstrip owners in the U.S. District Court, District of Montana. In July 2016, PSE reached a settlement with the Sierra Club to dismiss all of the Clean Air Act allegations against the Colstrip Generating Station, which was approved by the court in September 2016. As part of the settlement that was signed by all Colstrip owners, Colstrip 1 and 2 owners, PSE and Talen Energy, agreed to retire the two oldest units (Units 1 and 2) at Colstrip in eastern Montana no later than July 1, 2022. Depreciation rates were updated in the GRC effective December 19, 2017, where PSE's depreciation increased for Colstrip Units 1 and 2 to recover plant costs to the expected shutdown date. Additionally, PSE has accelerated the depreciation of Colstrip Units 3 and 4, per the terms of the GRC settlement, to December 31, 2027. The GRC also repurposed PTCs and hydro-related treasury grants to recover unrecovered plant costs and to fund and recover decommissioning and remediation costs for Colstrip Units 1 through 4. On June 11, 2019, Talen made a public announcement that Colstrip 1 and 2 will be shut down at the end of the year due to operational losses associated with the Units. The regulatory asset associated with early retirement of Colstrip Units 1 and 2 increased from $130.7 million as of December 31, 2018 , to $178.2 million as of September 30, 2019 . The Washington Clean Energy Transition Act requires the Washington Commission to provide recovery of the investment, decommissioning, and remediation costs associated with the facilities that are not recovered through the repurposed PTC's and hydro-related treasury grants. The full scope of decommissioning activities and costs may vary from the estimates that are available at this time. Other Commitments and Contingencies There have been no material changes to the contractual obligations and consolidated commercial commitments disclosed in Note 16, "Commitments and Contingencies" to the consolidated financial statements included in Item 8 of the Company's Form 10-K for the period ended December 31, 2018 .</t>
  </si>
  <si>
    <t>Leases (Notes)</t>
  </si>
  <si>
    <t>Leases [Abstract]</t>
  </si>
  <si>
    <t>Leases</t>
  </si>
  <si>
    <t>Leases PSE has operating leases for buildings for corporate offices and operations, real estate for operating facilities and the PSE and PLNG LNG facility, land for our wind farms, and vehicles for PSE’s fleet. The finance leases are for office printers. The leases have remaining lease terms of less than a year to 26 years, some of which include options to extend the leases for up to 25 years. The components of lease expense were as follows: Puget Energy and Three Months Ended September 30, Nine Months Ended (Dollars in Thousands) 2019 2019 Finance lease cost: Amortization of right-of-use asset $ 128 $ 410 Interest on lease liabilities 10 29 Total finance lease cost $ 138 $ 439 Operating lease cost 1 $ 5,311 $ 15,318 _______________ 1 Includes $0.3 million and $0.8 million allocated to PLNG at PE related to the Tacoma land lease at three and nine months ended September 30, 2019 , respectively. Supplemental cash flow information related to leases was as follows: Puget Energy and Three Months Ended September 30, Nine Months Ended (Dollars in Thousands) 2019 2019 Cash paid for amounts included in the measurement of lease liabilities: Operating cash flows for operating leases $ (3,678 ) $ (10,437 ) Investing cash flow for operating leases 1 (1,633 ) (4,881 ) Operating cash flow for finance leases (10 ) (29 ) Financing cash flows for finances leases (129 ) (410 ) _______________ 1 Includes $0.3 million and $0.8 million allocated to PLNG at PE related to the Tacoma land lease at three and nine months ended September 30, 2019 , respectively. Supplemental balance sheet information related to leases was as follows: Puget Sound Energy (Dollars in Thousands) At September 30, Operating Leases 2019 Operating lease right-of-use asset $ 168,491 Operating leases liabilities current $ (15,173 ) Operating lease liabilities long-term (159,913 ) Total Operating lease liabilities: $ (175,086 ) Finance Leases Common Plant $ 1,268 Other current liabilities $ (585 ) Other deferred credits (682 ) Total finance lease liabilities $ (1,267 ) Weighted Average Remaining Lease Term Operating leases 13.15 years Finance leases 2.96 years Weighted Average Discount Rate Operating leases 3.77 % Finance leases 2.98 % Supplemental Non-cash Information on Lease Liabilities Arising from Obtaining New Right-of-Use Assets Operating leases $ 2,032 Finance leases $ 373 The following tables summarize the Company’s estimated future minimum lease payments as of September 30, 2019 , and December 31, 2018 , respectively: Maturities of lease liabilities Future Minimum Lease Payments (Dollars in Thousands) At September 30, Operating Leases Finance Leases 2019 (remaining three months) $ 4,968 $ 133 2020 21,514 554 2021 21,791 416 2022 21,375 184 2023 20,935 25 Thereafter 135,492 — Total lease payments 226,075 1,312 Less imputed interest (50,989 ) (45 ) Total $ 175,086 $ 1,267 Maturities of lease liabilities Future Minimum Lease Payments (Dollars in Thousands) At December 31, Operating Leases Finance Leases 2019 $ 20,635 $ 495 2020 20,704 446 2021 20,630 311 2022 20,202 82 2023 19,223 — Thereafter 132,889 — Total minimum lease payments $ 234,283 $ 1,334</t>
  </si>
  <si>
    <t>Other [Abstract]</t>
  </si>
  <si>
    <t>Other Long-Term Debt In April 2019, Puget Energy entered into an additional $24.0 million of supplemental loans under the expansion feature of the term loan agreement with the existing lenders. All other terms and conditions of the agreement remain unchanged. The proceeds from the term loan and supplemental loans will be used to repay borrowings under the revolving credit facility, which carries a higher interest rate. On August 30, 2019, PSE issued $450.0 million of senior notes at an interest rate of 3.25% . The notes pay interest semi-annually and are due to mature on September 15, 2049. Proceeds from the sale of the notes were used to repay outstanding short- term debt under the Company’s commercial paper program. On September 26, 2019, Puget Energy entered into a separate $210.0 million , 3 years term loan agreement with a small group of banks. The agreement allows Puget Energy to borrow at either the banks' prime rate or LIBOR plus a spread, which will vary as those base rates fluctuate over the loan period. The Term Loan Agreement also includes an expansion feature, pursuant to which Puget Energy may request to increase the aggregate amount of the Term Loan Agreement, obtain incremental term loans or any combination of increases and incremental term loans in an amount up to $100.0 million . The proceeds from the term loan were contributed as equity to PSE and used to repay outstanding short term debt under the Company's commercial paper program. For further information, see Note 7, "Long-Term Debt" and Note 8, "Liquidity Facilities and Other Financing Arrangements" in the Company's most recent Annual Report on Form 10K for the year ended December 31, 2018.</t>
  </si>
  <si>
    <t>Summary of Consolidation and Significant Accounting Policy (Policies)</t>
  </si>
  <si>
    <t>Significant Accounting Policies</t>
  </si>
  <si>
    <t>Revenue (Tables)</t>
  </si>
  <si>
    <t>Disaggregation of Revenue</t>
  </si>
  <si>
    <t>The following table presents disaggregated revenue from contracts with customers, and other revenue by major source: Puget Energy and Puget Sound Energy (Dollars in Thousands) Three Months Ended Nine Months Ended Revenue from contracts with customers: 2019 2018 2019 2018 Electric retail $ 450,109 $ 464,210 $ 1,550,517 $ 1,563,394 Natural gas retail 101,395 101,995 569,177 594,572 Other 72,691 67,217 245,285 148,581 Total revenue from contracts with customers 624,195 633,422 2,364,979 2,306,547 Alternative revenue programs 874 (782 ) (20,006 ) (24,678 ) Other non-customer revenue 1,938 18,824 67,803 79,455 Total operating revenue $ 627,007 $ 651,464 $ 2,412,776 $ 2,361,324</t>
  </si>
  <si>
    <t>Accounting for Derivative Instruments and Hedging Activities (Tables)</t>
  </si>
  <si>
    <t>Derivative [Line Items]</t>
  </si>
  <si>
    <t>Schedule of Derivative Instruments in Statement of Financial Position, Fair Value</t>
  </si>
  <si>
    <t>The following table presents the volumes, fair values and classification of the Company's derivative instruments recorded on the balance sheets: Puget Energy and Puget Sound Energy At September 30, 2019 December 31, 2018 (Dollars in Thousands) Volumes Assets 1 Liabilities 2 Volumes Assets 1 Liabilities 2 Electric portfolio derivatives * $ 9,483 $ 33,341 * $ 33,287 $ 27,284 Natural gas derivatives (MMBtus) 3 288.3 million 6,958 15,385 336.6 million 15,732 30,472 Total derivative contracts $ 16,441 $ 48,726 $ 49,019 $ 57,756 Current $ 14,147 $ 30,504 $ 46,507 $ 46,661 Long-term 2,294 18,222 2,512 11,095 Total derivative contracts $ 16,441 $ 48,726 $ 49,019 $ 57,756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83.6 million One Million British Thermal Units (MMBtu) and purchased electricity of 11.9 million Megawatt Hours (MWhs) at September 30, 2019 , and 194.8 million MMBtus and 6.6 million MWhs at December 31, 2018 .</t>
  </si>
  <si>
    <t>Offsetting Assets and Liabilities</t>
  </si>
  <si>
    <t>The following tables present the potential effect of netting arrangements, including rights of set-off associated with the Company's derivative assets and liabilities: Puget Energy and Puget Sound Energy At September 30, 2019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6,441 $ — $ 16,441 $ (14,148 ) $ — $ 2,293 Liabilities: Energy derivative contracts 48,726 — 48,726 (14,148 ) (5,379 ) 29,199 Puget Energy and Puget Sound Energy At December 31, 2018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9,019 $ — $ 49,019 $ (25,388 ) $ — $ 23,631 Liabilities: Energy derivative contracts 57,756 — 57,756 (25,388 ) — 32,368 _______________ 1 All derivative contract deals are executed under ISDA, NAESB and WSPP master netting agreements with right of set-off.</t>
  </si>
  <si>
    <t>Schedule of Derivative Instruments, Gain (Loss) in Statement of Financial Performance</t>
  </si>
  <si>
    <t>The following table presents the effect and classification of the realized and unrealized gains (losses) of the Company's derivatives recorded on the statements of income: Puget Energy and Three Months Ended Nine Months Ended (Dollars in Thousands) Classification 2019 2018 2019 2018 Gas for Power Derivatives: Unrealized Unrealized gain (loss) on derivative instruments, net $ 8,143 $ 8,503 $ 5,914 $ 16,172 Realized Electric generation fuel (7,514 ) (6,308 ) 4,481 (18,401 ) Power Derivatives: Unrealized Unrealized gain (loss) on derivative instruments, net (22,859 ) 5,543 (35,775 ) 5,781 Realized Purchased electricity (335 ) (4,803 ) 40,918 (10,028 ) Total gain (loss) recognized in income on derivatives $ (22,565 ) $ 2,935 $ 15,538 $ (6,476 )</t>
  </si>
  <si>
    <t>Schedule of Credit Risk Related Contingent Features</t>
  </si>
  <si>
    <t>The following table presents the aggregate fair value of all derivative instruments with credit-risk-related contingent features that are in a liability position and the amount of additional collateral the Company could be required to post: Puget Energy and Puget Sound Energy (Dollars in Thousands) At September 30, 2019 At December 31, 2018 Fair Value 1 Posted Contingent Fair Value 1 Posted Contingent Contingent Feature Liability Collateral Collateral Liability Collateral Collateral Credit rating 2 $ 12,147 $ — $ 12,147 $ 574 $ — $ 574 Requested credit for adequate assurance 5,447 — — 18,495 — — Forward value of contract 3 5,379 17,117 — — — — Total $ 22,973 $ 17,117 $ 12,147 $ 19,069 $ — $ 57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 (Tables)</t>
  </si>
  <si>
    <t>Fair Value Inputs, Liabilities, Quantitative Information</t>
  </si>
  <si>
    <t>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September 30, 2019 At December 31, 2018 (Dollars in Thousands) Level Carrying Value Fair Value Carrying Value Fair Value Liabilities: Long-term debt (fixed-rate), net of discount 1 2 $ 5,961,667 $ 7,544,799 $ 5,510,591 $ 6,443,742 Long-term debt (variable-rate) 2 400,900 400,900 161,900 161,900 Total liabilities $ 6,362,567 $ 7,945,699 $ 5,672,491 $ 6,605,642 Puget Sound Energy At September 30, 2019 At December 31, 2018 (Dollars in Thousands) Level Carrying Fair Carrying Fair Liabilities: Long-term debt (fixed-rate), net of discount 2 2 $ 4,338,205 $ 5,642,813 $ 3,894,860 $ 4,574,611 Total liabilities $ 4,338,205 $ 5,642,813 $ 3,894,860 $ 4,574,611 _______________ 1 The carrying value includes debt issuances costs of $24.8 million and $26.1 million for September 30, 2019 and December 31, 2018 , respectively, which are not included in fair value. 2 The carrying value includes debt issuances costs of $24.6 million and $24.6 million for September 30, 2019 and December 31, 2018 , respectively, which are not included in fair value.</t>
  </si>
  <si>
    <t>Schedule of Fair Value, Assets and Liabilities Measured on Recurring Basis</t>
  </si>
  <si>
    <t>The following table presents the Company's financial assets and liabilities by level, within the fair value hierarchy, that were accounted for at fair value on a recurring basis: Puget Energy and Puget Sound Energy Fair Value At September 30. 2019 Fair Value At December 31, 2018 (Dollars in Thousands) Level 2 Level 3 Total Level 2 Level 3 Total Assets: Electric derivative instruments $ 8,612 $ 871 $ 9,483 $ 28,765 $ 4,522 $ 33,287 Natural gas derivative instruments 5,279 1,679 6,958 12,247 3,485 15,732 Total assets $ 13,891 $ 2,550 $ 16,441 $ 41,012 $ 8,007 $ 49,019 Liabilities: Electric derivative instruments $ 27,942 $ 5,399 $ 33,341 $ 24,124 $ 3,160 $ 27,284 Natural gas derivative instruments 15,143 242 15,385 28,660 1,812 30,472 Total liabilities $ 43,085 $ 5,641 $ 48,726 $ 52,784 $ 4,972 $ 57,756</t>
  </si>
  <si>
    <t>Fair Value, Assets Measured on Recurring Basis, Unobservable Input Reconciliation</t>
  </si>
  <si>
    <t xml:space="preserve">The following table presents the Company's reconciliation of the changes in the fair value of Level 3 derivatives in the fair value hierarchy: Puget Energy and Puget Sound Energy Three Months Ended (Dollars in Thousands) 2019 2018 Level 3 Roll-Forward Net Asset/(Liability) Electric Natural Gas Total Electric Natural Gas Total Balance at beginning of period $ (2,446 ) $ 2,398 $ (48 ) $ 2,009 $ 3,949 $ 5,958 Changes during period: Realized and unrealized energy derivatives: Included in earnings 1 (4,611 ) — (4,611 ) 67 — 67 Included in regulatory assets / liabilities — 206 206 — 930 930 Settlements 2,529 (1,167 ) 1,362 (945 ) (2,217 ) (3,162 ) Transferred into Level 3 — — — (150 ) — (150 ) Transferred out of Level 3 — — — 396 514 910 Balance at end of period $ (4,528 ) $ 1,437 $ (3,091 ) $ 1,377 $ 3,176 $ 4,553 Puget Energy and Puget Sound Energy Nine Months Ended (Dollars in Thousands) 2019 2018 Level 3 Roll-Forward Net Asset/(Liability) Electric Natural Gas Total Electric Natural Gas Total Balance at beginning of period $ 1,362 $ 1,673 $ 3,035 $ 1,098 $ 1,923 $ 3,021 Changes during period: Realized and unrealized energy derivatives: Included in earnings 2 1,524 — 1,524 2,052 — 2,052 Included in regulatory assets / liabilities — 2,485 2,485 — 6,260 6,260 Settlements (10,380 ) (3,885 ) (14,265 ) (1,599 ) (5,819 ) (7,418 ) Transferred into Level 3 4,390 (400 ) 3,990 (1,987 ) — (1,987 ) Transferred out of Level 3 (1,424 ) 1,564 140 1,813 812 2,625 Balance at end of period $ (4,528 ) $ 1,437 $ (3,091 ) $ 1,377 $ 3,176 $ 4,553 _______________ 1. Income Statement locations: Unrealized (gain) loss on derivative instruments, net. Amounts include unrealized gains (losses) on derivatives still held in position as of the reporting date for electric derivatives of $(4.5) million and $(0.1) million for the three months ended September 30, 2019 and 2018 , respectively. 2. Income Statement locations: Unrealized (gain) loss on derivative instruments, net. Amounts include unrealized gains (losses) on derivatives still held in position as of the reporting date for electric derivatives of $(4.4) million and $1.4 million for the nine months ended September 30, 2019 and 2018 , respectively. </t>
  </si>
  <si>
    <t>Fair Value Inputs, Assets and Liabilities, Quantitative Information</t>
  </si>
  <si>
    <t>The following table presents the forward price ranges for the Company's Level 3 commodity contracts as of September 30, 2019 : Puget Energy and Fair Value Range (Dollars in Thousands) Assets 1 Liabilities 1 Valuation Technique Unobservable Input Low High Weighted Average Electric $ 871 $ 5,399 Discounted cash flow Power prices (per MWh) $ 6.35 $ 40.04 $ 31.32 Natural gas $ 1,679 $ 242 Discounted cash flow Natural gas prices (per MMBtu) $ 1.84 $ 2.48 $ 2.11 _______________ 1 The valuation techniques, unobservable inputs and ranges are the same for asset and liability positions. The following table presents the forward price ranges for the Company's Level 3 commodity contracts as of December 31, 2018 : Puget Energy and Fair Value Range (Dollars in Thousands) Assets 1 Liabilities 1 Valuation Technique Unobservable Input Low High Weighted Average Electric $ 4,522 $ 3,160 Discounted cash flow Power prices (per MWh) $ 11.35 $ 66.45 $ 29.63 Natural gas $ 3,485 $ 1,812 Discounted cash flow Natural gas prices (per MMBtu) $ 1.84 $ 5.80 $ 3.18 ____________ 1 The valuation techniques, unobservable inputs and ranges are the same for asset and liability positions.</t>
  </si>
  <si>
    <t>Retirement Benefits (Tables)</t>
  </si>
  <si>
    <t>Schedule of Net Benefit Costs</t>
  </si>
  <si>
    <t>The following tables summarize the Company’s net periodic benefit cost for the three months and nine months ended September 30, 2019 and 2018 : Puget Energy Qualified SERP Other Three Months Ended September 30, (Dollars in Thousands) 2019 2018 2019 2018 2019 2018 Components of net periodic benefit cost: Service cost $ 6,418 $ 6,218 $ 256 $ 212 $ 13 $ 17 Interest cost 7,252 6,917 578 530 84 113 Expected return on plan assets (12,439 ) (12,533 ) — — (100 ) (119 ) Amortization of prior service cost (495 ) (495 ) 83 11 — — Amortization of net loss (gain) 362 716 341 394 (156 ) (80 ) Net periodic benefit cost $ 1,098 $ 823 $ 1,258 $ 1,147 $ (159 ) $ (69 ) Puget Energy Qualified SERP Other Nine Months Ended September 30, (Dollars in Thousands) 2019 2018 2019 2018 2019 2018 Components of net periodic benefit cost: Service cost $ 16,992 $ 17,068 $ 768 $ 635 $ 46 $ 52 Interest cost 21,685 20,477 1,735 1,590 308 333 Expected return on plan assets (37,686 ) (37,652 ) — — (295 ) (354 ) Amortization of prior service cost (1,485 ) (1,485 ) 249 33 — — Amortization of net loss (gain) 863 1,640 1,024 1,185 (281 ) (252 ) Net periodic benefit cost $ 369 $ 48 $ 3,776 $ 3,443 $ (222 ) $ (221 ) Puget Sound Energy Qualified Pension Benefits SERP Pension Benefits Other Benefits Three Months Ended September 30, (Dollars in Thousands) 2019 2018 2019 2018 2019 2018 Components of net periodic benefit cost: Service cost $ 6,418 $ 6,218 $ 256 $ 212 $ 13 $ 17 Interest cost 7,252 6,917 578 530 84 113 Expected return on plan assets (12,443 ) (12,542 ) — — (100 ) (119 ) Amortization of prior service cost (393 ) (393 ) 83 11 — — Amortization of net loss (gain) 3,328 3,928 433 517 (202 ) (134 ) Net periodic benefit cost $ 4,162 $ 4,128 $ 1,350 $ 1,270 $ (205 ) $ (123 ) Puget Sound Energy Qualified Pension Benefits SERP Pension Benefits Other Benefits Nine Months Ended September 30, (Dollars in Thousands) 2019 2018 2019 2018 2019 2018 Components of net periodic benefit cost: Service cost $ 16,992 $ 17,068 $ 768 $ 635 $ 46 $ 52 Interest cost 21,685 20,477 1,735 1,590 308 333 Expected return on plan assets (37,700 ) (37,680 ) — — (295 ) (354 ) Amortization of prior service cost (1,180 ) (1,180 ) 250 33 — — Amortization of net loss (gain) 9,657 11,188 1,300 1,552 (421 ) (417 ) Net periodic benefit cost $ 9,454 $ 9,873 $ 4,053 $ 3,810 $ (362 ) $ (386 )</t>
  </si>
  <si>
    <t>Schedule of Changes in Projected Benefit Obligations</t>
  </si>
  <si>
    <t>The following table summarizes the Company’s change in benefit obligation for the periods ended September 30, 2019 and December 31, 2018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beginning of period $ 677,643 $ 700,481 $ 55,708 $ 55,754 $ 10,636 $ 11,454 Amendments — — — 1,446 — — Service cost 16,992 22,757 768 847 46 69 Interest cost 21,685 27,303 1,735 2,120 308 444 Actuarial loss (gain) 1,644 (29,067 ) — 1,122 (909 ) (379 ) Benefits paid (33,619 ) (42,662 ) (2,297 ) (5,581 ) (719 ) (1,037 ) Medicare part D subsidy received — — — — 226 85 Administrative Expense — (1,169 ) — — — — Benefit obligation at end of period $ 684,345 $ 677,643 $ 55,914 $ 55,708 $ 9,588 $ 10,636</t>
  </si>
  <si>
    <t>Leases (Tables)</t>
  </si>
  <si>
    <t>Schedule of lease cost</t>
  </si>
  <si>
    <t>The components of lease expense were as follows: Puget Energy and Three Months Ended September 30, Nine Months Ended (Dollars in Thousands) 2019 2019 Finance lease cost: Amortization of right-of-use asset $ 128 $ 410 Interest on lease liabilities 10 29 Total finance lease cost $ 138 $ 439 Operating lease cost 1 $ 5,311 $ 15,318 _______________ 1 Includes $0.3 million and $0.8 million allocated to PLNG at PE related to the Tacoma land lease at three and nine months ended September 30, 2019 , respectively. Supplemental cash flow information related to leases was as follows: Puget Energy and Three Months Ended September 30, Nine Months Ended (Dollars in Thousands) 2019 2019 Cash paid for amounts included in the measurement of lease liabilities: Operating cash flows for operating leases $ (3,678 ) $ (10,437 ) Investing cash flow for operating leases 1 (1,633 ) (4,881 ) Operating cash flow for finance leases (10 ) (29 ) Financing cash flows for finances leases (129 ) (410 ) _______________ 1 Includes $0.3 million and $0.8 million allocated to PLNG at PE related to the Tacoma land lease at three and nine months ended September 30, 2019 , respectively.</t>
  </si>
  <si>
    <t>Schedule of lease assets and liabilities</t>
  </si>
  <si>
    <t>Supplemental balance sheet information related to leases was as follows: Puget Sound Energy (Dollars in Thousands) At September 30, Operating Leases 2019 Operating lease right-of-use asset $ 168,491 Operating leases liabilities current $ (15,173 ) Operating lease liabilities long-term (159,913 ) Total Operating lease liabilities: $ (175,086 ) Finance Leases Common Plant $ 1,268 Other current liabilities $ (585 ) Other deferred credits (682 ) Total finance lease liabilities $ (1,267 ) Weighted Average Remaining Lease Term Operating leases 13.15 years Finance leases 2.96 years Weighted Average Discount Rate Operating leases 3.77 % Finance leases 2.98 % Supplemental Non-cash Information on Lease Liabilities Arising from Obtaining New Right-of-Use Assets Operating leases $ 2,032 Finance leases $ 373</t>
  </si>
  <si>
    <t>Schedule of maturity of operating lease liability</t>
  </si>
  <si>
    <t>The following tables summarize the Company’s estimated future minimum lease payments as of September 30, 2019 , and December 31, 2018 , respectively: Maturities of lease liabilities Future Minimum Lease Payments (Dollars in Thousands) At September 30, Operating Leases Finance Leases 2019 (remaining three months) $ 4,968 $ 133 2020 21,514 554 2021 21,791 416 2022 21,375 184 2023 20,935 25 Thereafter 135,492 — Total lease payments 226,075 1,312 Less imputed interest (50,989 ) (45 ) Total $ 175,086 $ 1,267</t>
  </si>
  <si>
    <t>Schedule of maturity of finance lease liability</t>
  </si>
  <si>
    <t>Schedule of future minimum lease payments</t>
  </si>
  <si>
    <t>Maturities of lease liabilities Future Minimum Lease Payments (Dollars in Thousands) At December 31, Operating Leases Finance Leases 2019 $ 20,635 $ 495 2020 20,704 446 2021 20,630 311 2022 20,202 82 2023 19,223 — Thereafter 132,889 — Total minimum lease payments $ 234,283 $ 1,334</t>
  </si>
  <si>
    <t>Summary of Consolidation and Significant Accounting Policy (Details) $ in Thousands</t>
  </si>
  <si>
    <t>Sep. 30, 2019USD ($)mi²</t>
  </si>
  <si>
    <t>Sep. 30, 2018USD ($)</t>
  </si>
  <si>
    <t>Summary of Consolidation Policy</t>
  </si>
  <si>
    <t>Area of Service Territory (in sqmi) | mi²</t>
  </si>
  <si>
    <t>Subsidiaries [Member] | Tacoma LNG [Member]</t>
  </si>
  <si>
    <t>Jointly Owned Non-Utility Plant Share</t>
  </si>
  <si>
    <t>43.00%</t>
  </si>
  <si>
    <t>Construction in Progress, Gross</t>
  </si>
  <si>
    <t>Puget LNG [Member]</t>
  </si>
  <si>
    <t>57.00%</t>
  </si>
  <si>
    <t>Revenue (Details) - USD ($) $ in Thousands</t>
  </si>
  <si>
    <t>Disaggregation of Revenue [Line Items]</t>
  </si>
  <si>
    <t>Total revenue from contracts with customers</t>
  </si>
  <si>
    <t>Regulated Operating Revenue, Other</t>
  </si>
  <si>
    <t>Electricity, US Regulated [Member]</t>
  </si>
  <si>
    <t>Natural Gas, US Regulated [Member]</t>
  </si>
  <si>
    <t>Other Revenue From Contracts with Customers [Member]</t>
  </si>
  <si>
    <t>Decoupling over-collection [Domain]</t>
  </si>
  <si>
    <t>Other Non-606 Revenue [Member]</t>
  </si>
  <si>
    <t>Accounting for Derivative Instruments and Hedging Activities Narrative (Details) $ in Millions</t>
  </si>
  <si>
    <t>Sep. 30, 2019USD ($)</t>
  </si>
  <si>
    <t>Hedging strategy number of years extended</t>
  </si>
  <si>
    <t>3 years</t>
  </si>
  <si>
    <t>External Credit Rating, Investment Grade [Member]</t>
  </si>
  <si>
    <t>Derivative, Credit Risk Exposure, Percentage</t>
  </si>
  <si>
    <t>97.80%</t>
  </si>
  <si>
    <t>External Credit Rating, Non Investment Grade [Member]</t>
  </si>
  <si>
    <t>2.20%</t>
  </si>
  <si>
    <t>Credit Rating [Member]</t>
  </si>
  <si>
    <t>Posted Collateral</t>
  </si>
  <si>
    <t>[1]</t>
  </si>
  <si>
    <t>Credit Rating [Member] | Natural Gas Portfolio [Member]</t>
  </si>
  <si>
    <t>2 Failure by PSE to maintain an investment grade credit rating from each of the major credit rating agencies provides counterparties a contractual right to demand collateral.</t>
  </si>
  <si>
    <t>Accounting for Derivative Instruments and Hedging Activities Derivative Assets and Liabilities (Details) $ in Thousands, MWh in Millions, MMBTU in Millions</t>
  </si>
  <si>
    <t>Sep. 30, 2019USD ($)MWhMMBTU</t>
  </si>
  <si>
    <t>Dec. 31, 2018USD ($)MWhMMBTU</t>
  </si>
  <si>
    <t>Current, Assets</t>
  </si>
  <si>
    <t>Long-term, Assets</t>
  </si>
  <si>
    <t>Current, Liabilities</t>
  </si>
  <si>
    <t>Long-term, Liabilities</t>
  </si>
  <si>
    <t>Not Designated as Hedging Instrument [Member]</t>
  </si>
  <si>
    <t>Assets</t>
  </si>
  <si>
    <t>[2]</t>
  </si>
  <si>
    <t>Derivative Liability</t>
  </si>
  <si>
    <t>Not Designated as Hedging Instrument [Member] | Natural Gas Derivatives [Member]</t>
  </si>
  <si>
    <t>Derivative amount | MMBTU</t>
  </si>
  <si>
    <t>[3]</t>
  </si>
  <si>
    <t>Not Designated as Hedging Instrument [Member] | Electric Portfolio [Member]</t>
  </si>
  <si>
    <t>Not Designated as Hedging Instrument [Member] | Natural Gas Portfolio [Member]</t>
  </si>
  <si>
    <t>[1],[3]</t>
  </si>
  <si>
    <t>[2],[3]</t>
  </si>
  <si>
    <t>Not Designated as Hedging Instrument [Member] | Electric Generation Fuel [Member]</t>
  </si>
  <si>
    <t>Not Designated as Hedging Instrument [Member] | Purchased Electricity [Member]</t>
  </si>
  <si>
    <t>Derivative amount | MWh</t>
  </si>
  <si>
    <t>_______________1 Balance sheet classification: Current and Long-term Unrealized gain on derivative instruments.</t>
  </si>
  <si>
    <t>2 Balance sheet classification: Current and Long-term Unrealized loss on derivative instruments.</t>
  </si>
  <si>
    <t>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t>
  </si>
  <si>
    <t>Accounting for Derivative Instruments and Hedging Activities Net Amount of Derivatives Reported in the Statement of Financial Position (Details) - Commodity Contract [Member] - USD ($) $ in Thousands</t>
  </si>
  <si>
    <t>Assets:</t>
  </si>
  <si>
    <t>Gross Amount Recognized in the Statement of Financial Position</t>
  </si>
  <si>
    <t>Gross Amounts Offset in the Statement of Financial Position</t>
  </si>
  <si>
    <t>Commodity Contracts</t>
  </si>
  <si>
    <t>Cash Collateral Received</t>
  </si>
  <si>
    <t>Net Amount</t>
  </si>
  <si>
    <t>Liabilities:</t>
  </si>
  <si>
    <t>Cash Collateral Posted</t>
  </si>
  <si>
    <t>1 All derivative contract deals are executed under ISDA, NAESB and WSPP master netting agreements with right of set-off.</t>
  </si>
  <si>
    <t>Accounting for Derivative Instruments and Hedging Activities Recognized in Statement of Income (Details) - USD ($) $ in Thousands</t>
  </si>
  <si>
    <t>Derivative Instruments, (Loss) Gain [Line Items]</t>
  </si>
  <si>
    <t>Unrealized (gain) loss on derivative instruments</t>
  </si>
  <si>
    <t>Not Designated as Hedging Instrument [Member] | Electric Generation Fuel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Not Designated as Hedging Instrument [Member] | Electricity, US Regulated [Member] | Unrealized (Gain) Loss on Derivative Instruments, Net [Member]</t>
  </si>
  <si>
    <t>Accounting for Derivative Instruments and Hedging Activities Contractual Contingent Liability (Details) - USD ($) $ in Thousands</t>
  </si>
  <si>
    <t>Electric Portfolio [Member]</t>
  </si>
  <si>
    <t>Fair Value Liability</t>
  </si>
  <si>
    <t>Additional Collateral, Aggregate Fair Value</t>
  </si>
  <si>
    <t>Credit Rating [Member] | Electric Portfolio [Member]</t>
  </si>
  <si>
    <t>[1],[2]</t>
  </si>
  <si>
    <t>Requested Credit for Adequate Assurance [Member] | Electric Portfolio [Member]</t>
  </si>
  <si>
    <t>Forward Contracts [Member] | Electric Portfolio [Member]</t>
  </si>
  <si>
    <t>1 Represents the derivative fair value of contracts with contingent features for counterparties in net derivative liability positions. Excludes NPNS, accounts payable and accounts receivable.</t>
  </si>
  <si>
    <t>Fair Value Measurements Debt at at Carrying and Fair Value (Details) - USD ($) $ in Thousands</t>
  </si>
  <si>
    <t>Carrying Value [Member] | Level 2 [Member]</t>
  </si>
  <si>
    <t>Fair Value, Assets and Liabilities Measured on Recurring and Nonrecurring Basis [Line Items]</t>
  </si>
  <si>
    <t>Investments, Fair Value Disclosure</t>
  </si>
  <si>
    <t>Discounted cash flow [Member] | Carrying Value [Member]</t>
  </si>
  <si>
    <t>Discounted cash flow [Member] | Carrying Value [Member] | Level 2 [Member]</t>
  </si>
  <si>
    <t>Long-term debt (fixed-rate), net of discount</t>
  </si>
  <si>
    <t>Long-term debt (variable-rate)</t>
  </si>
  <si>
    <t>Debt issuance costs</t>
  </si>
  <si>
    <t>Discounted cash flow [Member] | Fair Value [Member]</t>
  </si>
  <si>
    <t>Discounted cash flow [Member] | Fair Value [Member] | Level 2 [Member]</t>
  </si>
  <si>
    <t>Discounted cash flow [Member] | Subsidiaries [Member] | Carrying Value [Member]</t>
  </si>
  <si>
    <t>Discounted cash flow [Member] | Subsidiaries [Member] | Carrying Value [Member] | Level 2 [Member]</t>
  </si>
  <si>
    <t>Discounted cash flow [Member] | Subsidiaries [Member] | Fair Value [Member]</t>
  </si>
  <si>
    <t>Discounted cash flow [Member] | Subsidiaries [Member] | Fair Value [Member] | Level 2 [Member]</t>
  </si>
  <si>
    <t>1 The carrying value includes debt issuances costs of $24.8 million and $26.1 million for September 30, 2019 and December 31, 2018, respectively, which are not included in fair value.</t>
  </si>
  <si>
    <t>2 The carrying value includes debt issuances costs of $24.6 million and $24.6 million for September 30, 2019 and December 31, 2018, respectively, which are not included in fair value.</t>
  </si>
  <si>
    <t>Fair Value Measurements Assets and Liabilities (Details) - USD ($) $ in Thousands</t>
  </si>
  <si>
    <t>Fair Value, Liabilities Measured on Recurring Basis, Unobservable Input Reconciliation, Calculation [Roll Forward]</t>
  </si>
  <si>
    <t>Balance at beginning of period</t>
  </si>
  <si>
    <t>Included in earnings</t>
  </si>
  <si>
    <t>Included in regulatory assets/liabilities</t>
  </si>
  <si>
    <t>Settlements</t>
  </si>
  <si>
    <t>Transferred into Level 3</t>
  </si>
  <si>
    <t>Transferred out of Level 3</t>
  </si>
  <si>
    <t>Balance at end of period</t>
  </si>
  <si>
    <t>Gain (loss) on derivatives</t>
  </si>
  <si>
    <t>Natural Gas Portfolio [Member]</t>
  </si>
  <si>
    <t>Fair Value, Recurring [Member]</t>
  </si>
  <si>
    <t>Derivative Assets</t>
  </si>
  <si>
    <t>Fair Value, Recurring [Member] | Electric Portfolio [Member]</t>
  </si>
  <si>
    <t>Fair Value, Recurring [Member] | Natural Gas Portfolio [Member]</t>
  </si>
  <si>
    <t>Fair Value, Recurring [Member] | Level 2 [Member]</t>
  </si>
  <si>
    <t>Fair Value, Recurring [Member] | Level 2 [Member] | Electric Portfolio [Member]</t>
  </si>
  <si>
    <t>Fair Value, Recurring [Member] | Level 2 [Member] | Natural Gas Portfolio [Member]</t>
  </si>
  <si>
    <t>Fair Value, Recurring [Member] | Level 3 [Member]</t>
  </si>
  <si>
    <t>Fair Value, Recurring [Member] | Level 3 [Member] | Electric Portfolio [Member]</t>
  </si>
  <si>
    <t>Fair Value, Recurring [Member] | Level 3 [Member] | Natural Gas Portfolio [Member]</t>
  </si>
  <si>
    <t>1. Income Statement locations: Unrealized (gain) loss on derivative instruments, net. Amounts include unrealized gains (losses) on derivatives still held in position as of the reporting date for electric derivatives of $(4.5) million and $(0.1) million for the three months ended September 30, 2019 and 2018, respectively.</t>
  </si>
  <si>
    <t>1 The valuation techniques, unobservable inputs and ranges are the same for asset and liability positions.</t>
  </si>
  <si>
    <t>Fair Value Measurements Valuation Techniques for Measurement with Unobservable Inputs (Details) $ in Thousands</t>
  </si>
  <si>
    <t>12 Months Ended</t>
  </si>
  <si>
    <t>Dec. 31, 2018USD ($)</t>
  </si>
  <si>
    <t>Fair Value, Liabilities Measured on Recurring Basis, Unobservable Input Reconciliation [Line Items]</t>
  </si>
  <si>
    <t>Fair Value measurement, sensitivity analysis, hypothetical increase or decrease of market prices, result on fair value</t>
  </si>
  <si>
    <t>10.00%</t>
  </si>
  <si>
    <t>Fair Value Measurements, Sensitivity Analysis, Hypothetical Increase or Decrease of Market Prices, Result on Fair Value</t>
  </si>
  <si>
    <t>Electric Portfolio [Member] | Discounted cash flow [Member] | Low [Member]</t>
  </si>
  <si>
    <t>Price (per MWh)</t>
  </si>
  <si>
    <t>Electric Portfolio [Member] | Discounted cash flow [Member] | High [Member]</t>
  </si>
  <si>
    <t>Electric Portfolio [Member] | Discounted cash flow [Member] | Weighted Average [Member]</t>
  </si>
  <si>
    <t>Electric Portfolio [Member] | Fair Value, Recurring [Member]</t>
  </si>
  <si>
    <t>Natural Gas Portfolio [Member] | Discounted cash flow [Member] | Low [Member]</t>
  </si>
  <si>
    <t>Price (per MMBtu)</t>
  </si>
  <si>
    <t>Natural Gas Portfolio [Member] | Discounted cash flow [Member] | High [Member]</t>
  </si>
  <si>
    <t>Natural Gas Portfolio [Member] | Discounted cash flow [Member] | Weighted Average [Member]</t>
  </si>
  <si>
    <t>Natural Gas Portfolio [Member] | Fair Value, Recurring [Member]</t>
  </si>
  <si>
    <t>Retirement Benefits Net Periodic Benefit Cost (Details) - USD ($) $ in Thousands</t>
  </si>
  <si>
    <t>Qualified Pension Benefits [Member]</t>
  </si>
  <si>
    <t>Components of net periodic benefit cost:</t>
  </si>
  <si>
    <t>Service cost</t>
  </si>
  <si>
    <t>Interest cost</t>
  </si>
  <si>
    <t>Supplemental Employee Retirement Plan [Member]</t>
  </si>
  <si>
    <t>Other Benefit [Member]</t>
  </si>
  <si>
    <t>Parent Company [Member] | Qualified Pension Benefits [Member]</t>
  </si>
  <si>
    <t>Expected return on plan assets</t>
  </si>
  <si>
    <t>Amortization of prior service cost</t>
  </si>
  <si>
    <t>Amortization of net loss (gain)</t>
  </si>
  <si>
    <t>Net periodic benefit cost</t>
  </si>
  <si>
    <t>Parent Company [Member] | Supplemental Employee Retirement Plan [Member]</t>
  </si>
  <si>
    <t>Parent Company [Member] | Other Benefit [Member]</t>
  </si>
  <si>
    <t>Subsidiaries [Member] | Qualified Pension Benefits [Member]</t>
  </si>
  <si>
    <t>Subsidiaries [Member] | Supplemental Employee Retirement Plan [Member]</t>
  </si>
  <si>
    <t>Subsidiaries [Member] | Other Benefit [Member]</t>
  </si>
  <si>
    <t>Retirement Benefits Change in Net Benefit Obligation (Details) - USD ($) $ in Thousands</t>
  </si>
  <si>
    <t>Defined Benefit Plan, Change in Benefit Obligation [Roll Forward]</t>
  </si>
  <si>
    <t>Benefit obligation at beginning of period</t>
  </si>
  <si>
    <t>Amendments</t>
  </si>
  <si>
    <t>Actuarial loss (gain)</t>
  </si>
  <si>
    <t>Benefits paid</t>
  </si>
  <si>
    <t>Medicare part D subsidy received</t>
  </si>
  <si>
    <t>Administrative Expense</t>
  </si>
  <si>
    <t>Benefit obligation at end of period</t>
  </si>
  <si>
    <t>Retirement Benefits Activity (Details) - USD ($) $ in Millions</t>
  </si>
  <si>
    <t>Dec. 31, 2019</t>
  </si>
  <si>
    <t>Defined Benefit Plans and Other Postretirement Benefit Plans Table Text Block [Line Items]</t>
  </si>
  <si>
    <t>Employer contributions</t>
  </si>
  <si>
    <t>Qualified Plan [Member]</t>
  </si>
  <si>
    <t>Forecast [Member] | Qualified Pension Benefits [Member]</t>
  </si>
  <si>
    <t>Aggregate expected contributions</t>
  </si>
  <si>
    <t>Forecast [Member] | Supplemental Employee Retirement Plan [Member]</t>
  </si>
  <si>
    <t>Forecast [Member] | Other Benefit [Member]</t>
  </si>
  <si>
    <t>Regulation and Rates (Details) - USD ($)</t>
  </si>
  <si>
    <t>Jun. 20, 2019</t>
  </si>
  <si>
    <t>Mar. 01, 2019</t>
  </si>
  <si>
    <t>Nov. 07, 2018</t>
  </si>
  <si>
    <t>Nov. 06, 2018</t>
  </si>
  <si>
    <t>May 01, 2018</t>
  </si>
  <si>
    <t>Dec. 19, 2017</t>
  </si>
  <si>
    <t>Dec. 18, 2017</t>
  </si>
  <si>
    <t>Apr. 30, 2019</t>
  </si>
  <si>
    <t>Jan. 01, 2018</t>
  </si>
  <si>
    <t>Dec. 31, 2017</t>
  </si>
  <si>
    <t>Regulatory Assets [Line Items]</t>
  </si>
  <si>
    <t>Subsidiaries [Member] | Electricity, US Regulated [Member]</t>
  </si>
  <si>
    <t>Storm Damage Costs Incurred During Period</t>
  </si>
  <si>
    <t>Storm Damage Costs Deferred During Period</t>
  </si>
  <si>
    <t>Public Utilities, Rate Case, Deferred Storm Costs Threshold</t>
  </si>
  <si>
    <t>Public Utilities, Rate Case, Deferred Storm Qualifying Costs</t>
  </si>
  <si>
    <t>General Rate Case [Member] | Subsidiaries [Member]</t>
  </si>
  <si>
    <t>Public Utilities, Requested Return on Equity, Percentage</t>
  </si>
  <si>
    <t>9.80%</t>
  </si>
  <si>
    <t>Regulated Utility, Allowed Rate of Return on Net Regulatory Assets and Liabilities</t>
  </si>
  <si>
    <t>7.62%</t>
  </si>
  <si>
    <t>7.49%</t>
  </si>
  <si>
    <t>7.60%</t>
  </si>
  <si>
    <t>General Rate Case [Member] | Subsidiaries [Member] | Electricity, US Regulated [Member]</t>
  </si>
  <si>
    <t>Public Utilities, Requested Rate Increase (Decrease), Percentage</t>
  </si>
  <si>
    <t>6.90%</t>
  </si>
  <si>
    <t>General Rate Case [Member] | Subsidiaries [Member] | Natural Gas, US Regulated [Member]</t>
  </si>
  <si>
    <t>7.90%</t>
  </si>
  <si>
    <t>Expedited Rate Filing (ERF) [Member] | Subsidiaries [Member] | Electricity, US Regulated [Member]</t>
  </si>
  <si>
    <t>0.90%</t>
  </si>
  <si>
    <t>Public Utilities, Requested Rate Increase (Decrease), Amount</t>
  </si>
  <si>
    <t>Public Utilities, Approved Rate Increase (Decrease), Amount</t>
  </si>
  <si>
    <t>Expedited Rate Filing (ERF) [Member] | Subsidiaries [Member] | Natural Gas, US Regulated [Member]</t>
  </si>
  <si>
    <t>2.70%</t>
  </si>
  <si>
    <t>Tax Cuts and Jobs Act [Member] | Subsidiaries [Member]</t>
  </si>
  <si>
    <t>Tax Cuts and Jobs Act [Member] | Subsidiaries [Member] | Electricity, US Regulated [Member]</t>
  </si>
  <si>
    <t>Public Utilities, Requested Rate Increase (Decrease), Amended, Amount</t>
  </si>
  <si>
    <t>Public Utilities, Requested Rate Increase (Decrease), Amended, Percentage</t>
  </si>
  <si>
    <t>(3.40%)</t>
  </si>
  <si>
    <t>Tax Cuts and Jobs Act [Member] | Subsidiaries [Member] | Natural Gas, US Regulated [Member]</t>
  </si>
  <si>
    <t>(2.70%)</t>
  </si>
  <si>
    <t>Decoupling Mechanism [Member] | Maximum [Member] | Subsidiaries [Member] | Electricity, US Regulated [Member]</t>
  </si>
  <si>
    <t>Public Utilities, Approved Rate Increase (Decrease), Percentage</t>
  </si>
  <si>
    <t>3.00%</t>
  </si>
  <si>
    <t>Decoupling Mechanism [Member] | Maximum [Member] | Subsidiaries [Member] | Natural Gas, US Regulated [Member]</t>
  </si>
  <si>
    <t>5.00%</t>
  </si>
  <si>
    <t>Storm That Occurred In 2018 [Member] | Subsidiaries [Member] | Electricity, US Regulated [Member]</t>
  </si>
  <si>
    <t>Storm That Occurred In 2019 [Member] | Subsidiaries [Member] | Electricity, US Regulated [Member]</t>
  </si>
  <si>
    <t>Commitments and Contingencies (Details) $ in Millions</t>
  </si>
  <si>
    <t>Colstrip Units 1 and 2 [Member]</t>
  </si>
  <si>
    <t>Loss Contingencies [Line Items]</t>
  </si>
  <si>
    <t>Ownership interest (percent)</t>
  </si>
  <si>
    <t>50.00%</t>
  </si>
  <si>
    <t>Jointly owned utility plant</t>
  </si>
  <si>
    <t>Colstrip Units 3 and 4 [Member]</t>
  </si>
  <si>
    <t>25.00%</t>
  </si>
  <si>
    <t>Regulatory Assets</t>
  </si>
  <si>
    <t>Leases (Details)</t>
  </si>
  <si>
    <t>Remaining lease term (less than)</t>
  </si>
  <si>
    <t>26 years</t>
  </si>
  <si>
    <t>Lessee, lease, renewal term (up to)</t>
  </si>
  <si>
    <t>25 years</t>
  </si>
  <si>
    <t>Leases - Schedule of the components of lease expense (Details) - USD ($) $ in Thousands</t>
  </si>
  <si>
    <t>Related Party Transaction [Line Items]</t>
  </si>
  <si>
    <t>Amortization of right-of-use asset</t>
  </si>
  <si>
    <t>Interest on lease liabilities</t>
  </si>
  <si>
    <t>Total finance lease cost</t>
  </si>
  <si>
    <t>Operating lease cost</t>
  </si>
  <si>
    <t>Land | Subsidiaries</t>
  </si>
  <si>
    <t>1 Includes $0.3 million and $0.8 million allocated to PLNG at PE related to the Tacoma land lease at three and nine months ended September 30, 2019, respectively.</t>
  </si>
  <si>
    <t>Leases - Supplemental cash flow information related to leases (Details) - USD ($) $ in Thousands</t>
  </si>
  <si>
    <t>Operating cash flows for operating leases</t>
  </si>
  <si>
    <t>Investing cash flow from operating leases</t>
  </si>
  <si>
    <t>Operating cash flow for finance leases</t>
  </si>
  <si>
    <t>Financing cash flows for finances leases</t>
  </si>
  <si>
    <t>Leases - Supplemental balance sheet information related to leases (Details) - USD ($) $ in Thousands</t>
  </si>
  <si>
    <t>Operating Leases</t>
  </si>
  <si>
    <t>Operating lease right-of-use asset</t>
  </si>
  <si>
    <t>Operating leases liabilities current</t>
  </si>
  <si>
    <t>Operating lease liabilities long-term</t>
  </si>
  <si>
    <t>Total Operating lease liabilities:</t>
  </si>
  <si>
    <t>Finance Leases</t>
  </si>
  <si>
    <t>Total finance lease liabilities</t>
  </si>
  <si>
    <t>Common Plant</t>
  </si>
  <si>
    <t>Other current liabilities</t>
  </si>
  <si>
    <t>Weighted Average Remaining Lease Term</t>
  </si>
  <si>
    <t>Operating leases</t>
  </si>
  <si>
    <t>13 years 1 month 24 days</t>
  </si>
  <si>
    <t>Finance leases</t>
  </si>
  <si>
    <t>2 years 11 months 16 days</t>
  </si>
  <si>
    <t>Weighted Average Discount Rate</t>
  </si>
  <si>
    <t>3.77%</t>
  </si>
  <si>
    <t>2.98%</t>
  </si>
  <si>
    <t>Supplemental Non-cash Information on Lease Liabilities Arising from Obtaining New Right-of-Use Assets</t>
  </si>
  <si>
    <t>Leases - Schedule of future minimyn lease payments (Details) $ in Thousands</t>
  </si>
  <si>
    <t>2020</t>
  </si>
  <si>
    <t>2021</t>
  </si>
  <si>
    <t>2022</t>
  </si>
  <si>
    <t>2023</t>
  </si>
  <si>
    <t>Thereafter</t>
  </si>
  <si>
    <t>Total lease payments</t>
  </si>
  <si>
    <t>Less imputed interest</t>
  </si>
  <si>
    <t>Leases - Schedule of future minimum lease payments (Details) $ in Thousands</t>
  </si>
  <si>
    <t>Total minimum lease payments</t>
  </si>
  <si>
    <t>Other (Details) - USD ($) $ in Millions</t>
  </si>
  <si>
    <t>Sep. 26, 2019</t>
  </si>
  <si>
    <t>Aug. 30, 2019</t>
  </si>
  <si>
    <t>Apr. 01, 2019</t>
  </si>
  <si>
    <t>Debt Instrument [Line Items]</t>
  </si>
  <si>
    <t>Long-term Debt, Gross</t>
  </si>
  <si>
    <t>Long-term Debt, Maturities, Repayments of Principal in Year Three</t>
  </si>
  <si>
    <t>Term Loan Expansion [Member]</t>
  </si>
  <si>
    <t>Debt Instrument, Interest Rate, Stated Percentage</t>
  </si>
  <si>
    <t>3.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0</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2</v>
      </c>
    </row>
    <row r="16" spans="1:2">
      <c r="A16" s="4" t="s">
        <v>26</v>
      </c>
      <c r="B16" s="4" t="s">
        <v>27</v>
      </c>
    </row>
    <row r="17" spans="1:2">
      <c r="A17" s="4" t="s">
        <v>28</v>
      </c>
      <c r="B17" s="4" t="s">
        <v>22</v>
      </c>
    </row>
    <row r="18" spans="1:2">
      <c r="A18" s="4" t="s">
        <v>29</v>
      </c>
    </row>
    <row r="19" spans="1:2">
      <c r="A19" s="3" t="s">
        <v>3</v>
      </c>
    </row>
    <row r="20" spans="1:2">
      <c r="A20" s="4" t="s">
        <v>4</v>
      </c>
      <c r="B20" s="4" t="s">
        <v>30</v>
      </c>
    </row>
    <row r="21" spans="1:2">
      <c r="A21" s="4" t="s">
        <v>6</v>
      </c>
      <c r="B21" s="4" t="s">
        <v>31</v>
      </c>
    </row>
    <row r="22" spans="1:2">
      <c r="A22" s="4" t="s">
        <v>8</v>
      </c>
      <c r="B22" s="4" t="s">
        <v>32</v>
      </c>
    </row>
    <row r="23" spans="1:2">
      <c r="A23" s="4" t="s">
        <v>10</v>
      </c>
      <c r="B23" s="4" t="s">
        <v>11</v>
      </c>
    </row>
    <row r="24" spans="1:2">
      <c r="A24" s="4" t="s">
        <v>12</v>
      </c>
      <c r="B24" s="4" t="s">
        <v>13</v>
      </c>
    </row>
    <row r="25" spans="1:2">
      <c r="A25" s="4" t="s">
        <v>14</v>
      </c>
      <c r="B25" s="5" t="n">
        <v>85903791</v>
      </c>
    </row>
    <row r="26" spans="1:2">
      <c r="A26" s="4" t="s">
        <v>15</v>
      </c>
      <c r="B26" s="4" t="s">
        <v>16</v>
      </c>
    </row>
    <row r="27" spans="1:2">
      <c r="A27" s="4" t="s">
        <v>17</v>
      </c>
      <c r="B27" s="4" t="s">
        <v>18</v>
      </c>
    </row>
    <row r="28" spans="1:2">
      <c r="A28" s="4" t="s">
        <v>19</v>
      </c>
      <c r="B28" s="4" t="s">
        <v>20</v>
      </c>
    </row>
    <row r="29" spans="1:2">
      <c r="A29" s="4" t="s">
        <v>21</v>
      </c>
      <c r="B29" s="4" t="s">
        <v>22</v>
      </c>
    </row>
    <row r="30" spans="1:2">
      <c r="A30" s="4" t="s">
        <v>23</v>
      </c>
      <c r="B30" s="4" t="s">
        <v>24</v>
      </c>
    </row>
    <row r="31" spans="1:2">
      <c r="A31" s="4" t="s">
        <v>25</v>
      </c>
      <c r="B31" s="4" t="s">
        <v>22</v>
      </c>
    </row>
    <row r="32" spans="1:2">
      <c r="A32" s="4" t="s">
        <v>26</v>
      </c>
      <c r="B32" s="4" t="s">
        <v>27</v>
      </c>
    </row>
    <row r="33" spans="1:2">
      <c r="A33" s="4" t="s">
        <v>28</v>
      </c>
      <c r="B3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35</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35</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35</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35</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35</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35</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35</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35</v>
      </c>
    </row>
    <row r="3" spans="1:2">
      <c r="A3" s="3" t="s">
        <v>250</v>
      </c>
    </row>
    <row r="4" spans="1:2">
      <c r="A4" s="4" t="s">
        <v>251</v>
      </c>
      <c r="B4" s="4" t="s">
        <v>252</v>
      </c>
    </row>
    <row r="5" spans="1:2">
      <c r="A5" s="4" t="s">
        <v>251</v>
      </c>
      <c r="B5"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0</v>
      </c>
      <c r="B1" s="2" t="s">
        <v>1</v>
      </c>
    </row>
    <row r="2" spans="1:2">
      <c r="B2" s="2" t="s">
        <v>35</v>
      </c>
    </row>
    <row r="3" spans="1:2">
      <c r="A3" s="3" t="s">
        <v>253</v>
      </c>
    </row>
    <row r="4" spans="1:2">
      <c r="A4" s="4" t="s">
        <v>40</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35</v>
      </c>
    </row>
    <row r="3" spans="1:2">
      <c r="A3" s="3" t="s">
        <v>226</v>
      </c>
    </row>
    <row r="4" spans="1:2">
      <c r="A4" s="4" t="s">
        <v>25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v>
      </c>
      <c r="B1" s="2" t="s">
        <v>34</v>
      </c>
      <c r="D1" s="2" t="s">
        <v>1</v>
      </c>
    </row>
    <row r="2" spans="1:5">
      <c r="B2" s="2" t="s">
        <v>35</v>
      </c>
      <c r="C2" s="2" t="s">
        <v>36</v>
      </c>
      <c r="D2" s="2" t="s">
        <v>35</v>
      </c>
      <c r="E2" s="2" t="s">
        <v>36</v>
      </c>
    </row>
    <row r="3" spans="1:5">
      <c r="A3" s="3" t="s">
        <v>37</v>
      </c>
    </row>
    <row r="4" spans="1:5">
      <c r="A4" s="4" t="s">
        <v>38</v>
      </c>
      <c r="B4" s="6" t="n">
        <v>513926</v>
      </c>
      <c r="C4" s="6" t="n">
        <v>534569</v>
      </c>
      <c r="D4" s="6" t="n">
        <v>1823596</v>
      </c>
      <c r="E4" s="6" t="n">
        <v>1735765</v>
      </c>
    </row>
    <row r="5" spans="1:5">
      <c r="A5" s="4" t="s">
        <v>39</v>
      </c>
      <c r="B5" s="5" t="n">
        <v>108222</v>
      </c>
      <c r="C5" s="5" t="n">
        <v>106826</v>
      </c>
      <c r="D5" s="5" t="n">
        <v>566347</v>
      </c>
      <c r="E5" s="5" t="n">
        <v>597306</v>
      </c>
    </row>
    <row r="6" spans="1:5">
      <c r="A6" s="4" t="s">
        <v>40</v>
      </c>
      <c r="B6" s="5" t="n">
        <v>4859</v>
      </c>
      <c r="C6" s="5" t="n">
        <v>10069</v>
      </c>
      <c r="D6" s="5" t="n">
        <v>22833</v>
      </c>
      <c r="E6" s="5" t="n">
        <v>28253</v>
      </c>
    </row>
    <row r="7" spans="1:5">
      <c r="A7" s="4" t="s">
        <v>41</v>
      </c>
      <c r="B7" s="5" t="n">
        <v>627007</v>
      </c>
      <c r="C7" s="5" t="n">
        <v>651464</v>
      </c>
      <c r="D7" s="5" t="n">
        <v>2412776</v>
      </c>
      <c r="E7" s="5" t="n">
        <v>2361324</v>
      </c>
    </row>
    <row r="8" spans="1:5">
      <c r="A8" s="3" t="s">
        <v>42</v>
      </c>
    </row>
    <row r="9" spans="1:5">
      <c r="A9" s="4" t="s">
        <v>43</v>
      </c>
      <c r="B9" s="5" t="n">
        <v>107035</v>
      </c>
      <c r="C9" s="5" t="n">
        <v>148536</v>
      </c>
      <c r="D9" s="5" t="n">
        <v>501738</v>
      </c>
      <c r="E9" s="5" t="n">
        <v>431856</v>
      </c>
    </row>
    <row r="10" spans="1:5">
      <c r="A10" s="4" t="s">
        <v>44</v>
      </c>
      <c r="B10" s="5" t="n">
        <v>93642</v>
      </c>
      <c r="C10" s="5" t="n">
        <v>71004</v>
      </c>
      <c r="D10" s="5" t="n">
        <v>208442</v>
      </c>
      <c r="E10" s="5" t="n">
        <v>143177</v>
      </c>
    </row>
    <row r="11" spans="1:5">
      <c r="A11" s="4" t="s">
        <v>45</v>
      </c>
      <c r="B11" s="5" t="n">
        <v>-15295</v>
      </c>
      <c r="C11" s="5" t="n">
        <v>-15401</v>
      </c>
      <c r="D11" s="5" t="n">
        <v>-56430</v>
      </c>
      <c r="E11" s="5" t="n">
        <v>-55436</v>
      </c>
    </row>
    <row r="12" spans="1:5">
      <c r="A12" s="4" t="s">
        <v>46</v>
      </c>
      <c r="B12" s="5" t="n">
        <v>27778</v>
      </c>
      <c r="C12" s="5" t="n">
        <v>30192</v>
      </c>
      <c r="D12" s="5" t="n">
        <v>168281</v>
      </c>
      <c r="E12" s="5" t="n">
        <v>211679</v>
      </c>
    </row>
    <row r="13" spans="1:5">
      <c r="A13" s="4" t="s">
        <v>47</v>
      </c>
      <c r="B13" s="5" t="n">
        <v>14716</v>
      </c>
      <c r="C13" s="5" t="n">
        <v>-14046</v>
      </c>
      <c r="D13" s="5" t="n">
        <v>29861</v>
      </c>
      <c r="E13" s="5" t="n">
        <v>-21953</v>
      </c>
    </row>
    <row r="14" spans="1:5">
      <c r="A14" s="4" t="s">
        <v>48</v>
      </c>
      <c r="B14" s="5" t="n">
        <v>142857</v>
      </c>
      <c r="C14" s="5" t="n">
        <v>139361</v>
      </c>
      <c r="D14" s="5" t="n">
        <v>450236</v>
      </c>
      <c r="E14" s="5" t="n">
        <v>440016</v>
      </c>
    </row>
    <row r="15" spans="1:5">
      <c r="A15" s="4" t="s">
        <v>49</v>
      </c>
      <c r="B15" s="5" t="n">
        <v>12436</v>
      </c>
      <c r="C15" s="5" t="n">
        <v>19338</v>
      </c>
      <c r="D15" s="5" t="n">
        <v>36813</v>
      </c>
      <c r="E15" s="5" t="n">
        <v>40587</v>
      </c>
    </row>
    <row r="16" spans="1:5">
      <c r="A16" s="4" t="s">
        <v>50</v>
      </c>
      <c r="B16" s="5" t="n">
        <v>138281</v>
      </c>
      <c r="C16" s="5" t="n">
        <v>149760</v>
      </c>
      <c r="D16" s="5" t="n">
        <v>483693</v>
      </c>
      <c r="E16" s="5" t="n">
        <v>486377</v>
      </c>
    </row>
    <row r="17" spans="1:5">
      <c r="A17" s="4" t="s">
        <v>51</v>
      </c>
      <c r="B17" s="5" t="n">
        <v>17734</v>
      </c>
      <c r="C17" s="5" t="n">
        <v>21601</v>
      </c>
      <c r="D17" s="5" t="n">
        <v>71049</v>
      </c>
      <c r="E17" s="5" t="n">
        <v>82489</v>
      </c>
    </row>
    <row r="18" spans="1:5">
      <c r="A18" s="4" t="s">
        <v>52</v>
      </c>
      <c r="B18" s="5" t="n">
        <v>61697</v>
      </c>
      <c r="C18" s="5" t="n">
        <v>63822</v>
      </c>
      <c r="D18" s="5" t="n">
        <v>240392</v>
      </c>
      <c r="E18" s="5" t="n">
        <v>248357</v>
      </c>
    </row>
    <row r="19" spans="1:5">
      <c r="A19" s="4" t="s">
        <v>53</v>
      </c>
      <c r="B19" s="5" t="n">
        <v>600881</v>
      </c>
      <c r="C19" s="5" t="n">
        <v>614167</v>
      </c>
      <c r="D19" s="5" t="n">
        <v>2134075</v>
      </c>
      <c r="E19" s="5" t="n">
        <v>2007149</v>
      </c>
    </row>
    <row r="20" spans="1:5">
      <c r="A20" s="4" t="s">
        <v>54</v>
      </c>
      <c r="B20" s="5" t="n">
        <v>26126</v>
      </c>
      <c r="C20" s="5" t="n">
        <v>37297</v>
      </c>
      <c r="D20" s="5" t="n">
        <v>278701</v>
      </c>
      <c r="E20" s="5" t="n">
        <v>354175</v>
      </c>
    </row>
    <row r="21" spans="1:5">
      <c r="A21" s="3" t="s">
        <v>55</v>
      </c>
    </row>
    <row r="22" spans="1:5">
      <c r="A22" s="4" t="s">
        <v>56</v>
      </c>
      <c r="B22" s="5" t="n">
        <v>15439</v>
      </c>
      <c r="C22" s="5" t="n">
        <v>24806</v>
      </c>
      <c r="D22" s="5" t="n">
        <v>44442</v>
      </c>
      <c r="E22" s="5" t="n">
        <v>46378</v>
      </c>
    </row>
    <row r="23" spans="1:5">
      <c r="A23" s="4" t="s">
        <v>57</v>
      </c>
      <c r="B23" s="5" t="n">
        <v>-2023</v>
      </c>
      <c r="C23" s="5" t="n">
        <v>-3250</v>
      </c>
      <c r="D23" s="5" t="n">
        <v>-5624</v>
      </c>
      <c r="E23" s="5" t="n">
        <v>-7678</v>
      </c>
    </row>
    <row r="24" spans="1:5">
      <c r="A24" s="3" t="s">
        <v>58</v>
      </c>
    </row>
    <row r="25" spans="1:5">
      <c r="A25" s="4" t="s">
        <v>59</v>
      </c>
      <c r="B25" s="5" t="n">
        <v>3732</v>
      </c>
      <c r="C25" s="5" t="n">
        <v>3911</v>
      </c>
      <c r="D25" s="5" t="n">
        <v>10652</v>
      </c>
      <c r="E25" s="5" t="n">
        <v>10112</v>
      </c>
    </row>
    <row r="26" spans="1:5">
      <c r="A26" s="4" t="s">
        <v>60</v>
      </c>
      <c r="B26" s="5" t="n">
        <v>-89029</v>
      </c>
      <c r="C26" s="5" t="n">
        <v>-87578</v>
      </c>
      <c r="D26" s="5" t="n">
        <v>-264815</v>
      </c>
      <c r="E26" s="5" t="n">
        <v>-261988</v>
      </c>
    </row>
    <row r="27" spans="1:5">
      <c r="A27" s="4" t="s">
        <v>61</v>
      </c>
      <c r="B27" s="5" t="n">
        <v>-45755</v>
      </c>
      <c r="C27" s="5" t="n">
        <v>-24814</v>
      </c>
      <c r="D27" s="5" t="n">
        <v>63356</v>
      </c>
      <c r="E27" s="5" t="n">
        <v>140999</v>
      </c>
    </row>
    <row r="28" spans="1:5">
      <c r="A28" s="4" t="s">
        <v>62</v>
      </c>
      <c r="B28" s="5" t="n">
        <v>-6312</v>
      </c>
      <c r="C28" s="5" t="n">
        <v>-2844</v>
      </c>
      <c r="D28" s="5" t="n">
        <v>3597</v>
      </c>
      <c r="E28" s="5" t="n">
        <v>12428</v>
      </c>
    </row>
    <row r="29" spans="1:5">
      <c r="A29" s="4" t="s">
        <v>63</v>
      </c>
      <c r="B29" s="5" t="n">
        <v>-39443</v>
      </c>
      <c r="C29" s="5" t="n">
        <v>-21970</v>
      </c>
      <c r="D29" s="5" t="n">
        <v>59759</v>
      </c>
      <c r="E29" s="5" t="n">
        <v>128571</v>
      </c>
    </row>
    <row r="30" spans="1:5">
      <c r="A30" s="4" t="s">
        <v>29</v>
      </c>
    </row>
    <row r="31" spans="1:5">
      <c r="A31" s="3" t="s">
        <v>37</v>
      </c>
    </row>
    <row r="32" spans="1:5">
      <c r="A32" s="4" t="s">
        <v>38</v>
      </c>
      <c r="B32" s="5" t="n">
        <v>513926</v>
      </c>
      <c r="C32" s="5" t="n">
        <v>534569</v>
      </c>
      <c r="D32" s="5" t="n">
        <v>1823596</v>
      </c>
      <c r="E32" s="5" t="n">
        <v>1735765</v>
      </c>
    </row>
    <row r="33" spans="1:5">
      <c r="A33" s="4" t="s">
        <v>39</v>
      </c>
      <c r="B33" s="5" t="n">
        <v>108222</v>
      </c>
      <c r="C33" s="5" t="n">
        <v>106826</v>
      </c>
      <c r="D33" s="5" t="n">
        <v>566347</v>
      </c>
      <c r="E33" s="5" t="n">
        <v>597306</v>
      </c>
    </row>
    <row r="34" spans="1:5">
      <c r="A34" s="4" t="s">
        <v>40</v>
      </c>
      <c r="B34" s="5" t="n">
        <v>4859</v>
      </c>
      <c r="C34" s="5" t="n">
        <v>10069</v>
      </c>
      <c r="D34" s="5" t="n">
        <v>22833</v>
      </c>
      <c r="E34" s="5" t="n">
        <v>28253</v>
      </c>
    </row>
    <row r="35" spans="1:5">
      <c r="A35" s="4" t="s">
        <v>41</v>
      </c>
      <c r="B35" s="5" t="n">
        <v>627007</v>
      </c>
      <c r="C35" s="5" t="n">
        <v>651464</v>
      </c>
      <c r="D35" s="5" t="n">
        <v>2412776</v>
      </c>
      <c r="E35" s="5" t="n">
        <v>2361324</v>
      </c>
    </row>
    <row r="36" spans="1:5">
      <c r="A36" s="3" t="s">
        <v>42</v>
      </c>
    </row>
    <row r="37" spans="1:5">
      <c r="A37" s="4" t="s">
        <v>43</v>
      </c>
      <c r="B37" s="5" t="n">
        <v>107035</v>
      </c>
      <c r="C37" s="5" t="n">
        <v>148536</v>
      </c>
      <c r="D37" s="5" t="n">
        <v>501738</v>
      </c>
      <c r="E37" s="5" t="n">
        <v>431856</v>
      </c>
    </row>
    <row r="38" spans="1:5">
      <c r="A38" s="4" t="s">
        <v>44</v>
      </c>
      <c r="B38" s="5" t="n">
        <v>93642</v>
      </c>
      <c r="C38" s="5" t="n">
        <v>71004</v>
      </c>
      <c r="D38" s="5" t="n">
        <v>208442</v>
      </c>
      <c r="E38" s="5" t="n">
        <v>143177</v>
      </c>
    </row>
    <row r="39" spans="1:5">
      <c r="A39" s="4" t="s">
        <v>45</v>
      </c>
      <c r="B39" s="5" t="n">
        <v>-15295</v>
      </c>
      <c r="C39" s="5" t="n">
        <v>-15401</v>
      </c>
      <c r="D39" s="5" t="n">
        <v>-56430</v>
      </c>
      <c r="E39" s="5" t="n">
        <v>-55436</v>
      </c>
    </row>
    <row r="40" spans="1:5">
      <c r="A40" s="4" t="s">
        <v>46</v>
      </c>
      <c r="B40" s="5" t="n">
        <v>27778</v>
      </c>
      <c r="C40" s="5" t="n">
        <v>30192</v>
      </c>
      <c r="D40" s="5" t="n">
        <v>168281</v>
      </c>
      <c r="E40" s="5" t="n">
        <v>211679</v>
      </c>
    </row>
    <row r="41" spans="1:5">
      <c r="A41" s="4" t="s">
        <v>47</v>
      </c>
      <c r="B41" s="5" t="n">
        <v>14716</v>
      </c>
      <c r="C41" s="5" t="n">
        <v>-14046</v>
      </c>
      <c r="D41" s="5" t="n">
        <v>29861</v>
      </c>
      <c r="E41" s="5" t="n">
        <v>-21953</v>
      </c>
    </row>
    <row r="42" spans="1:5">
      <c r="A42" s="4" t="s">
        <v>48</v>
      </c>
      <c r="B42" s="5" t="n">
        <v>142857</v>
      </c>
      <c r="C42" s="5" t="n">
        <v>139361</v>
      </c>
      <c r="D42" s="5" t="n">
        <v>450236</v>
      </c>
      <c r="E42" s="5" t="n">
        <v>440016</v>
      </c>
    </row>
    <row r="43" spans="1:5">
      <c r="A43" s="4" t="s">
        <v>49</v>
      </c>
      <c r="B43" s="5" t="n">
        <v>11869</v>
      </c>
      <c r="C43" s="5" t="n">
        <v>10518</v>
      </c>
      <c r="D43" s="5" t="n">
        <v>34924</v>
      </c>
      <c r="E43" s="5" t="n">
        <v>31132</v>
      </c>
    </row>
    <row r="44" spans="1:5">
      <c r="A44" s="4" t="s">
        <v>50</v>
      </c>
      <c r="B44" s="5" t="n">
        <v>138253</v>
      </c>
      <c r="C44" s="5" t="n">
        <v>149730</v>
      </c>
      <c r="D44" s="5" t="n">
        <v>483623</v>
      </c>
      <c r="E44" s="5" t="n">
        <v>486300</v>
      </c>
    </row>
    <row r="45" spans="1:5">
      <c r="A45" s="4" t="s">
        <v>51</v>
      </c>
      <c r="B45" s="5" t="n">
        <v>17734</v>
      </c>
      <c r="C45" s="5" t="n">
        <v>21601</v>
      </c>
      <c r="D45" s="5" t="n">
        <v>71049</v>
      </c>
      <c r="E45" s="5" t="n">
        <v>82489</v>
      </c>
    </row>
    <row r="46" spans="1:5">
      <c r="A46" s="4" t="s">
        <v>52</v>
      </c>
      <c r="B46" s="5" t="n">
        <v>61697</v>
      </c>
      <c r="C46" s="5" t="n">
        <v>63822</v>
      </c>
      <c r="D46" s="5" t="n">
        <v>240392</v>
      </c>
      <c r="E46" s="5" t="n">
        <v>248357</v>
      </c>
    </row>
    <row r="47" spans="1:5">
      <c r="A47" s="4" t="s">
        <v>53</v>
      </c>
      <c r="B47" s="5" t="n">
        <v>600286</v>
      </c>
      <c r="C47" s="5" t="n">
        <v>605317</v>
      </c>
      <c r="D47" s="5" t="n">
        <v>2132116</v>
      </c>
      <c r="E47" s="5" t="n">
        <v>1997617</v>
      </c>
    </row>
    <row r="48" spans="1:5">
      <c r="A48" s="4" t="s">
        <v>54</v>
      </c>
      <c r="B48" s="5" t="n">
        <v>26721</v>
      </c>
      <c r="C48" s="5" t="n">
        <v>46147</v>
      </c>
      <c r="D48" s="5" t="n">
        <v>280660</v>
      </c>
      <c r="E48" s="5" t="n">
        <v>363707</v>
      </c>
    </row>
    <row r="49" spans="1:5">
      <c r="A49" s="3" t="s">
        <v>55</v>
      </c>
    </row>
    <row r="50" spans="1:5">
      <c r="A50" s="4" t="s">
        <v>56</v>
      </c>
      <c r="B50" s="5" t="n">
        <v>12373</v>
      </c>
      <c r="C50" s="5" t="n">
        <v>13596</v>
      </c>
      <c r="D50" s="5" t="n">
        <v>35334</v>
      </c>
      <c r="E50" s="5" t="n">
        <v>29352</v>
      </c>
    </row>
    <row r="51" spans="1:5">
      <c r="A51" s="4" t="s">
        <v>57</v>
      </c>
      <c r="B51" s="5" t="n">
        <v>-2023</v>
      </c>
      <c r="C51" s="5" t="n">
        <v>-3250</v>
      </c>
      <c r="D51" s="5" t="n">
        <v>-5624</v>
      </c>
      <c r="E51" s="5" t="n">
        <v>-7678</v>
      </c>
    </row>
    <row r="52" spans="1:5">
      <c r="A52" s="3" t="s">
        <v>58</v>
      </c>
    </row>
    <row r="53" spans="1:5">
      <c r="A53" s="4" t="s">
        <v>59</v>
      </c>
      <c r="B53" s="5" t="n">
        <v>3732</v>
      </c>
      <c r="C53" s="5" t="n">
        <v>3911</v>
      </c>
      <c r="D53" s="5" t="n">
        <v>10652</v>
      </c>
      <c r="E53" s="5" t="n">
        <v>10112</v>
      </c>
    </row>
    <row r="54" spans="1:5">
      <c r="A54" s="4" t="s">
        <v>60</v>
      </c>
      <c r="B54" s="5" t="n">
        <v>-61145</v>
      </c>
      <c r="C54" s="5" t="n">
        <v>-58278</v>
      </c>
      <c r="D54" s="5" t="n">
        <v>-181230</v>
      </c>
      <c r="E54" s="5" t="n">
        <v>-174853</v>
      </c>
    </row>
    <row r="55" spans="1:5">
      <c r="A55" s="4" t="s">
        <v>61</v>
      </c>
      <c r="B55" s="5" t="n">
        <v>-20342</v>
      </c>
      <c r="C55" s="5" t="n">
        <v>2126</v>
      </c>
      <c r="D55" s="5" t="n">
        <v>139792</v>
      </c>
      <c r="E55" s="5" t="n">
        <v>220640</v>
      </c>
    </row>
    <row r="56" spans="1:5">
      <c r="A56" s="4" t="s">
        <v>62</v>
      </c>
      <c r="B56" s="5" t="n">
        <v>-5085</v>
      </c>
      <c r="C56" s="5" t="n">
        <v>-1765</v>
      </c>
      <c r="D56" s="5" t="n">
        <v>16072</v>
      </c>
      <c r="E56" s="5" t="n">
        <v>26931</v>
      </c>
    </row>
    <row r="57" spans="1:5">
      <c r="A57" s="4" t="s">
        <v>63</v>
      </c>
      <c r="B57" s="6" t="n">
        <v>-15257</v>
      </c>
      <c r="C57" s="6" t="n">
        <v>3891</v>
      </c>
      <c r="D57" s="6" t="n">
        <v>123720</v>
      </c>
      <c r="E57" s="6" t="n">
        <v>1937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35</v>
      </c>
    </row>
    <row r="3" spans="1:2">
      <c r="A3" s="3" t="s">
        <v>232</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5</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5</v>
      </c>
    </row>
    <row r="3" spans="1:2">
      <c r="A3" s="3" t="s">
        <v>23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35</v>
      </c>
    </row>
    <row r="3" spans="1:2">
      <c r="A3" s="3" t="s">
        <v>24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35</v>
      </c>
    </row>
    <row r="3" spans="1:2">
      <c r="A3" s="3" t="s">
        <v>250</v>
      </c>
    </row>
    <row r="4" spans="1:2">
      <c r="A4" s="4" t="s">
        <v>285</v>
      </c>
      <c r="B4" s="4" t="s">
        <v>286</v>
      </c>
    </row>
    <row r="5" spans="1:2">
      <c r="A5" s="4" t="s">
        <v>287</v>
      </c>
      <c r="B5" s="4" t="s">
        <v>288</v>
      </c>
    </row>
    <row r="6" spans="1:2">
      <c r="A6" s="4" t="s">
        <v>289</v>
      </c>
      <c r="B6" s="4" t="s">
        <v>290</v>
      </c>
    </row>
    <row r="7" spans="1:2">
      <c r="A7" s="4" t="s">
        <v>291</v>
      </c>
      <c r="B7" s="4" t="s">
        <v>290</v>
      </c>
    </row>
    <row r="8" spans="1:2">
      <c r="A8" s="4" t="s">
        <v>292</v>
      </c>
      <c r="B8" s="4" t="s">
        <v>293</v>
      </c>
    </row>
    <row r="9" spans="1:2">
      <c r="A9" s="4" t="s">
        <v>292</v>
      </c>
      <c r="B9"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294</v>
      </c>
      <c r="B1" s="2" t="s">
        <v>34</v>
      </c>
      <c r="D1" s="2" t="s">
        <v>1</v>
      </c>
    </row>
    <row r="2" spans="1:5">
      <c r="B2" s="2" t="s">
        <v>295</v>
      </c>
      <c r="C2" s="2" t="s">
        <v>296</v>
      </c>
      <c r="D2" s="2" t="s">
        <v>295</v>
      </c>
      <c r="E2" s="2" t="s">
        <v>296</v>
      </c>
    </row>
    <row r="3" spans="1:5">
      <c r="A3" s="3" t="s">
        <v>297</v>
      </c>
    </row>
    <row r="4" spans="1:5">
      <c r="A4" s="4" t="s">
        <v>49</v>
      </c>
      <c r="B4" s="6" t="n">
        <v>12436</v>
      </c>
      <c r="C4" s="6" t="n">
        <v>19338</v>
      </c>
      <c r="D4" s="6" t="n">
        <v>36813</v>
      </c>
      <c r="E4" s="6" t="n">
        <v>40587</v>
      </c>
    </row>
    <row r="5" spans="1:5">
      <c r="A5" s="4" t="s">
        <v>29</v>
      </c>
    </row>
    <row r="6" spans="1:5">
      <c r="A6" s="3" t="s">
        <v>297</v>
      </c>
    </row>
    <row r="7" spans="1:5">
      <c r="A7" s="4" t="s">
        <v>298</v>
      </c>
      <c r="B7" s="5" t="n">
        <v>6000</v>
      </c>
      <c r="D7" s="5" t="n">
        <v>6000</v>
      </c>
    </row>
    <row r="8" spans="1:5">
      <c r="A8" s="4" t="s">
        <v>49</v>
      </c>
      <c r="B8" s="6" t="n">
        <v>11869</v>
      </c>
      <c r="C8" s="6" t="n">
        <v>10518</v>
      </c>
      <c r="D8" s="6" t="n">
        <v>34924</v>
      </c>
      <c r="E8" s="6" t="n">
        <v>31132</v>
      </c>
    </row>
    <row r="9" spans="1:5">
      <c r="A9" s="4" t="s">
        <v>299</v>
      </c>
    </row>
    <row r="10" spans="1:5">
      <c r="A10" s="3" t="s">
        <v>297</v>
      </c>
    </row>
    <row r="11" spans="1:5">
      <c r="A11" s="4" t="s">
        <v>300</v>
      </c>
      <c r="B11" s="4" t="s">
        <v>301</v>
      </c>
      <c r="D11" s="4" t="s">
        <v>301</v>
      </c>
    </row>
    <row r="12" spans="1:5">
      <c r="A12" s="4" t="s">
        <v>302</v>
      </c>
      <c r="B12" s="6" t="n">
        <v>156100</v>
      </c>
      <c r="D12" s="6" t="n">
        <v>156100</v>
      </c>
    </row>
    <row r="13" spans="1:5">
      <c r="A13" s="4" t="s">
        <v>303</v>
      </c>
    </row>
    <row r="14" spans="1:5">
      <c r="A14" s="3" t="s">
        <v>297</v>
      </c>
    </row>
    <row r="15" spans="1:5">
      <c r="A15" s="4" t="s">
        <v>300</v>
      </c>
      <c r="B15" s="4" t="s">
        <v>304</v>
      </c>
      <c r="D15" s="4" t="s">
        <v>304</v>
      </c>
    </row>
    <row r="16" spans="1:5">
      <c r="A16" s="4" t="s">
        <v>302</v>
      </c>
      <c r="B16" s="6" t="n">
        <v>191800</v>
      </c>
      <c r="D16" s="6" t="n">
        <v>191800</v>
      </c>
    </row>
    <row r="17" spans="1:5">
      <c r="A17" s="4" t="s">
        <v>303</v>
      </c>
    </row>
    <row r="18" spans="1:5">
      <c r="A18" s="3" t="s">
        <v>297</v>
      </c>
    </row>
    <row r="19" spans="1:5">
      <c r="A19" s="4" t="s">
        <v>49</v>
      </c>
      <c r="D19" s="6" t="n">
        <v>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5</v>
      </c>
      <c r="B1" s="2" t="s">
        <v>34</v>
      </c>
      <c r="D1" s="2" t="s">
        <v>1</v>
      </c>
    </row>
    <row r="2" spans="1:5">
      <c r="B2" s="2" t="s">
        <v>35</v>
      </c>
      <c r="C2" s="2" t="s">
        <v>36</v>
      </c>
      <c r="D2" s="2" t="s">
        <v>35</v>
      </c>
      <c r="E2" s="2" t="s">
        <v>36</v>
      </c>
    </row>
    <row r="3" spans="1:5">
      <c r="A3" s="3" t="s">
        <v>306</v>
      </c>
    </row>
    <row r="4" spans="1:5">
      <c r="A4" s="4" t="s">
        <v>307</v>
      </c>
      <c r="B4" s="6" t="n">
        <v>624195</v>
      </c>
      <c r="C4" s="6" t="n">
        <v>633422</v>
      </c>
      <c r="D4" s="6" t="n">
        <v>2364979</v>
      </c>
      <c r="E4" s="6" t="n">
        <v>2306547</v>
      </c>
    </row>
    <row r="5" spans="1:5">
      <c r="A5" s="4" t="s">
        <v>308</v>
      </c>
      <c r="B5" s="5" t="n">
        <v>4859</v>
      </c>
      <c r="C5" s="5" t="n">
        <v>10069</v>
      </c>
      <c r="D5" s="5" t="n">
        <v>22833</v>
      </c>
      <c r="E5" s="5" t="n">
        <v>28253</v>
      </c>
    </row>
    <row r="6" spans="1:5">
      <c r="A6" s="4" t="s">
        <v>41</v>
      </c>
      <c r="B6" s="5" t="n">
        <v>627007</v>
      </c>
      <c r="C6" s="5" t="n">
        <v>651464</v>
      </c>
      <c r="D6" s="5" t="n">
        <v>2412776</v>
      </c>
      <c r="E6" s="5" t="n">
        <v>2361324</v>
      </c>
    </row>
    <row r="7" spans="1:5">
      <c r="A7" s="4" t="s">
        <v>309</v>
      </c>
    </row>
    <row r="8" spans="1:5">
      <c r="A8" s="3" t="s">
        <v>306</v>
      </c>
    </row>
    <row r="9" spans="1:5">
      <c r="A9" s="4" t="s">
        <v>307</v>
      </c>
      <c r="B9" s="5" t="n">
        <v>450109</v>
      </c>
      <c r="C9" s="5" t="n">
        <v>464210</v>
      </c>
      <c r="D9" s="5" t="n">
        <v>1550517</v>
      </c>
      <c r="E9" s="5" t="n">
        <v>1563394</v>
      </c>
    </row>
    <row r="10" spans="1:5">
      <c r="A10" s="4" t="s">
        <v>310</v>
      </c>
    </row>
    <row r="11" spans="1:5">
      <c r="A11" s="3" t="s">
        <v>306</v>
      </c>
    </row>
    <row r="12" spans="1:5">
      <c r="A12" s="4" t="s">
        <v>307</v>
      </c>
      <c r="B12" s="5" t="n">
        <v>101395</v>
      </c>
      <c r="C12" s="5" t="n">
        <v>101995</v>
      </c>
      <c r="D12" s="5" t="n">
        <v>569177</v>
      </c>
      <c r="E12" s="5" t="n">
        <v>594572</v>
      </c>
    </row>
    <row r="13" spans="1:5">
      <c r="A13" s="4" t="s">
        <v>311</v>
      </c>
    </row>
    <row r="14" spans="1:5">
      <c r="A14" s="3" t="s">
        <v>306</v>
      </c>
    </row>
    <row r="15" spans="1:5">
      <c r="A15" s="4" t="s">
        <v>307</v>
      </c>
      <c r="B15" s="5" t="n">
        <v>72691</v>
      </c>
      <c r="C15" s="5" t="n">
        <v>67217</v>
      </c>
      <c r="D15" s="5" t="n">
        <v>245285</v>
      </c>
      <c r="E15" s="5" t="n">
        <v>148581</v>
      </c>
    </row>
    <row r="16" spans="1:5">
      <c r="A16" s="4" t="s">
        <v>312</v>
      </c>
    </row>
    <row r="17" spans="1:5">
      <c r="A17" s="3" t="s">
        <v>306</v>
      </c>
    </row>
    <row r="18" spans="1:5">
      <c r="A18" s="4" t="s">
        <v>308</v>
      </c>
      <c r="B18" s="5" t="n">
        <v>874</v>
      </c>
      <c r="C18" s="5" t="n">
        <v>-782</v>
      </c>
      <c r="D18" s="5" t="n">
        <v>-20006</v>
      </c>
      <c r="E18" s="5" t="n">
        <v>-24678</v>
      </c>
    </row>
    <row r="19" spans="1:5">
      <c r="A19" s="4" t="s">
        <v>313</v>
      </c>
    </row>
    <row r="20" spans="1:5">
      <c r="A20" s="3" t="s">
        <v>306</v>
      </c>
    </row>
    <row r="21" spans="1:5">
      <c r="A21" s="4" t="s">
        <v>308</v>
      </c>
      <c r="B21" s="5" t="n">
        <v>1938</v>
      </c>
      <c r="C21" s="5" t="n">
        <v>18824</v>
      </c>
      <c r="D21" s="5" t="n">
        <v>67803</v>
      </c>
      <c r="E21" s="5" t="n">
        <v>79455</v>
      </c>
    </row>
    <row r="22" spans="1:5">
      <c r="A22" s="4" t="s">
        <v>29</v>
      </c>
    </row>
    <row r="23" spans="1:5">
      <c r="A23" s="3" t="s">
        <v>306</v>
      </c>
    </row>
    <row r="24" spans="1:5">
      <c r="A24" s="4" t="s">
        <v>308</v>
      </c>
      <c r="B24" s="5" t="n">
        <v>4859</v>
      </c>
      <c r="C24" s="5" t="n">
        <v>10069</v>
      </c>
      <c r="D24" s="5" t="n">
        <v>22833</v>
      </c>
      <c r="E24" s="5" t="n">
        <v>28253</v>
      </c>
    </row>
    <row r="25" spans="1:5">
      <c r="A25" s="4" t="s">
        <v>41</v>
      </c>
      <c r="B25" s="6" t="n">
        <v>627007</v>
      </c>
      <c r="C25" s="6" t="n">
        <v>651464</v>
      </c>
      <c r="D25" s="6" t="n">
        <v>2412776</v>
      </c>
      <c r="E25" s="6" t="n">
        <v>23613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4</v>
      </c>
      <c r="B1" s="2" t="s">
        <v>34</v>
      </c>
    </row>
    <row r="2" spans="1:3">
      <c r="B2" s="2" t="s">
        <v>315</v>
      </c>
    </row>
    <row r="3" spans="1:3">
      <c r="A3" s="4" t="s">
        <v>29</v>
      </c>
    </row>
    <row r="4" spans="1:3">
      <c r="A4" s="3" t="s">
        <v>261</v>
      </c>
    </row>
    <row r="5" spans="1:3">
      <c r="A5" s="4" t="s">
        <v>316</v>
      </c>
      <c r="B5" s="4" t="s">
        <v>317</v>
      </c>
    </row>
    <row r="6" spans="1:3">
      <c r="A6" s="4" t="s">
        <v>318</v>
      </c>
    </row>
    <row r="7" spans="1:3">
      <c r="A7" s="3" t="s">
        <v>261</v>
      </c>
    </row>
    <row r="8" spans="1:3">
      <c r="A8" s="4" t="s">
        <v>319</v>
      </c>
      <c r="B8" s="4" t="s">
        <v>320</v>
      </c>
    </row>
    <row r="9" spans="1:3">
      <c r="A9" s="4" t="s">
        <v>321</v>
      </c>
    </row>
    <row r="10" spans="1:3">
      <c r="A10" s="3" t="s">
        <v>261</v>
      </c>
    </row>
    <row r="11" spans="1:3">
      <c r="A11" s="4" t="s">
        <v>319</v>
      </c>
      <c r="B11" s="4" t="s">
        <v>322</v>
      </c>
    </row>
    <row r="12" spans="1:3">
      <c r="A12" s="4" t="s">
        <v>323</v>
      </c>
    </row>
    <row r="13" spans="1:3">
      <c r="A13" s="3" t="s">
        <v>261</v>
      </c>
    </row>
    <row r="14" spans="1:3">
      <c r="A14" s="4" t="s">
        <v>324</v>
      </c>
      <c r="B14" s="8" t="n">
        <v>17.1</v>
      </c>
      <c r="C14" s="4" t="s">
        <v>325</v>
      </c>
    </row>
    <row r="15" spans="1:3">
      <c r="A15" s="4" t="s">
        <v>326</v>
      </c>
    </row>
    <row r="16" spans="1:3">
      <c r="A16" s="3" t="s">
        <v>261</v>
      </c>
    </row>
    <row r="17" spans="1:3">
      <c r="A17" s="4" t="s">
        <v>324</v>
      </c>
      <c r="B17" s="6" t="n">
        <v>1</v>
      </c>
      <c r="C17" s="4" t="s">
        <v>325</v>
      </c>
    </row>
    <row r="18" spans="1:3"/>
    <row r="19" spans="1:3">
      <c r="A19" s="4" t="s">
        <v>325</v>
      </c>
      <c r="B19" s="4" t="s">
        <v>327</v>
      </c>
    </row>
  </sheetData>
  <mergeCells count="5">
    <mergeCell ref="A1:A2"/>
    <mergeCell ref="B1:C1"/>
    <mergeCell ref="B2:C2"/>
    <mergeCell ref="A18:C18"/>
    <mergeCell ref="B19:C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328</v>
      </c>
      <c r="C1" s="2" t="s">
        <v>329</v>
      </c>
      <c r="D1" s="2" t="s">
        <v>330</v>
      </c>
    </row>
    <row r="2" spans="1:4">
      <c r="A2" s="3" t="s">
        <v>261</v>
      </c>
    </row>
    <row r="3" spans="1:4">
      <c r="A3" s="4" t="s">
        <v>331</v>
      </c>
      <c r="C3" s="6" t="n">
        <v>14147</v>
      </c>
      <c r="D3" s="6" t="n">
        <v>46507</v>
      </c>
    </row>
    <row r="4" spans="1:4">
      <c r="A4" s="4" t="s">
        <v>332</v>
      </c>
      <c r="C4" s="5" t="n">
        <v>2294</v>
      </c>
      <c r="D4" s="5" t="n">
        <v>2512</v>
      </c>
    </row>
    <row r="5" spans="1:4">
      <c r="A5" s="4" t="s">
        <v>333</v>
      </c>
      <c r="C5" s="5" t="n">
        <v>30504</v>
      </c>
      <c r="D5" s="5" t="n">
        <v>46661</v>
      </c>
    </row>
    <row r="6" spans="1:4">
      <c r="A6" s="4" t="s">
        <v>334</v>
      </c>
      <c r="C6" s="5" t="n">
        <v>18222</v>
      </c>
      <c r="D6" s="5" t="n">
        <v>11095</v>
      </c>
    </row>
    <row r="7" spans="1:4">
      <c r="A7" s="4" t="s">
        <v>335</v>
      </c>
    </row>
    <row r="8" spans="1:4">
      <c r="A8" s="3" t="s">
        <v>261</v>
      </c>
    </row>
    <row r="9" spans="1:4">
      <c r="A9" s="4" t="s">
        <v>331</v>
      </c>
      <c r="B9" s="4" t="s">
        <v>325</v>
      </c>
      <c r="C9" s="5" t="n">
        <v>14147</v>
      </c>
      <c r="D9" s="5" t="n">
        <v>46507</v>
      </c>
    </row>
    <row r="10" spans="1:4">
      <c r="A10" s="4" t="s">
        <v>332</v>
      </c>
      <c r="B10" s="4" t="s">
        <v>325</v>
      </c>
      <c r="C10" s="5" t="n">
        <v>2294</v>
      </c>
      <c r="D10" s="5" t="n">
        <v>2512</v>
      </c>
    </row>
    <row r="11" spans="1:4">
      <c r="A11" s="4" t="s">
        <v>336</v>
      </c>
      <c r="B11" s="4" t="s">
        <v>325</v>
      </c>
      <c r="C11" s="5" t="n">
        <v>16441</v>
      </c>
      <c r="D11" s="5" t="n">
        <v>49019</v>
      </c>
    </row>
    <row r="12" spans="1:4">
      <c r="A12" s="4" t="s">
        <v>333</v>
      </c>
      <c r="B12" s="4" t="s">
        <v>337</v>
      </c>
      <c r="C12" s="5" t="n">
        <v>30504</v>
      </c>
      <c r="D12" s="5" t="n">
        <v>46661</v>
      </c>
    </row>
    <row r="13" spans="1:4">
      <c r="A13" s="4" t="s">
        <v>334</v>
      </c>
      <c r="B13" s="4" t="s">
        <v>337</v>
      </c>
      <c r="C13" s="5" t="n">
        <v>18222</v>
      </c>
      <c r="D13" s="5" t="n">
        <v>11095</v>
      </c>
    </row>
    <row r="14" spans="1:4">
      <c r="A14" s="4" t="s">
        <v>338</v>
      </c>
      <c r="B14" s="4" t="s">
        <v>337</v>
      </c>
      <c r="C14" s="6" t="n">
        <v>48726</v>
      </c>
      <c r="D14" s="6" t="n">
        <v>57756</v>
      </c>
    </row>
    <row r="15" spans="1:4">
      <c r="A15" s="4" t="s">
        <v>339</v>
      </c>
    </row>
    <row r="16" spans="1:4">
      <c r="A16" s="3" t="s">
        <v>261</v>
      </c>
    </row>
    <row r="17" spans="1:4">
      <c r="A17" s="4" t="s">
        <v>340</v>
      </c>
      <c r="B17" s="4" t="s">
        <v>341</v>
      </c>
      <c r="C17" s="9" t="n">
        <v>288.3</v>
      </c>
      <c r="D17" s="9" t="n">
        <v>336.6</v>
      </c>
    </row>
    <row r="18" spans="1:4">
      <c r="A18" s="4" t="s">
        <v>342</v>
      </c>
    </row>
    <row r="19" spans="1:4">
      <c r="A19" s="3" t="s">
        <v>261</v>
      </c>
    </row>
    <row r="20" spans="1:4">
      <c r="A20" s="4" t="s">
        <v>336</v>
      </c>
      <c r="B20" s="4" t="s">
        <v>325</v>
      </c>
      <c r="C20" s="6" t="n">
        <v>9483</v>
      </c>
      <c r="D20" s="6" t="n">
        <v>33287</v>
      </c>
    </row>
    <row r="21" spans="1:4">
      <c r="A21" s="4" t="s">
        <v>338</v>
      </c>
      <c r="B21" s="4" t="s">
        <v>337</v>
      </c>
      <c r="C21" s="5" t="n">
        <v>33341</v>
      </c>
      <c r="D21" s="5" t="n">
        <v>27284</v>
      </c>
    </row>
    <row r="22" spans="1:4">
      <c r="A22" s="4" t="s">
        <v>343</v>
      </c>
    </row>
    <row r="23" spans="1:4">
      <c r="A23" s="3" t="s">
        <v>261</v>
      </c>
    </row>
    <row r="24" spans="1:4">
      <c r="A24" s="4" t="s">
        <v>336</v>
      </c>
      <c r="B24" s="4" t="s">
        <v>344</v>
      </c>
      <c r="C24" s="5" t="n">
        <v>6958</v>
      </c>
      <c r="D24" s="5" t="n">
        <v>15732</v>
      </c>
    </row>
    <row r="25" spans="1:4">
      <c r="A25" s="4" t="s">
        <v>338</v>
      </c>
      <c r="B25" s="4" t="s">
        <v>345</v>
      </c>
      <c r="C25" s="6" t="n">
        <v>15385</v>
      </c>
      <c r="D25" s="6" t="n">
        <v>30472</v>
      </c>
    </row>
    <row r="26" spans="1:4">
      <c r="A26" s="4" t="s">
        <v>346</v>
      </c>
    </row>
    <row r="27" spans="1:4">
      <c r="A27" s="3" t="s">
        <v>261</v>
      </c>
    </row>
    <row r="28" spans="1:4">
      <c r="A28" s="4" t="s">
        <v>340</v>
      </c>
      <c r="C28" s="9" t="n">
        <v>183.6</v>
      </c>
      <c r="D28" s="9" t="n">
        <v>194.8</v>
      </c>
    </row>
    <row r="29" spans="1:4">
      <c r="A29" s="4" t="s">
        <v>347</v>
      </c>
    </row>
    <row r="30" spans="1:4">
      <c r="A30" s="3" t="s">
        <v>261</v>
      </c>
    </row>
    <row r="31" spans="1:4">
      <c r="A31" s="4" t="s">
        <v>348</v>
      </c>
      <c r="C31" s="9" t="n">
        <v>11.9</v>
      </c>
      <c r="D31" s="9" t="n">
        <v>6.6</v>
      </c>
    </row>
    <row r="32" spans="1:4"/>
    <row r="33" spans="1:4">
      <c r="A33" s="4" t="s">
        <v>325</v>
      </c>
      <c r="B33" s="4" t="s">
        <v>349</v>
      </c>
    </row>
    <row r="34" spans="1:4">
      <c r="A34" s="4" t="s">
        <v>337</v>
      </c>
      <c r="B34" s="4" t="s">
        <v>350</v>
      </c>
    </row>
    <row r="35" spans="1:4">
      <c r="A35" s="4" t="s">
        <v>341</v>
      </c>
      <c r="B35" s="4" t="s">
        <v>351</v>
      </c>
    </row>
  </sheetData>
  <mergeCells count="5">
    <mergeCell ref="A1:B1"/>
    <mergeCell ref="A32:C32"/>
    <mergeCell ref="B33:C33"/>
    <mergeCell ref="B34:C34"/>
    <mergeCell ref="B35:C3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35</v>
      </c>
      <c r="D1" s="2" t="s">
        <v>74</v>
      </c>
    </row>
    <row r="2" spans="1:4">
      <c r="A2" s="3" t="s">
        <v>353</v>
      </c>
    </row>
    <row r="3" spans="1:4">
      <c r="A3" s="4" t="s">
        <v>354</v>
      </c>
      <c r="B3" s="4" t="s">
        <v>325</v>
      </c>
      <c r="C3" s="6" t="n">
        <v>16441</v>
      </c>
      <c r="D3" s="6" t="n">
        <v>49019</v>
      </c>
    </row>
    <row r="4" spans="1:4">
      <c r="A4" s="4" t="s">
        <v>355</v>
      </c>
      <c r="C4" s="5" t="n">
        <v>0</v>
      </c>
      <c r="D4" s="5" t="n">
        <v>0</v>
      </c>
    </row>
    <row r="5" spans="1:4">
      <c r="A5" s="4" t="s">
        <v>336</v>
      </c>
      <c r="C5" s="5" t="n">
        <v>16441</v>
      </c>
      <c r="D5" s="5" t="n">
        <v>49019</v>
      </c>
    </row>
    <row r="6" spans="1:4">
      <c r="A6" s="4" t="s">
        <v>356</v>
      </c>
      <c r="C6" s="5" t="n">
        <v>-14148</v>
      </c>
      <c r="D6" s="5" t="n">
        <v>-25388</v>
      </c>
    </row>
    <row r="7" spans="1:4">
      <c r="A7" s="4" t="s">
        <v>357</v>
      </c>
      <c r="C7" s="5" t="n">
        <v>0</v>
      </c>
      <c r="D7" s="5" t="n">
        <v>0</v>
      </c>
    </row>
    <row r="8" spans="1:4">
      <c r="A8" s="4" t="s">
        <v>358</v>
      </c>
      <c r="C8" s="5" t="n">
        <v>2293</v>
      </c>
      <c r="D8" s="5" t="n">
        <v>23631</v>
      </c>
    </row>
    <row r="9" spans="1:4">
      <c r="A9" s="3" t="s">
        <v>359</v>
      </c>
    </row>
    <row r="10" spans="1:4">
      <c r="A10" s="4" t="s">
        <v>354</v>
      </c>
      <c r="B10" s="4" t="s">
        <v>325</v>
      </c>
      <c r="C10" s="5" t="n">
        <v>48726</v>
      </c>
      <c r="D10" s="5" t="n">
        <v>57756</v>
      </c>
    </row>
    <row r="11" spans="1:4">
      <c r="A11" s="4" t="s">
        <v>355</v>
      </c>
      <c r="C11" s="5" t="n">
        <v>0</v>
      </c>
      <c r="D11" s="5" t="n">
        <v>0</v>
      </c>
    </row>
    <row r="12" spans="1:4">
      <c r="A12" s="4" t="s">
        <v>338</v>
      </c>
      <c r="C12" s="5" t="n">
        <v>48726</v>
      </c>
      <c r="D12" s="5" t="n">
        <v>57756</v>
      </c>
    </row>
    <row r="13" spans="1:4">
      <c r="A13" s="4" t="s">
        <v>356</v>
      </c>
      <c r="C13" s="5" t="n">
        <v>-14148</v>
      </c>
      <c r="D13" s="5" t="n">
        <v>-25388</v>
      </c>
    </row>
    <row r="14" spans="1:4">
      <c r="A14" s="4" t="s">
        <v>360</v>
      </c>
      <c r="C14" s="5" t="n">
        <v>-5379</v>
      </c>
      <c r="D14" s="5" t="n">
        <v>0</v>
      </c>
    </row>
    <row r="15" spans="1:4">
      <c r="A15" s="4" t="s">
        <v>358</v>
      </c>
      <c r="C15" s="6" t="n">
        <v>29199</v>
      </c>
      <c r="D15" s="6" t="n">
        <v>32368</v>
      </c>
    </row>
    <row r="16" spans="1:4"/>
    <row r="17" spans="1:4">
      <c r="A17" s="4" t="s">
        <v>325</v>
      </c>
      <c r="B17" s="4" t="s">
        <v>361</v>
      </c>
    </row>
  </sheetData>
  <mergeCells count="3">
    <mergeCell ref="A1:B1"/>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34</v>
      </c>
      <c r="D1" s="2" t="s">
        <v>1</v>
      </c>
    </row>
    <row r="2" spans="1:5">
      <c r="B2" s="2" t="s">
        <v>35</v>
      </c>
      <c r="C2" s="2" t="s">
        <v>36</v>
      </c>
      <c r="D2" s="2" t="s">
        <v>35</v>
      </c>
      <c r="E2" s="2" t="s">
        <v>36</v>
      </c>
    </row>
    <row r="3" spans="1:5">
      <c r="A3" s="4" t="s">
        <v>63</v>
      </c>
      <c r="B3" s="6" t="n">
        <v>-39443</v>
      </c>
      <c r="C3" s="6" t="n">
        <v>-21970</v>
      </c>
      <c r="D3" s="6" t="n">
        <v>59759</v>
      </c>
      <c r="E3" s="6" t="n">
        <v>128571</v>
      </c>
    </row>
    <row r="4" spans="1:5">
      <c r="A4" s="3" t="s">
        <v>65</v>
      </c>
    </row>
    <row r="5" spans="1:5">
      <c r="A5" s="4" t="s">
        <v>66</v>
      </c>
      <c r="B5" s="5" t="n">
        <v>-1114</v>
      </c>
      <c r="C5" s="5" t="n">
        <v>-2786</v>
      </c>
      <c r="D5" s="5" t="n">
        <v>-931</v>
      </c>
      <c r="E5" s="5" t="n">
        <v>-2333</v>
      </c>
    </row>
    <row r="6" spans="1:5">
      <c r="A6" s="4" t="s">
        <v>67</v>
      </c>
      <c r="B6" s="5" t="n">
        <v>0</v>
      </c>
      <c r="C6" s="5" t="n">
        <v>0</v>
      </c>
      <c r="D6" s="5" t="n">
        <v>0</v>
      </c>
      <c r="E6" s="5" t="n">
        <v>-5230</v>
      </c>
    </row>
    <row r="7" spans="1:5">
      <c r="A7" s="4" t="s">
        <v>68</v>
      </c>
      <c r="B7" s="5" t="n">
        <v>-1114</v>
      </c>
      <c r="C7" s="5" t="n">
        <v>-2786</v>
      </c>
      <c r="D7" s="5" t="n">
        <v>-931</v>
      </c>
      <c r="E7" s="5" t="n">
        <v>-7563</v>
      </c>
    </row>
    <row r="8" spans="1:5">
      <c r="A8" s="4" t="s">
        <v>69</v>
      </c>
      <c r="B8" s="5" t="n">
        <v>-40557</v>
      </c>
      <c r="C8" s="5" t="n">
        <v>-24756</v>
      </c>
      <c r="D8" s="5" t="n">
        <v>58828</v>
      </c>
      <c r="E8" s="5" t="n">
        <v>121008</v>
      </c>
    </row>
    <row r="9" spans="1:5">
      <c r="A9" s="4" t="s">
        <v>29</v>
      </c>
    </row>
    <row r="10" spans="1:5">
      <c r="A10" s="4" t="s">
        <v>63</v>
      </c>
      <c r="B10" s="5" t="n">
        <v>-15257</v>
      </c>
      <c r="C10" s="5" t="n">
        <v>3891</v>
      </c>
      <c r="D10" s="5" t="n">
        <v>123720</v>
      </c>
      <c r="E10" s="5" t="n">
        <v>193709</v>
      </c>
    </row>
    <row r="11" spans="1:5">
      <c r="A11" s="3" t="s">
        <v>65</v>
      </c>
    </row>
    <row r="12" spans="1:5">
      <c r="A12" s="4" t="s">
        <v>66</v>
      </c>
      <c r="B12" s="5" t="n">
        <v>1340</v>
      </c>
      <c r="C12" s="5" t="n">
        <v>-113</v>
      </c>
      <c r="D12" s="5" t="n">
        <v>6362</v>
      </c>
      <c r="E12" s="5" t="n">
        <v>5613</v>
      </c>
    </row>
    <row r="13" spans="1:5">
      <c r="A13" s="4" t="s">
        <v>70</v>
      </c>
      <c r="B13" s="5" t="n">
        <v>97</v>
      </c>
      <c r="C13" s="5" t="n">
        <v>96</v>
      </c>
      <c r="D13" s="5" t="n">
        <v>289</v>
      </c>
      <c r="E13" s="5" t="n">
        <v>289</v>
      </c>
    </row>
    <row r="14" spans="1:5">
      <c r="A14" s="4" t="s">
        <v>67</v>
      </c>
      <c r="B14" s="5" t="n">
        <v>0</v>
      </c>
      <c r="C14" s="5" t="n">
        <v>0</v>
      </c>
      <c r="D14" s="5" t="n">
        <v>0</v>
      </c>
      <c r="E14" s="5" t="n">
        <v>-27333</v>
      </c>
    </row>
    <row r="15" spans="1:5">
      <c r="A15" s="4" t="s">
        <v>68</v>
      </c>
      <c r="B15" s="5" t="n">
        <v>1437</v>
      </c>
      <c r="C15" s="5" t="n">
        <v>-17</v>
      </c>
      <c r="D15" s="5" t="n">
        <v>6651</v>
      </c>
      <c r="E15" s="5" t="n">
        <v>-21431</v>
      </c>
    </row>
    <row r="16" spans="1:5">
      <c r="A16" s="4" t="s">
        <v>69</v>
      </c>
      <c r="B16" s="6" t="n">
        <v>-13820</v>
      </c>
      <c r="C16" s="6" t="n">
        <v>3874</v>
      </c>
      <c r="D16" s="6" t="n">
        <v>130371</v>
      </c>
      <c r="E16" s="6" t="n">
        <v>1722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34</v>
      </c>
      <c r="D1" s="2" t="s">
        <v>1</v>
      </c>
    </row>
    <row r="2" spans="1:5">
      <c r="B2" s="2" t="s">
        <v>35</v>
      </c>
      <c r="C2" s="2" t="s">
        <v>36</v>
      </c>
      <c r="D2" s="2" t="s">
        <v>35</v>
      </c>
      <c r="E2" s="2" t="s">
        <v>36</v>
      </c>
    </row>
    <row r="3" spans="1:5">
      <c r="A3" s="3" t="s">
        <v>363</v>
      </c>
    </row>
    <row r="4" spans="1:5">
      <c r="A4" s="4" t="s">
        <v>364</v>
      </c>
      <c r="B4" s="6" t="n">
        <v>-14716</v>
      </c>
      <c r="C4" s="6" t="n">
        <v>14046</v>
      </c>
      <c r="D4" s="6" t="n">
        <v>-29861</v>
      </c>
      <c r="E4" s="6" t="n">
        <v>21953</v>
      </c>
    </row>
    <row r="5" spans="1:5">
      <c r="A5" s="4" t="s">
        <v>335</v>
      </c>
    </row>
    <row r="6" spans="1:5">
      <c r="A6" s="3" t="s">
        <v>363</v>
      </c>
    </row>
    <row r="7" spans="1:5">
      <c r="A7" s="4" t="s">
        <v>364</v>
      </c>
      <c r="B7" s="5" t="n">
        <v>-22565</v>
      </c>
      <c r="C7" s="5" t="n">
        <v>2935</v>
      </c>
      <c r="D7" s="5" t="n">
        <v>15538</v>
      </c>
      <c r="E7" s="5" t="n">
        <v>-6476</v>
      </c>
    </row>
    <row r="8" spans="1:5">
      <c r="A8" s="4" t="s">
        <v>365</v>
      </c>
    </row>
    <row r="9" spans="1:5">
      <c r="A9" s="3" t="s">
        <v>363</v>
      </c>
    </row>
    <row r="10" spans="1:5">
      <c r="A10" s="4" t="s">
        <v>364</v>
      </c>
      <c r="B10" s="5" t="n">
        <v>8143</v>
      </c>
      <c r="C10" s="5" t="n">
        <v>8503</v>
      </c>
      <c r="D10" s="5" t="n">
        <v>5914</v>
      </c>
      <c r="E10" s="5" t="n">
        <v>16172</v>
      </c>
    </row>
    <row r="11" spans="1:5">
      <c r="A11" s="4" t="s">
        <v>366</v>
      </c>
    </row>
    <row r="12" spans="1:5">
      <c r="A12" s="3" t="s">
        <v>363</v>
      </c>
    </row>
    <row r="13" spans="1:5">
      <c r="A13" s="4" t="s">
        <v>364</v>
      </c>
      <c r="B13" s="5" t="n">
        <v>-7514</v>
      </c>
      <c r="C13" s="5" t="n">
        <v>-6308</v>
      </c>
      <c r="D13" s="5" t="n">
        <v>4481</v>
      </c>
      <c r="E13" s="5" t="n">
        <v>-18401</v>
      </c>
    </row>
    <row r="14" spans="1:5">
      <c r="A14" s="4" t="s">
        <v>367</v>
      </c>
    </row>
    <row r="15" spans="1:5">
      <c r="A15" s="3" t="s">
        <v>363</v>
      </c>
    </row>
    <row r="16" spans="1:5">
      <c r="A16" s="4" t="s">
        <v>364</v>
      </c>
      <c r="B16" s="5" t="n">
        <v>-335</v>
      </c>
      <c r="C16" s="5" t="n">
        <v>-4803</v>
      </c>
      <c r="D16" s="5" t="n">
        <v>40918</v>
      </c>
      <c r="E16" s="5" t="n">
        <v>-10028</v>
      </c>
    </row>
    <row r="17" spans="1:5">
      <c r="A17" s="4" t="s">
        <v>368</v>
      </c>
    </row>
    <row r="18" spans="1:5">
      <c r="A18" s="3" t="s">
        <v>363</v>
      </c>
    </row>
    <row r="19" spans="1:5">
      <c r="A19" s="4" t="s">
        <v>364</v>
      </c>
      <c r="B19" s="6" t="n">
        <v>-22859</v>
      </c>
      <c r="C19" s="6" t="n">
        <v>5543</v>
      </c>
      <c r="D19" s="6" t="n">
        <v>-35775</v>
      </c>
      <c r="E19" s="6" t="n">
        <v>57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35</v>
      </c>
      <c r="D1" s="2" t="s">
        <v>74</v>
      </c>
    </row>
    <row r="2" spans="1:4">
      <c r="A2" s="4" t="s">
        <v>370</v>
      </c>
    </row>
    <row r="3" spans="1:4">
      <c r="A3" s="3" t="s">
        <v>261</v>
      </c>
    </row>
    <row r="4" spans="1:4">
      <c r="A4" s="4" t="s">
        <v>371</v>
      </c>
      <c r="B4" s="4" t="s">
        <v>325</v>
      </c>
      <c r="C4" s="6" t="n">
        <v>22973</v>
      </c>
      <c r="D4" s="6" t="n">
        <v>19069</v>
      </c>
    </row>
    <row r="5" spans="1:4">
      <c r="A5" s="4" t="s">
        <v>324</v>
      </c>
      <c r="C5" s="5" t="n">
        <v>17117</v>
      </c>
      <c r="D5" s="5" t="n">
        <v>0</v>
      </c>
    </row>
    <row r="6" spans="1:4">
      <c r="A6" s="4" t="s">
        <v>372</v>
      </c>
      <c r="C6" s="5" t="n">
        <v>12147</v>
      </c>
      <c r="D6" s="5" t="n">
        <v>574</v>
      </c>
    </row>
    <row r="7" spans="1:4">
      <c r="A7" s="4" t="s">
        <v>323</v>
      </c>
    </row>
    <row r="8" spans="1:4">
      <c r="A8" s="3" t="s">
        <v>261</v>
      </c>
    </row>
    <row r="9" spans="1:4">
      <c r="A9" s="4" t="s">
        <v>324</v>
      </c>
      <c r="B9" s="4" t="s">
        <v>337</v>
      </c>
      <c r="C9" s="5" t="n">
        <v>17100</v>
      </c>
    </row>
    <row r="10" spans="1:4">
      <c r="A10" s="4" t="s">
        <v>373</v>
      </c>
    </row>
    <row r="11" spans="1:4">
      <c r="A11" s="3" t="s">
        <v>261</v>
      </c>
    </row>
    <row r="12" spans="1:4">
      <c r="A12" s="4" t="s">
        <v>371</v>
      </c>
      <c r="B12" s="4" t="s">
        <v>374</v>
      </c>
      <c r="C12" s="5" t="n">
        <v>12147</v>
      </c>
      <c r="D12" s="5" t="n">
        <v>574</v>
      </c>
    </row>
    <row r="13" spans="1:4">
      <c r="A13" s="4" t="s">
        <v>324</v>
      </c>
      <c r="B13" s="4" t="s">
        <v>337</v>
      </c>
      <c r="C13" s="5" t="n">
        <v>0</v>
      </c>
      <c r="D13" s="5" t="n">
        <v>0</v>
      </c>
    </row>
    <row r="14" spans="1:4">
      <c r="A14" s="4" t="s">
        <v>372</v>
      </c>
      <c r="B14" s="4" t="s">
        <v>337</v>
      </c>
      <c r="C14" s="5" t="n">
        <v>12147</v>
      </c>
      <c r="D14" s="5" t="n">
        <v>574</v>
      </c>
    </row>
    <row r="15" spans="1:4">
      <c r="A15" s="4" t="s">
        <v>375</v>
      </c>
    </row>
    <row r="16" spans="1:4">
      <c r="A16" s="3" t="s">
        <v>261</v>
      </c>
    </row>
    <row r="17" spans="1:4">
      <c r="A17" s="4" t="s">
        <v>371</v>
      </c>
      <c r="B17" s="4" t="s">
        <v>325</v>
      </c>
      <c r="C17" s="5" t="n">
        <v>5447</v>
      </c>
      <c r="D17" s="5" t="n">
        <v>18495</v>
      </c>
    </row>
    <row r="18" spans="1:4">
      <c r="A18" s="4" t="s">
        <v>324</v>
      </c>
      <c r="C18" s="5" t="n">
        <v>0</v>
      </c>
      <c r="D18" s="5" t="n">
        <v>0</v>
      </c>
    </row>
    <row r="19" spans="1:4">
      <c r="A19" s="4" t="s">
        <v>372</v>
      </c>
      <c r="C19" s="5" t="n">
        <v>0</v>
      </c>
      <c r="D19" s="5" t="n">
        <v>0</v>
      </c>
    </row>
    <row r="20" spans="1:4">
      <c r="A20" s="4" t="s">
        <v>376</v>
      </c>
    </row>
    <row r="21" spans="1:4">
      <c r="A21" s="3" t="s">
        <v>261</v>
      </c>
    </row>
    <row r="22" spans="1:4">
      <c r="A22" s="4" t="s">
        <v>371</v>
      </c>
      <c r="B22" s="4" t="s">
        <v>325</v>
      </c>
      <c r="C22" s="5" t="n">
        <v>5379</v>
      </c>
      <c r="D22" s="5" t="n">
        <v>0</v>
      </c>
    </row>
    <row r="23" spans="1:4">
      <c r="A23" s="4" t="s">
        <v>324</v>
      </c>
      <c r="C23" s="5" t="n">
        <v>17117</v>
      </c>
      <c r="D23" s="5" t="n">
        <v>0</v>
      </c>
    </row>
    <row r="24" spans="1:4">
      <c r="A24" s="4" t="s">
        <v>372</v>
      </c>
      <c r="C24" s="6" t="n">
        <v>0</v>
      </c>
      <c r="D24" s="6" t="n">
        <v>0</v>
      </c>
    </row>
    <row r="25" spans="1:4"/>
    <row r="26" spans="1:4">
      <c r="A26" s="4" t="s">
        <v>325</v>
      </c>
      <c r="B26" s="4" t="s">
        <v>377</v>
      </c>
    </row>
    <row r="27" spans="1:4">
      <c r="A27" s="4" t="s">
        <v>337</v>
      </c>
      <c r="B27" s="4" t="s">
        <v>327</v>
      </c>
    </row>
  </sheetData>
  <mergeCells count="4">
    <mergeCell ref="A1:B1"/>
    <mergeCell ref="A25:C25"/>
    <mergeCell ref="B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35</v>
      </c>
      <c r="D1" s="2" t="s">
        <v>74</v>
      </c>
    </row>
    <row r="2" spans="1:4">
      <c r="A2" s="3" t="s">
        <v>359</v>
      </c>
    </row>
    <row r="3" spans="1:4">
      <c r="A3" s="4" t="s">
        <v>115</v>
      </c>
      <c r="C3" s="6" t="n">
        <v>6360155</v>
      </c>
      <c r="D3" s="6" t="n">
        <v>5672491</v>
      </c>
    </row>
    <row r="4" spans="1:4">
      <c r="A4" s="4" t="s">
        <v>379</v>
      </c>
    </row>
    <row r="5" spans="1:4">
      <c r="A5" s="3" t="s">
        <v>380</v>
      </c>
    </row>
    <row r="6" spans="1:4">
      <c r="A6" s="4" t="s">
        <v>381</v>
      </c>
      <c r="C6" s="5" t="n">
        <v>51100</v>
      </c>
      <c r="D6" s="5" t="n">
        <v>49500</v>
      </c>
    </row>
    <row r="7" spans="1:4">
      <c r="A7" s="4" t="s">
        <v>29</v>
      </c>
    </row>
    <row r="8" spans="1:4">
      <c r="A8" s="3" t="s">
        <v>359</v>
      </c>
    </row>
    <row r="9" spans="1:4">
      <c r="A9" s="4" t="s">
        <v>115</v>
      </c>
      <c r="C9" s="5" t="n">
        <v>4335793</v>
      </c>
      <c r="D9" s="5" t="n">
        <v>3894860</v>
      </c>
    </row>
    <row r="10" spans="1:4">
      <c r="A10" s="4" t="s">
        <v>382</v>
      </c>
    </row>
    <row r="11" spans="1:4">
      <c r="A11" s="3" t="s">
        <v>359</v>
      </c>
    </row>
    <row r="12" spans="1:4">
      <c r="A12" s="4" t="s">
        <v>115</v>
      </c>
      <c r="C12" s="5" t="n">
        <v>6362567</v>
      </c>
      <c r="D12" s="5" t="n">
        <v>5672491</v>
      </c>
    </row>
    <row r="13" spans="1:4">
      <c r="A13" s="4" t="s">
        <v>383</v>
      </c>
    </row>
    <row r="14" spans="1:4">
      <c r="A14" s="3" t="s">
        <v>359</v>
      </c>
    </row>
    <row r="15" spans="1:4">
      <c r="A15" s="4" t="s">
        <v>384</v>
      </c>
      <c r="B15" s="4" t="s">
        <v>325</v>
      </c>
      <c r="C15" s="5" t="n">
        <v>5961667</v>
      </c>
      <c r="D15" s="5" t="n">
        <v>5510591</v>
      </c>
    </row>
    <row r="16" spans="1:4">
      <c r="A16" s="4" t="s">
        <v>385</v>
      </c>
      <c r="C16" s="5" t="n">
        <v>400900</v>
      </c>
      <c r="D16" s="5" t="n">
        <v>161900</v>
      </c>
    </row>
    <row r="17" spans="1:4">
      <c r="A17" s="4" t="s">
        <v>386</v>
      </c>
      <c r="C17" s="5" t="n">
        <v>24800</v>
      </c>
      <c r="D17" s="5" t="n">
        <v>26100</v>
      </c>
    </row>
    <row r="18" spans="1:4">
      <c r="A18" s="4" t="s">
        <v>387</v>
      </c>
    </row>
    <row r="19" spans="1:4">
      <c r="A19" s="3" t="s">
        <v>359</v>
      </c>
    </row>
    <row r="20" spans="1:4">
      <c r="A20" s="4" t="s">
        <v>115</v>
      </c>
      <c r="C20" s="5" t="n">
        <v>7945699</v>
      </c>
      <c r="D20" s="5" t="n">
        <v>6605642</v>
      </c>
    </row>
    <row r="21" spans="1:4">
      <c r="A21" s="4" t="s">
        <v>388</v>
      </c>
    </row>
    <row r="22" spans="1:4">
      <c r="A22" s="3" t="s">
        <v>359</v>
      </c>
    </row>
    <row r="23" spans="1:4">
      <c r="A23" s="4" t="s">
        <v>384</v>
      </c>
      <c r="B23" s="4" t="s">
        <v>325</v>
      </c>
      <c r="C23" s="5" t="n">
        <v>7544799</v>
      </c>
      <c r="D23" s="5" t="n">
        <v>6443742</v>
      </c>
    </row>
    <row r="24" spans="1:4">
      <c r="A24" s="4" t="s">
        <v>385</v>
      </c>
      <c r="C24" s="5" t="n">
        <v>400900</v>
      </c>
      <c r="D24" s="5" t="n">
        <v>161900</v>
      </c>
    </row>
    <row r="25" spans="1:4">
      <c r="A25" s="4" t="s">
        <v>389</v>
      </c>
    </row>
    <row r="26" spans="1:4">
      <c r="A26" s="3" t="s">
        <v>359</v>
      </c>
    </row>
    <row r="27" spans="1:4">
      <c r="A27" s="4" t="s">
        <v>115</v>
      </c>
      <c r="C27" s="5" t="n">
        <v>4338205</v>
      </c>
      <c r="D27" s="5" t="n">
        <v>3894860</v>
      </c>
    </row>
    <row r="28" spans="1:4">
      <c r="A28" s="4" t="s">
        <v>390</v>
      </c>
    </row>
    <row r="29" spans="1:4">
      <c r="A29" s="3" t="s">
        <v>359</v>
      </c>
    </row>
    <row r="30" spans="1:4">
      <c r="A30" s="4" t="s">
        <v>384</v>
      </c>
      <c r="B30" s="4" t="s">
        <v>337</v>
      </c>
      <c r="C30" s="5" t="n">
        <v>4338205</v>
      </c>
      <c r="D30" s="5" t="n">
        <v>3894860</v>
      </c>
    </row>
    <row r="31" spans="1:4">
      <c r="A31" s="4" t="s">
        <v>386</v>
      </c>
      <c r="C31" s="5" t="n">
        <v>24600</v>
      </c>
      <c r="D31" s="5" t="n">
        <v>24600</v>
      </c>
    </row>
    <row r="32" spans="1:4">
      <c r="A32" s="4" t="s">
        <v>391</v>
      </c>
    </row>
    <row r="33" spans="1:4">
      <c r="A33" s="3" t="s">
        <v>359</v>
      </c>
    </row>
    <row r="34" spans="1:4">
      <c r="A34" s="4" t="s">
        <v>115</v>
      </c>
      <c r="C34" s="5" t="n">
        <v>5642813</v>
      </c>
      <c r="D34" s="5" t="n">
        <v>4574611</v>
      </c>
    </row>
    <row r="35" spans="1:4">
      <c r="A35" s="4" t="s">
        <v>392</v>
      </c>
    </row>
    <row r="36" spans="1:4">
      <c r="A36" s="3" t="s">
        <v>359</v>
      </c>
    </row>
    <row r="37" spans="1:4">
      <c r="A37" s="4" t="s">
        <v>384</v>
      </c>
      <c r="B37" s="4" t="s">
        <v>337</v>
      </c>
      <c r="C37" s="6" t="n">
        <v>5642813</v>
      </c>
      <c r="D37" s="6" t="n">
        <v>4574611</v>
      </c>
    </row>
    <row r="38" spans="1:4"/>
    <row r="39" spans="1:4">
      <c r="A39" s="4" t="s">
        <v>325</v>
      </c>
      <c r="B39" s="4" t="s">
        <v>393</v>
      </c>
    </row>
    <row r="40" spans="1:4">
      <c r="A40" s="4" t="s">
        <v>337</v>
      </c>
      <c r="B40" s="4" t="s">
        <v>394</v>
      </c>
    </row>
  </sheetData>
  <mergeCells count="4">
    <mergeCell ref="A1:B1"/>
    <mergeCell ref="A38:C38"/>
    <mergeCell ref="B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395</v>
      </c>
      <c r="C1" s="2" t="s">
        <v>34</v>
      </c>
      <c r="F1" s="2" t="s">
        <v>1</v>
      </c>
    </row>
    <row r="2" spans="1:10">
      <c r="C2" s="2" t="s">
        <v>35</v>
      </c>
      <c r="E2" s="2" t="s">
        <v>36</v>
      </c>
      <c r="F2" s="2" t="s">
        <v>35</v>
      </c>
      <c r="H2" s="2" t="s">
        <v>36</v>
      </c>
      <c r="I2" s="2" t="s">
        <v>74</v>
      </c>
    </row>
    <row r="3" spans="1:10">
      <c r="A3" s="3" t="s">
        <v>396</v>
      </c>
    </row>
    <row r="4" spans="1:10">
      <c r="A4" s="4" t="s">
        <v>397</v>
      </c>
      <c r="C4" s="6" t="n">
        <v>-48</v>
      </c>
      <c r="E4" s="6" t="n">
        <v>5958</v>
      </c>
      <c r="F4" s="6" t="n">
        <v>3035</v>
      </c>
      <c r="H4" s="6" t="n">
        <v>3021</v>
      </c>
    </row>
    <row r="5" spans="1:10">
      <c r="A5" s="4" t="s">
        <v>398</v>
      </c>
      <c r="B5" s="4" t="s">
        <v>325</v>
      </c>
      <c r="C5" s="5" t="n">
        <v>-4611</v>
      </c>
      <c r="E5" s="5" t="n">
        <v>67</v>
      </c>
      <c r="F5" s="5" t="n">
        <v>1524</v>
      </c>
      <c r="H5" s="5" t="n">
        <v>2052</v>
      </c>
    </row>
    <row r="6" spans="1:10">
      <c r="A6" s="4" t="s">
        <v>399</v>
      </c>
      <c r="C6" s="5" t="n">
        <v>206</v>
      </c>
      <c r="E6" s="5" t="n">
        <v>930</v>
      </c>
      <c r="F6" s="5" t="n">
        <v>2485</v>
      </c>
      <c r="H6" s="5" t="n">
        <v>6260</v>
      </c>
    </row>
    <row r="7" spans="1:10">
      <c r="A7" s="4" t="s">
        <v>400</v>
      </c>
      <c r="C7" s="5" t="n">
        <v>1362</v>
      </c>
      <c r="E7" s="5" t="n">
        <v>-3162</v>
      </c>
      <c r="F7" s="5" t="n">
        <v>-14265</v>
      </c>
      <c r="H7" s="5" t="n">
        <v>-7418</v>
      </c>
    </row>
    <row r="8" spans="1:10">
      <c r="A8" s="4" t="s">
        <v>401</v>
      </c>
      <c r="C8" s="5" t="n">
        <v>0</v>
      </c>
      <c r="E8" s="5" t="n">
        <v>-150</v>
      </c>
      <c r="F8" s="5" t="n">
        <v>3990</v>
      </c>
      <c r="H8" s="5" t="n">
        <v>-1987</v>
      </c>
    </row>
    <row r="9" spans="1:10">
      <c r="A9" s="4" t="s">
        <v>402</v>
      </c>
      <c r="C9" s="5" t="n">
        <v>0</v>
      </c>
      <c r="E9" s="5" t="n">
        <v>910</v>
      </c>
      <c r="F9" s="5" t="n">
        <v>140</v>
      </c>
      <c r="H9" s="5" t="n">
        <v>2625</v>
      </c>
    </row>
    <row r="10" spans="1:10">
      <c r="A10" s="4" t="s">
        <v>403</v>
      </c>
      <c r="C10" s="5" t="n">
        <v>-3091</v>
      </c>
      <c r="E10" s="5" t="n">
        <v>4553</v>
      </c>
      <c r="F10" s="5" t="n">
        <v>-3091</v>
      </c>
      <c r="H10" s="5" t="n">
        <v>4553</v>
      </c>
    </row>
    <row r="11" spans="1:10">
      <c r="A11" s="4" t="s">
        <v>370</v>
      </c>
    </row>
    <row r="12" spans="1:10">
      <c r="A12" s="3" t="s">
        <v>396</v>
      </c>
    </row>
    <row r="13" spans="1:10">
      <c r="A13" s="4" t="s">
        <v>397</v>
      </c>
      <c r="C13" s="5" t="n">
        <v>-2446</v>
      </c>
      <c r="E13" s="5" t="n">
        <v>2009</v>
      </c>
      <c r="F13" s="5" t="n">
        <v>1362</v>
      </c>
      <c r="H13" s="5" t="n">
        <v>1098</v>
      </c>
    </row>
    <row r="14" spans="1:10">
      <c r="A14" s="4" t="s">
        <v>398</v>
      </c>
      <c r="B14" s="4" t="s">
        <v>325</v>
      </c>
      <c r="C14" s="5" t="n">
        <v>-4611</v>
      </c>
      <c r="E14" s="5" t="n">
        <v>67</v>
      </c>
      <c r="F14" s="5" t="n">
        <v>1524</v>
      </c>
      <c r="H14" s="5" t="n">
        <v>2052</v>
      </c>
    </row>
    <row r="15" spans="1:10">
      <c r="A15" s="4" t="s">
        <v>399</v>
      </c>
      <c r="C15" s="5" t="n">
        <v>0</v>
      </c>
      <c r="E15" s="5" t="n">
        <v>0</v>
      </c>
      <c r="F15" s="5" t="n">
        <v>0</v>
      </c>
      <c r="H15" s="5" t="n">
        <v>0</v>
      </c>
    </row>
    <row r="16" spans="1:10">
      <c r="A16" s="4" t="s">
        <v>400</v>
      </c>
      <c r="C16" s="5" t="n">
        <v>2529</v>
      </c>
      <c r="E16" s="5" t="n">
        <v>-945</v>
      </c>
      <c r="F16" s="5" t="n">
        <v>-10380</v>
      </c>
      <c r="H16" s="5" t="n">
        <v>-1599</v>
      </c>
    </row>
    <row r="17" spans="1:10">
      <c r="A17" s="4" t="s">
        <v>401</v>
      </c>
      <c r="C17" s="5" t="n">
        <v>0</v>
      </c>
      <c r="E17" s="5" t="n">
        <v>-150</v>
      </c>
      <c r="F17" s="5" t="n">
        <v>4390</v>
      </c>
      <c r="H17" s="5" t="n">
        <v>-1987</v>
      </c>
    </row>
    <row r="18" spans="1:10">
      <c r="A18" s="4" t="s">
        <v>402</v>
      </c>
      <c r="C18" s="5" t="n">
        <v>0</v>
      </c>
      <c r="E18" s="5" t="n">
        <v>396</v>
      </c>
      <c r="F18" s="5" t="n">
        <v>-1424</v>
      </c>
      <c r="H18" s="5" t="n">
        <v>1813</v>
      </c>
    </row>
    <row r="19" spans="1:10">
      <c r="A19" s="4" t="s">
        <v>403</v>
      </c>
      <c r="C19" s="5" t="n">
        <v>-4528</v>
      </c>
      <c r="E19" s="5" t="n">
        <v>1377</v>
      </c>
      <c r="F19" s="5" t="n">
        <v>-4528</v>
      </c>
      <c r="H19" s="5" t="n">
        <v>1377</v>
      </c>
    </row>
    <row r="20" spans="1:10">
      <c r="A20" s="4" t="s">
        <v>404</v>
      </c>
      <c r="C20" s="5" t="n">
        <v>-4500</v>
      </c>
      <c r="E20" s="5" t="n">
        <v>-100</v>
      </c>
      <c r="F20" s="5" t="n">
        <v>-4400</v>
      </c>
      <c r="H20" s="5" t="n">
        <v>1400</v>
      </c>
    </row>
    <row r="21" spans="1:10">
      <c r="A21" s="4" t="s">
        <v>405</v>
      </c>
    </row>
    <row r="22" spans="1:10">
      <c r="A22" s="3" t="s">
        <v>396</v>
      </c>
    </row>
    <row r="23" spans="1:10">
      <c r="A23" s="4" t="s">
        <v>397</v>
      </c>
      <c r="C23" s="5" t="n">
        <v>2398</v>
      </c>
      <c r="E23" s="5" t="n">
        <v>3949</v>
      </c>
      <c r="F23" s="5" t="n">
        <v>1673</v>
      </c>
      <c r="H23" s="5" t="n">
        <v>1923</v>
      </c>
    </row>
    <row r="24" spans="1:10">
      <c r="A24" s="4" t="s">
        <v>398</v>
      </c>
      <c r="B24" s="4" t="s">
        <v>325</v>
      </c>
      <c r="C24" s="5" t="n">
        <v>0</v>
      </c>
      <c r="E24" s="5" t="n">
        <v>0</v>
      </c>
      <c r="F24" s="5" t="n">
        <v>0</v>
      </c>
      <c r="H24" s="5" t="n">
        <v>0</v>
      </c>
    </row>
    <row r="25" spans="1:10">
      <c r="A25" s="4" t="s">
        <v>399</v>
      </c>
      <c r="C25" s="5" t="n">
        <v>206</v>
      </c>
      <c r="E25" s="5" t="n">
        <v>930</v>
      </c>
      <c r="F25" s="5" t="n">
        <v>2485</v>
      </c>
      <c r="H25" s="5" t="n">
        <v>6260</v>
      </c>
    </row>
    <row r="26" spans="1:10">
      <c r="A26" s="4" t="s">
        <v>400</v>
      </c>
      <c r="C26" s="5" t="n">
        <v>-1167</v>
      </c>
      <c r="E26" s="5" t="n">
        <v>-2217</v>
      </c>
      <c r="F26" s="5" t="n">
        <v>-3885</v>
      </c>
      <c r="H26" s="5" t="n">
        <v>-5819</v>
      </c>
    </row>
    <row r="27" spans="1:10">
      <c r="A27" s="4" t="s">
        <v>401</v>
      </c>
      <c r="C27" s="5" t="n">
        <v>0</v>
      </c>
      <c r="E27" s="5" t="n">
        <v>0</v>
      </c>
      <c r="F27" s="5" t="n">
        <v>-400</v>
      </c>
      <c r="H27" s="5" t="n">
        <v>0</v>
      </c>
    </row>
    <row r="28" spans="1:10">
      <c r="A28" s="4" t="s">
        <v>402</v>
      </c>
      <c r="C28" s="5" t="n">
        <v>0</v>
      </c>
      <c r="E28" s="5" t="n">
        <v>514</v>
      </c>
      <c r="F28" s="5" t="n">
        <v>1564</v>
      </c>
      <c r="H28" s="5" t="n">
        <v>812</v>
      </c>
    </row>
    <row r="29" spans="1:10">
      <c r="A29" s="4" t="s">
        <v>403</v>
      </c>
      <c r="C29" s="5" t="n">
        <v>1437</v>
      </c>
      <c r="E29" s="6" t="n">
        <v>3176</v>
      </c>
      <c r="F29" s="5" t="n">
        <v>1437</v>
      </c>
      <c r="H29" s="6" t="n">
        <v>3176</v>
      </c>
    </row>
    <row r="30" spans="1:10">
      <c r="A30" s="4" t="s">
        <v>406</v>
      </c>
    </row>
    <row r="31" spans="1:10">
      <c r="A31" s="3" t="s">
        <v>380</v>
      </c>
    </row>
    <row r="32" spans="1:10">
      <c r="A32" s="4" t="s">
        <v>407</v>
      </c>
      <c r="C32" s="5" t="n">
        <v>16441</v>
      </c>
      <c r="F32" s="5" t="n">
        <v>16441</v>
      </c>
      <c r="I32" s="6" t="n">
        <v>49019</v>
      </c>
    </row>
    <row r="33" spans="1:10">
      <c r="A33" s="4" t="s">
        <v>338</v>
      </c>
      <c r="C33" s="5" t="n">
        <v>48726</v>
      </c>
      <c r="F33" s="5" t="n">
        <v>48726</v>
      </c>
      <c r="I33" s="5" t="n">
        <v>57756</v>
      </c>
    </row>
    <row r="34" spans="1:10">
      <c r="A34" s="4" t="s">
        <v>408</v>
      </c>
    </row>
    <row r="35" spans="1:10">
      <c r="A35" s="3" t="s">
        <v>380</v>
      </c>
    </row>
    <row r="36" spans="1:10">
      <c r="A36" s="4" t="s">
        <v>407</v>
      </c>
      <c r="C36" s="5" t="n">
        <v>9483</v>
      </c>
      <c r="F36" s="5" t="n">
        <v>9483</v>
      </c>
      <c r="I36" s="5" t="n">
        <v>33287</v>
      </c>
    </row>
    <row r="37" spans="1:10">
      <c r="A37" s="4" t="s">
        <v>338</v>
      </c>
      <c r="C37" s="5" t="n">
        <v>33341</v>
      </c>
      <c r="F37" s="5" t="n">
        <v>33341</v>
      </c>
      <c r="I37" s="5" t="n">
        <v>27284</v>
      </c>
    </row>
    <row r="38" spans="1:10">
      <c r="A38" s="4" t="s">
        <v>409</v>
      </c>
    </row>
    <row r="39" spans="1:10">
      <c r="A39" s="3" t="s">
        <v>380</v>
      </c>
    </row>
    <row r="40" spans="1:10">
      <c r="A40" s="4" t="s">
        <v>407</v>
      </c>
      <c r="C40" s="5" t="n">
        <v>6958</v>
      </c>
      <c r="F40" s="5" t="n">
        <v>6958</v>
      </c>
      <c r="I40" s="5" t="n">
        <v>15732</v>
      </c>
    </row>
    <row r="41" spans="1:10">
      <c r="A41" s="4" t="s">
        <v>338</v>
      </c>
      <c r="C41" s="5" t="n">
        <v>15385</v>
      </c>
      <c r="F41" s="5" t="n">
        <v>15385</v>
      </c>
      <c r="I41" s="5" t="n">
        <v>30472</v>
      </c>
    </row>
    <row r="42" spans="1:10">
      <c r="A42" s="4" t="s">
        <v>410</v>
      </c>
    </row>
    <row r="43" spans="1:10">
      <c r="A43" s="3" t="s">
        <v>380</v>
      </c>
    </row>
    <row r="44" spans="1:10">
      <c r="A44" s="4" t="s">
        <v>407</v>
      </c>
      <c r="C44" s="5" t="n">
        <v>13891</v>
      </c>
      <c r="F44" s="5" t="n">
        <v>13891</v>
      </c>
      <c r="I44" s="5" t="n">
        <v>41012</v>
      </c>
    </row>
    <row r="45" spans="1:10">
      <c r="A45" s="4" t="s">
        <v>338</v>
      </c>
      <c r="C45" s="5" t="n">
        <v>43085</v>
      </c>
      <c r="F45" s="5" t="n">
        <v>43085</v>
      </c>
      <c r="I45" s="5" t="n">
        <v>52784</v>
      </c>
    </row>
    <row r="46" spans="1:10">
      <c r="A46" s="4" t="s">
        <v>411</v>
      </c>
    </row>
    <row r="47" spans="1:10">
      <c r="A47" s="3" t="s">
        <v>380</v>
      </c>
    </row>
    <row r="48" spans="1:10">
      <c r="A48" s="4" t="s">
        <v>407</v>
      </c>
      <c r="C48" s="5" t="n">
        <v>8612</v>
      </c>
      <c r="F48" s="5" t="n">
        <v>8612</v>
      </c>
      <c r="I48" s="5" t="n">
        <v>28765</v>
      </c>
    </row>
    <row r="49" spans="1:10">
      <c r="A49" s="4" t="s">
        <v>338</v>
      </c>
      <c r="C49" s="5" t="n">
        <v>27942</v>
      </c>
      <c r="F49" s="5" t="n">
        <v>27942</v>
      </c>
      <c r="I49" s="5" t="n">
        <v>24124</v>
      </c>
    </row>
    <row r="50" spans="1:10">
      <c r="A50" s="4" t="s">
        <v>412</v>
      </c>
    </row>
    <row r="51" spans="1:10">
      <c r="A51" s="3" t="s">
        <v>380</v>
      </c>
    </row>
    <row r="52" spans="1:10">
      <c r="A52" s="4" t="s">
        <v>407</v>
      </c>
      <c r="C52" s="5" t="n">
        <v>5279</v>
      </c>
      <c r="F52" s="5" t="n">
        <v>5279</v>
      </c>
      <c r="I52" s="5" t="n">
        <v>12247</v>
      </c>
    </row>
    <row r="53" spans="1:10">
      <c r="A53" s="4" t="s">
        <v>338</v>
      </c>
      <c r="C53" s="5" t="n">
        <v>15143</v>
      </c>
      <c r="F53" s="5" t="n">
        <v>15143</v>
      </c>
      <c r="I53" s="5" t="n">
        <v>28660</v>
      </c>
    </row>
    <row r="54" spans="1:10">
      <c r="A54" s="4" t="s">
        <v>413</v>
      </c>
    </row>
    <row r="55" spans="1:10">
      <c r="A55" s="3" t="s">
        <v>380</v>
      </c>
    </row>
    <row r="56" spans="1:10">
      <c r="A56" s="4" t="s">
        <v>407</v>
      </c>
      <c r="C56" s="5" t="n">
        <v>2550</v>
      </c>
      <c r="F56" s="5" t="n">
        <v>2550</v>
      </c>
      <c r="I56" s="5" t="n">
        <v>8007</v>
      </c>
    </row>
    <row r="57" spans="1:10">
      <c r="A57" s="4" t="s">
        <v>338</v>
      </c>
      <c r="C57" s="5" t="n">
        <v>5641</v>
      </c>
      <c r="F57" s="5" t="n">
        <v>5641</v>
      </c>
      <c r="I57" s="5" t="n">
        <v>4972</v>
      </c>
    </row>
    <row r="58" spans="1:10">
      <c r="A58" s="4" t="s">
        <v>414</v>
      </c>
    </row>
    <row r="59" spans="1:10">
      <c r="A59" s="3" t="s">
        <v>380</v>
      </c>
    </row>
    <row r="60" spans="1:10">
      <c r="A60" s="4" t="s">
        <v>407</v>
      </c>
      <c r="C60" s="5" t="n">
        <v>871</v>
      </c>
      <c r="D60" s="4" t="s">
        <v>337</v>
      </c>
      <c r="F60" s="5" t="n">
        <v>871</v>
      </c>
      <c r="G60" s="4" t="s">
        <v>337</v>
      </c>
      <c r="I60" s="5" t="n">
        <v>4522</v>
      </c>
      <c r="J60" s="4" t="s">
        <v>341</v>
      </c>
    </row>
    <row r="61" spans="1:10">
      <c r="A61" s="4" t="s">
        <v>338</v>
      </c>
      <c r="C61" s="5" t="n">
        <v>5399</v>
      </c>
      <c r="D61" s="4" t="s">
        <v>337</v>
      </c>
      <c r="F61" s="5" t="n">
        <v>5399</v>
      </c>
      <c r="G61" s="4" t="s">
        <v>337</v>
      </c>
      <c r="I61" s="5" t="n">
        <v>3160</v>
      </c>
      <c r="J61" s="4" t="s">
        <v>341</v>
      </c>
    </row>
    <row r="62" spans="1:10">
      <c r="A62" s="4" t="s">
        <v>415</v>
      </c>
    </row>
    <row r="63" spans="1:10">
      <c r="A63" s="3" t="s">
        <v>380</v>
      </c>
    </row>
    <row r="64" spans="1:10">
      <c r="A64" s="4" t="s">
        <v>407</v>
      </c>
      <c r="C64" s="5" t="n">
        <v>1679</v>
      </c>
      <c r="D64" s="4" t="s">
        <v>337</v>
      </c>
      <c r="F64" s="5" t="n">
        <v>1679</v>
      </c>
      <c r="G64" s="4" t="s">
        <v>337</v>
      </c>
      <c r="I64" s="5" t="n">
        <v>3485</v>
      </c>
      <c r="J64" s="4" t="s">
        <v>341</v>
      </c>
    </row>
    <row r="65" spans="1:10">
      <c r="A65" s="4" t="s">
        <v>338</v>
      </c>
      <c r="C65" s="6" t="n">
        <v>242</v>
      </c>
      <c r="D65" s="4" t="s">
        <v>337</v>
      </c>
      <c r="F65" s="6" t="n">
        <v>242</v>
      </c>
      <c r="G65" s="4" t="s">
        <v>337</v>
      </c>
      <c r="I65" s="6" t="n">
        <v>1812</v>
      </c>
      <c r="J65" s="4" t="s">
        <v>341</v>
      </c>
    </row>
    <row r="66" spans="1:10"/>
    <row r="67" spans="1:10">
      <c r="A67" s="4" t="s">
        <v>325</v>
      </c>
      <c r="B67" s="4" t="s">
        <v>416</v>
      </c>
    </row>
    <row r="68" spans="1:10">
      <c r="A68" s="4" t="s">
        <v>337</v>
      </c>
      <c r="B68" s="4" t="s">
        <v>417</v>
      </c>
    </row>
    <row r="69" spans="1:10">
      <c r="A69" s="4" t="s">
        <v>341</v>
      </c>
      <c r="B69" s="4" t="s">
        <v>417</v>
      </c>
    </row>
  </sheetData>
  <mergeCells count="11">
    <mergeCell ref="A1:B2"/>
    <mergeCell ref="C1:E1"/>
    <mergeCell ref="F1:H1"/>
    <mergeCell ref="I1:J1"/>
    <mergeCell ref="C2:D2"/>
    <mergeCell ref="F2:G2"/>
    <mergeCell ref="I2:J2"/>
    <mergeCell ref="A66:I66"/>
    <mergeCell ref="B67:I67"/>
    <mergeCell ref="B68:I68"/>
    <mergeCell ref="B69:I6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8</v>
      </c>
      <c r="B1" s="2" t="s">
        <v>1</v>
      </c>
      <c r="C1" s="2" t="s">
        <v>419</v>
      </c>
    </row>
    <row r="2" spans="1:3">
      <c r="B2" s="2" t="s">
        <v>315</v>
      </c>
      <c r="C2" s="2" t="s">
        <v>420</v>
      </c>
    </row>
    <row r="3" spans="1:3">
      <c r="A3" s="3" t="s">
        <v>421</v>
      </c>
    </row>
    <row r="4" spans="1:3">
      <c r="A4" s="4" t="s">
        <v>422</v>
      </c>
      <c r="B4" s="4" t="s">
        <v>423</v>
      </c>
    </row>
    <row r="5" spans="1:3">
      <c r="A5" s="4" t="s">
        <v>424</v>
      </c>
      <c r="B5" s="6" t="n">
        <v>1900</v>
      </c>
      <c r="C5" s="6" t="n">
        <v>2600</v>
      </c>
    </row>
    <row r="6" spans="1:3">
      <c r="A6" s="4" t="s">
        <v>406</v>
      </c>
    </row>
    <row r="7" spans="1:3">
      <c r="A7" s="3" t="s">
        <v>421</v>
      </c>
    </row>
    <row r="8" spans="1:3">
      <c r="A8" s="4" t="s">
        <v>407</v>
      </c>
      <c r="B8" s="5" t="n">
        <v>16441</v>
      </c>
      <c r="C8" s="5" t="n">
        <v>49019</v>
      </c>
    </row>
    <row r="9" spans="1:3">
      <c r="A9" s="4" t="s">
        <v>338</v>
      </c>
      <c r="B9" s="6" t="n">
        <v>48726</v>
      </c>
      <c r="C9" s="6" t="n">
        <v>57756</v>
      </c>
    </row>
    <row r="10" spans="1:3">
      <c r="A10" s="4" t="s">
        <v>425</v>
      </c>
    </row>
    <row r="11" spans="1:3">
      <c r="A11" s="3" t="s">
        <v>421</v>
      </c>
    </row>
    <row r="12" spans="1:3">
      <c r="A12" s="4" t="s">
        <v>426</v>
      </c>
      <c r="B12" s="10" t="n">
        <v>6.35</v>
      </c>
      <c r="C12" s="10" t="n">
        <v>11.35</v>
      </c>
    </row>
    <row r="13" spans="1:3">
      <c r="A13" s="4" t="s">
        <v>427</v>
      </c>
    </row>
    <row r="14" spans="1:3">
      <c r="A14" s="3" t="s">
        <v>421</v>
      </c>
    </row>
    <row r="15" spans="1:3">
      <c r="A15" s="4" t="s">
        <v>426</v>
      </c>
      <c r="B15" s="10" t="n">
        <v>40.04</v>
      </c>
      <c r="C15" s="10" t="n">
        <v>66.45</v>
      </c>
    </row>
    <row r="16" spans="1:3">
      <c r="A16" s="4" t="s">
        <v>428</v>
      </c>
    </row>
    <row r="17" spans="1:3">
      <c r="A17" s="3" t="s">
        <v>421</v>
      </c>
    </row>
    <row r="18" spans="1:3">
      <c r="A18" s="4" t="s">
        <v>426</v>
      </c>
      <c r="B18" s="10" t="n">
        <v>31.32</v>
      </c>
      <c r="C18" s="10" t="n">
        <v>29.63</v>
      </c>
    </row>
    <row r="19" spans="1:3">
      <c r="A19" s="4" t="s">
        <v>429</v>
      </c>
    </row>
    <row r="20" spans="1:3">
      <c r="A20" s="3" t="s">
        <v>421</v>
      </c>
    </row>
    <row r="21" spans="1:3">
      <c r="A21" s="4" t="s">
        <v>407</v>
      </c>
      <c r="B21" s="6" t="n">
        <v>9483</v>
      </c>
      <c r="C21" s="6" t="n">
        <v>33287</v>
      </c>
    </row>
    <row r="22" spans="1:3">
      <c r="A22" s="4" t="s">
        <v>338</v>
      </c>
      <c r="B22" s="6" t="n">
        <v>33341</v>
      </c>
      <c r="C22" s="6" t="n">
        <v>27284</v>
      </c>
    </row>
    <row r="23" spans="1:3">
      <c r="A23" s="4" t="s">
        <v>430</v>
      </c>
    </row>
    <row r="24" spans="1:3">
      <c r="A24" s="3" t="s">
        <v>421</v>
      </c>
    </row>
    <row r="25" spans="1:3">
      <c r="A25" s="4" t="s">
        <v>431</v>
      </c>
      <c r="B25" s="10" t="n">
        <v>1.84</v>
      </c>
      <c r="C25" s="10" t="n">
        <v>1.84</v>
      </c>
    </row>
    <row r="26" spans="1:3">
      <c r="A26" s="4" t="s">
        <v>432</v>
      </c>
    </row>
    <row r="27" spans="1:3">
      <c r="A27" s="3" t="s">
        <v>421</v>
      </c>
    </row>
    <row r="28" spans="1:3">
      <c r="A28" s="4" t="s">
        <v>431</v>
      </c>
      <c r="B28" s="10" t="n">
        <v>2.48</v>
      </c>
      <c r="C28" s="10" t="n">
        <v>5.8</v>
      </c>
    </row>
    <row r="29" spans="1:3">
      <c r="A29" s="4" t="s">
        <v>433</v>
      </c>
    </row>
    <row r="30" spans="1:3">
      <c r="A30" s="3" t="s">
        <v>421</v>
      </c>
    </row>
    <row r="31" spans="1:3">
      <c r="A31" s="4" t="s">
        <v>431</v>
      </c>
      <c r="B31" s="10" t="n">
        <v>2.11</v>
      </c>
      <c r="C31" s="10" t="n">
        <v>3.18</v>
      </c>
    </row>
    <row r="32" spans="1:3">
      <c r="A32" s="4" t="s">
        <v>434</v>
      </c>
    </row>
    <row r="33" spans="1:3">
      <c r="A33" s="3" t="s">
        <v>421</v>
      </c>
    </row>
    <row r="34" spans="1:3">
      <c r="A34" s="4" t="s">
        <v>407</v>
      </c>
      <c r="B34" s="6" t="n">
        <v>6958</v>
      </c>
      <c r="C34" s="6" t="n">
        <v>15732</v>
      </c>
    </row>
    <row r="35" spans="1:3">
      <c r="A35" s="4" t="s">
        <v>338</v>
      </c>
      <c r="B35" s="6" t="n">
        <v>15385</v>
      </c>
      <c r="C35" s="6" t="n">
        <v>304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34</v>
      </c>
      <c r="D1" s="2" t="s">
        <v>1</v>
      </c>
      <c r="F1" s="2" t="s">
        <v>419</v>
      </c>
    </row>
    <row r="2" spans="1:6">
      <c r="B2" s="2" t="s">
        <v>35</v>
      </c>
      <c r="C2" s="2" t="s">
        <v>36</v>
      </c>
      <c r="D2" s="2" t="s">
        <v>35</v>
      </c>
      <c r="E2" s="2" t="s">
        <v>36</v>
      </c>
      <c r="F2" s="2" t="s">
        <v>74</v>
      </c>
    </row>
    <row r="3" spans="1:6">
      <c r="A3" s="4" t="s">
        <v>436</v>
      </c>
    </row>
    <row r="4" spans="1:6">
      <c r="A4" s="3" t="s">
        <v>437</v>
      </c>
    </row>
    <row r="5" spans="1:6">
      <c r="A5" s="4" t="s">
        <v>438</v>
      </c>
      <c r="D5" s="6" t="n">
        <v>16992</v>
      </c>
      <c r="F5" s="6" t="n">
        <v>22757</v>
      </c>
    </row>
    <row r="6" spans="1:6">
      <c r="A6" s="4" t="s">
        <v>439</v>
      </c>
      <c r="D6" s="5" t="n">
        <v>21685</v>
      </c>
      <c r="F6" s="5" t="n">
        <v>27303</v>
      </c>
    </row>
    <row r="7" spans="1:6">
      <c r="A7" s="4" t="s">
        <v>440</v>
      </c>
    </row>
    <row r="8" spans="1:6">
      <c r="A8" s="3" t="s">
        <v>437</v>
      </c>
    </row>
    <row r="9" spans="1:6">
      <c r="A9" s="4" t="s">
        <v>438</v>
      </c>
      <c r="D9" s="5" t="n">
        <v>768</v>
      </c>
      <c r="F9" s="5" t="n">
        <v>847</v>
      </c>
    </row>
    <row r="10" spans="1:6">
      <c r="A10" s="4" t="s">
        <v>439</v>
      </c>
      <c r="D10" s="5" t="n">
        <v>1735</v>
      </c>
      <c r="F10" s="5" t="n">
        <v>2120</v>
      </c>
    </row>
    <row r="11" spans="1:6">
      <c r="A11" s="4" t="s">
        <v>441</v>
      </c>
    </row>
    <row r="12" spans="1:6">
      <c r="A12" s="3" t="s">
        <v>437</v>
      </c>
    </row>
    <row r="13" spans="1:6">
      <c r="A13" s="4" t="s">
        <v>438</v>
      </c>
      <c r="D13" s="5" t="n">
        <v>46</v>
      </c>
      <c r="F13" s="5" t="n">
        <v>69</v>
      </c>
    </row>
    <row r="14" spans="1:6">
      <c r="A14" s="4" t="s">
        <v>439</v>
      </c>
      <c r="D14" s="5" t="n">
        <v>308</v>
      </c>
      <c r="F14" s="6" t="n">
        <v>444</v>
      </c>
    </row>
    <row r="15" spans="1:6">
      <c r="A15" s="4" t="s">
        <v>442</v>
      </c>
    </row>
    <row r="16" spans="1:6">
      <c r="A16" s="3" t="s">
        <v>437</v>
      </c>
    </row>
    <row r="17" spans="1:6">
      <c r="A17" s="4" t="s">
        <v>438</v>
      </c>
      <c r="B17" s="6" t="n">
        <v>6418</v>
      </c>
      <c r="C17" s="6" t="n">
        <v>6218</v>
      </c>
      <c r="D17" s="5" t="n">
        <v>16992</v>
      </c>
      <c r="E17" s="6" t="n">
        <v>17068</v>
      </c>
    </row>
    <row r="18" spans="1:6">
      <c r="A18" s="4" t="s">
        <v>439</v>
      </c>
      <c r="B18" s="5" t="n">
        <v>7252</v>
      </c>
      <c r="C18" s="5" t="n">
        <v>6917</v>
      </c>
      <c r="D18" s="5" t="n">
        <v>21685</v>
      </c>
      <c r="E18" s="5" t="n">
        <v>20477</v>
      </c>
    </row>
    <row r="19" spans="1:6">
      <c r="A19" s="4" t="s">
        <v>443</v>
      </c>
      <c r="B19" s="5" t="n">
        <v>-12439</v>
      </c>
      <c r="C19" s="5" t="n">
        <v>-12533</v>
      </c>
      <c r="D19" s="5" t="n">
        <v>-37686</v>
      </c>
      <c r="E19" s="5" t="n">
        <v>-37652</v>
      </c>
    </row>
    <row r="20" spans="1:6">
      <c r="A20" s="4" t="s">
        <v>444</v>
      </c>
      <c r="B20" s="5" t="n">
        <v>-495</v>
      </c>
      <c r="C20" s="5" t="n">
        <v>-495</v>
      </c>
      <c r="D20" s="5" t="n">
        <v>-1485</v>
      </c>
      <c r="E20" s="5" t="n">
        <v>-1485</v>
      </c>
    </row>
    <row r="21" spans="1:6">
      <c r="A21" s="4" t="s">
        <v>445</v>
      </c>
      <c r="B21" s="5" t="n">
        <v>362</v>
      </c>
      <c r="C21" s="5" t="n">
        <v>716</v>
      </c>
      <c r="D21" s="5" t="n">
        <v>863</v>
      </c>
      <c r="E21" s="5" t="n">
        <v>1640</v>
      </c>
    </row>
    <row r="22" spans="1:6">
      <c r="A22" s="4" t="s">
        <v>446</v>
      </c>
      <c r="B22" s="5" t="n">
        <v>1098</v>
      </c>
      <c r="C22" s="5" t="n">
        <v>823</v>
      </c>
      <c r="D22" s="5" t="n">
        <v>369</v>
      </c>
      <c r="E22" s="5" t="n">
        <v>48</v>
      </c>
    </row>
    <row r="23" spans="1:6">
      <c r="A23" s="4" t="s">
        <v>447</v>
      </c>
    </row>
    <row r="24" spans="1:6">
      <c r="A24" s="3" t="s">
        <v>437</v>
      </c>
    </row>
    <row r="25" spans="1:6">
      <c r="A25" s="4" t="s">
        <v>438</v>
      </c>
      <c r="B25" s="5" t="n">
        <v>256</v>
      </c>
      <c r="C25" s="5" t="n">
        <v>212</v>
      </c>
      <c r="D25" s="5" t="n">
        <v>768</v>
      </c>
      <c r="E25" s="5" t="n">
        <v>635</v>
      </c>
    </row>
    <row r="26" spans="1:6">
      <c r="A26" s="4" t="s">
        <v>439</v>
      </c>
      <c r="B26" s="5" t="n">
        <v>578</v>
      </c>
      <c r="C26" s="5" t="n">
        <v>530</v>
      </c>
      <c r="D26" s="5" t="n">
        <v>1735</v>
      </c>
      <c r="E26" s="5" t="n">
        <v>1590</v>
      </c>
    </row>
    <row r="27" spans="1:6">
      <c r="A27" s="4" t="s">
        <v>443</v>
      </c>
      <c r="B27" s="5" t="n">
        <v>0</v>
      </c>
      <c r="C27" s="5" t="n">
        <v>0</v>
      </c>
      <c r="D27" s="5" t="n">
        <v>0</v>
      </c>
      <c r="E27" s="5" t="n">
        <v>0</v>
      </c>
    </row>
    <row r="28" spans="1:6">
      <c r="A28" s="4" t="s">
        <v>444</v>
      </c>
      <c r="B28" s="5" t="n">
        <v>83</v>
      </c>
      <c r="C28" s="5" t="n">
        <v>11</v>
      </c>
      <c r="D28" s="5" t="n">
        <v>249</v>
      </c>
      <c r="E28" s="5" t="n">
        <v>33</v>
      </c>
    </row>
    <row r="29" spans="1:6">
      <c r="A29" s="4" t="s">
        <v>445</v>
      </c>
      <c r="B29" s="5" t="n">
        <v>341</v>
      </c>
      <c r="C29" s="5" t="n">
        <v>394</v>
      </c>
      <c r="D29" s="5" t="n">
        <v>1024</v>
      </c>
      <c r="E29" s="5" t="n">
        <v>1185</v>
      </c>
    </row>
    <row r="30" spans="1:6">
      <c r="A30" s="4" t="s">
        <v>446</v>
      </c>
      <c r="B30" s="5" t="n">
        <v>1258</v>
      </c>
      <c r="C30" s="5" t="n">
        <v>1147</v>
      </c>
      <c r="D30" s="5" t="n">
        <v>3776</v>
      </c>
      <c r="E30" s="5" t="n">
        <v>3443</v>
      </c>
    </row>
    <row r="31" spans="1:6">
      <c r="A31" s="4" t="s">
        <v>448</v>
      </c>
    </row>
    <row r="32" spans="1:6">
      <c r="A32" s="3" t="s">
        <v>437</v>
      </c>
    </row>
    <row r="33" spans="1:6">
      <c r="A33" s="4" t="s">
        <v>438</v>
      </c>
      <c r="B33" s="5" t="n">
        <v>13</v>
      </c>
      <c r="C33" s="5" t="n">
        <v>17</v>
      </c>
      <c r="D33" s="5" t="n">
        <v>46</v>
      </c>
      <c r="E33" s="5" t="n">
        <v>52</v>
      </c>
    </row>
    <row r="34" spans="1:6">
      <c r="A34" s="4" t="s">
        <v>439</v>
      </c>
      <c r="B34" s="5" t="n">
        <v>84</v>
      </c>
      <c r="C34" s="5" t="n">
        <v>113</v>
      </c>
      <c r="D34" s="5" t="n">
        <v>308</v>
      </c>
      <c r="E34" s="5" t="n">
        <v>333</v>
      </c>
    </row>
    <row r="35" spans="1:6">
      <c r="A35" s="4" t="s">
        <v>443</v>
      </c>
      <c r="B35" s="5" t="n">
        <v>-100</v>
      </c>
      <c r="C35" s="5" t="n">
        <v>-119</v>
      </c>
      <c r="D35" s="5" t="n">
        <v>-295</v>
      </c>
      <c r="E35" s="5" t="n">
        <v>-354</v>
      </c>
    </row>
    <row r="36" spans="1:6">
      <c r="A36" s="4" t="s">
        <v>444</v>
      </c>
      <c r="B36" s="5" t="n">
        <v>0</v>
      </c>
      <c r="C36" s="5" t="n">
        <v>0</v>
      </c>
      <c r="D36" s="5" t="n">
        <v>0</v>
      </c>
      <c r="E36" s="5" t="n">
        <v>0</v>
      </c>
    </row>
    <row r="37" spans="1:6">
      <c r="A37" s="4" t="s">
        <v>445</v>
      </c>
      <c r="B37" s="5" t="n">
        <v>-156</v>
      </c>
      <c r="C37" s="5" t="n">
        <v>-80</v>
      </c>
      <c r="D37" s="5" t="n">
        <v>-281</v>
      </c>
      <c r="E37" s="5" t="n">
        <v>-252</v>
      </c>
    </row>
    <row r="38" spans="1:6">
      <c r="A38" s="4" t="s">
        <v>446</v>
      </c>
      <c r="B38" s="5" t="n">
        <v>-159</v>
      </c>
      <c r="C38" s="5" t="n">
        <v>-69</v>
      </c>
      <c r="D38" s="5" t="n">
        <v>-222</v>
      </c>
      <c r="E38" s="5" t="n">
        <v>-221</v>
      </c>
    </row>
    <row r="39" spans="1:6">
      <c r="A39" s="4" t="s">
        <v>449</v>
      </c>
    </row>
    <row r="40" spans="1:6">
      <c r="A40" s="3" t="s">
        <v>437</v>
      </c>
    </row>
    <row r="41" spans="1:6">
      <c r="A41" s="4" t="s">
        <v>438</v>
      </c>
      <c r="B41" s="5" t="n">
        <v>6418</v>
      </c>
      <c r="C41" s="5" t="n">
        <v>6218</v>
      </c>
      <c r="D41" s="5" t="n">
        <v>16992</v>
      </c>
      <c r="E41" s="5" t="n">
        <v>17068</v>
      </c>
    </row>
    <row r="42" spans="1:6">
      <c r="A42" s="4" t="s">
        <v>439</v>
      </c>
      <c r="B42" s="5" t="n">
        <v>7252</v>
      </c>
      <c r="C42" s="5" t="n">
        <v>6917</v>
      </c>
      <c r="D42" s="5" t="n">
        <v>21685</v>
      </c>
      <c r="E42" s="5" t="n">
        <v>20477</v>
      </c>
    </row>
    <row r="43" spans="1:6">
      <c r="A43" s="4" t="s">
        <v>443</v>
      </c>
      <c r="B43" s="5" t="n">
        <v>-12443</v>
      </c>
      <c r="C43" s="5" t="n">
        <v>-12542</v>
      </c>
      <c r="D43" s="5" t="n">
        <v>-37700</v>
      </c>
      <c r="E43" s="5" t="n">
        <v>-37680</v>
      </c>
    </row>
    <row r="44" spans="1:6">
      <c r="A44" s="4" t="s">
        <v>444</v>
      </c>
      <c r="B44" s="5" t="n">
        <v>-393</v>
      </c>
      <c r="C44" s="5" t="n">
        <v>-393</v>
      </c>
      <c r="D44" s="5" t="n">
        <v>-1180</v>
      </c>
      <c r="E44" s="5" t="n">
        <v>-1180</v>
      </c>
    </row>
    <row r="45" spans="1:6">
      <c r="A45" s="4" t="s">
        <v>445</v>
      </c>
      <c r="B45" s="5" t="n">
        <v>3328</v>
      </c>
      <c r="C45" s="5" t="n">
        <v>3928</v>
      </c>
      <c r="D45" s="5" t="n">
        <v>9657</v>
      </c>
      <c r="E45" s="5" t="n">
        <v>11188</v>
      </c>
    </row>
    <row r="46" spans="1:6">
      <c r="A46" s="4" t="s">
        <v>446</v>
      </c>
      <c r="B46" s="5" t="n">
        <v>4162</v>
      </c>
      <c r="C46" s="5" t="n">
        <v>4128</v>
      </c>
      <c r="D46" s="5" t="n">
        <v>9454</v>
      </c>
      <c r="E46" s="5" t="n">
        <v>9873</v>
      </c>
    </row>
    <row r="47" spans="1:6">
      <c r="A47" s="4" t="s">
        <v>450</v>
      </c>
    </row>
    <row r="48" spans="1:6">
      <c r="A48" s="3" t="s">
        <v>437</v>
      </c>
    </row>
    <row r="49" spans="1:6">
      <c r="A49" s="4" t="s">
        <v>438</v>
      </c>
      <c r="B49" s="5" t="n">
        <v>256</v>
      </c>
      <c r="C49" s="5" t="n">
        <v>212</v>
      </c>
      <c r="D49" s="5" t="n">
        <v>768</v>
      </c>
      <c r="E49" s="5" t="n">
        <v>635</v>
      </c>
    </row>
    <row r="50" spans="1:6">
      <c r="A50" s="4" t="s">
        <v>439</v>
      </c>
      <c r="B50" s="5" t="n">
        <v>578</v>
      </c>
      <c r="C50" s="5" t="n">
        <v>530</v>
      </c>
      <c r="D50" s="5" t="n">
        <v>1735</v>
      </c>
      <c r="E50" s="5" t="n">
        <v>1590</v>
      </c>
    </row>
    <row r="51" spans="1:6">
      <c r="A51" s="4" t="s">
        <v>443</v>
      </c>
      <c r="B51" s="5" t="n">
        <v>0</v>
      </c>
      <c r="C51" s="5" t="n">
        <v>0</v>
      </c>
      <c r="D51" s="5" t="n">
        <v>0</v>
      </c>
      <c r="E51" s="5" t="n">
        <v>0</v>
      </c>
    </row>
    <row r="52" spans="1:6">
      <c r="A52" s="4" t="s">
        <v>444</v>
      </c>
      <c r="B52" s="5" t="n">
        <v>83</v>
      </c>
      <c r="C52" s="5" t="n">
        <v>11</v>
      </c>
      <c r="D52" s="5" t="n">
        <v>250</v>
      </c>
      <c r="E52" s="5" t="n">
        <v>33</v>
      </c>
    </row>
    <row r="53" spans="1:6">
      <c r="A53" s="4" t="s">
        <v>445</v>
      </c>
      <c r="B53" s="5" t="n">
        <v>433</v>
      </c>
      <c r="C53" s="5" t="n">
        <v>517</v>
      </c>
      <c r="D53" s="5" t="n">
        <v>1300</v>
      </c>
      <c r="E53" s="5" t="n">
        <v>1552</v>
      </c>
    </row>
    <row r="54" spans="1:6">
      <c r="A54" s="4" t="s">
        <v>446</v>
      </c>
      <c r="B54" s="5" t="n">
        <v>1350</v>
      </c>
      <c r="C54" s="5" t="n">
        <v>1270</v>
      </c>
      <c r="D54" s="5" t="n">
        <v>4053</v>
      </c>
      <c r="E54" s="5" t="n">
        <v>3810</v>
      </c>
    </row>
    <row r="55" spans="1:6">
      <c r="A55" s="4" t="s">
        <v>451</v>
      </c>
    </row>
    <row r="56" spans="1:6">
      <c r="A56" s="3" t="s">
        <v>437</v>
      </c>
    </row>
    <row r="57" spans="1:6">
      <c r="A57" s="4" t="s">
        <v>438</v>
      </c>
      <c r="B57" s="5" t="n">
        <v>13</v>
      </c>
      <c r="C57" s="5" t="n">
        <v>17</v>
      </c>
      <c r="D57" s="5" t="n">
        <v>46</v>
      </c>
      <c r="E57" s="5" t="n">
        <v>52</v>
      </c>
    </row>
    <row r="58" spans="1:6">
      <c r="A58" s="4" t="s">
        <v>439</v>
      </c>
      <c r="B58" s="5" t="n">
        <v>84</v>
      </c>
      <c r="C58" s="5" t="n">
        <v>113</v>
      </c>
      <c r="D58" s="5" t="n">
        <v>308</v>
      </c>
      <c r="E58" s="5" t="n">
        <v>333</v>
      </c>
    </row>
    <row r="59" spans="1:6">
      <c r="A59" s="4" t="s">
        <v>443</v>
      </c>
      <c r="B59" s="5" t="n">
        <v>-100</v>
      </c>
      <c r="C59" s="5" t="n">
        <v>-119</v>
      </c>
      <c r="D59" s="5" t="n">
        <v>-295</v>
      </c>
      <c r="E59" s="5" t="n">
        <v>-354</v>
      </c>
    </row>
    <row r="60" spans="1:6">
      <c r="A60" s="4" t="s">
        <v>444</v>
      </c>
      <c r="B60" s="5" t="n">
        <v>0</v>
      </c>
      <c r="C60" s="5" t="n">
        <v>0</v>
      </c>
      <c r="D60" s="5" t="n">
        <v>0</v>
      </c>
      <c r="E60" s="5" t="n">
        <v>0</v>
      </c>
    </row>
    <row r="61" spans="1:6">
      <c r="A61" s="4" t="s">
        <v>445</v>
      </c>
      <c r="B61" s="5" t="n">
        <v>-202</v>
      </c>
      <c r="C61" s="5" t="n">
        <v>-134</v>
      </c>
      <c r="D61" s="5" t="n">
        <v>-421</v>
      </c>
      <c r="E61" s="5" t="n">
        <v>-417</v>
      </c>
    </row>
    <row r="62" spans="1:6">
      <c r="A62" s="4" t="s">
        <v>446</v>
      </c>
      <c r="B62" s="6" t="n">
        <v>-205</v>
      </c>
      <c r="C62" s="6" t="n">
        <v>-123</v>
      </c>
      <c r="D62" s="6" t="n">
        <v>-362</v>
      </c>
      <c r="E62" s="6" t="n">
        <v>-3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19</v>
      </c>
    </row>
    <row r="2" spans="1:3">
      <c r="B2" s="2" t="s">
        <v>35</v>
      </c>
      <c r="C2" s="2" t="s">
        <v>74</v>
      </c>
    </row>
    <row r="3" spans="1:3">
      <c r="A3" s="4" t="s">
        <v>436</v>
      </c>
    </row>
    <row r="4" spans="1:3">
      <c r="A4" s="3" t="s">
        <v>453</v>
      </c>
    </row>
    <row r="5" spans="1:3">
      <c r="A5" s="4" t="s">
        <v>454</v>
      </c>
      <c r="B5" s="6" t="n">
        <v>677643</v>
      </c>
      <c r="C5" s="6" t="n">
        <v>700481</v>
      </c>
    </row>
    <row r="6" spans="1:3">
      <c r="A6" s="4" t="s">
        <v>455</v>
      </c>
      <c r="B6" s="5" t="n">
        <v>0</v>
      </c>
      <c r="C6" s="5" t="n">
        <v>0</v>
      </c>
    </row>
    <row r="7" spans="1:3">
      <c r="A7" s="4" t="s">
        <v>438</v>
      </c>
      <c r="B7" s="5" t="n">
        <v>16992</v>
      </c>
      <c r="C7" s="5" t="n">
        <v>22757</v>
      </c>
    </row>
    <row r="8" spans="1:3">
      <c r="A8" s="4" t="s">
        <v>439</v>
      </c>
      <c r="B8" s="5" t="n">
        <v>21685</v>
      </c>
      <c r="C8" s="5" t="n">
        <v>27303</v>
      </c>
    </row>
    <row r="9" spans="1:3">
      <c r="A9" s="4" t="s">
        <v>456</v>
      </c>
      <c r="B9" s="5" t="n">
        <v>1644</v>
      </c>
      <c r="C9" s="5" t="n">
        <v>-29067</v>
      </c>
    </row>
    <row r="10" spans="1:3">
      <c r="A10" s="4" t="s">
        <v>457</v>
      </c>
      <c r="B10" s="5" t="n">
        <v>-33619</v>
      </c>
      <c r="C10" s="5" t="n">
        <v>-42662</v>
      </c>
    </row>
    <row r="11" spans="1:3">
      <c r="A11" s="4" t="s">
        <v>458</v>
      </c>
      <c r="B11" s="5" t="n">
        <v>0</v>
      </c>
      <c r="C11" s="5" t="n">
        <v>0</v>
      </c>
    </row>
    <row r="12" spans="1:3">
      <c r="A12" s="4" t="s">
        <v>459</v>
      </c>
      <c r="B12" s="5" t="n">
        <v>0</v>
      </c>
      <c r="C12" s="5" t="n">
        <v>-1169</v>
      </c>
    </row>
    <row r="13" spans="1:3">
      <c r="A13" s="4" t="s">
        <v>460</v>
      </c>
      <c r="B13" s="5" t="n">
        <v>684345</v>
      </c>
      <c r="C13" s="5" t="n">
        <v>677643</v>
      </c>
    </row>
    <row r="14" spans="1:3">
      <c r="A14" s="4" t="s">
        <v>440</v>
      </c>
    </row>
    <row r="15" spans="1:3">
      <c r="A15" s="3" t="s">
        <v>453</v>
      </c>
    </row>
    <row r="16" spans="1:3">
      <c r="A16" s="4" t="s">
        <v>454</v>
      </c>
      <c r="B16" s="5" t="n">
        <v>55708</v>
      </c>
      <c r="C16" s="5" t="n">
        <v>55754</v>
      </c>
    </row>
    <row r="17" spans="1:3">
      <c r="A17" s="4" t="s">
        <v>455</v>
      </c>
      <c r="B17" s="5" t="n">
        <v>0</v>
      </c>
      <c r="C17" s="5" t="n">
        <v>1446</v>
      </c>
    </row>
    <row r="18" spans="1:3">
      <c r="A18" s="4" t="s">
        <v>438</v>
      </c>
      <c r="B18" s="5" t="n">
        <v>768</v>
      </c>
      <c r="C18" s="5" t="n">
        <v>847</v>
      </c>
    </row>
    <row r="19" spans="1:3">
      <c r="A19" s="4" t="s">
        <v>439</v>
      </c>
      <c r="B19" s="5" t="n">
        <v>1735</v>
      </c>
      <c r="C19" s="5" t="n">
        <v>2120</v>
      </c>
    </row>
    <row r="20" spans="1:3">
      <c r="A20" s="4" t="s">
        <v>456</v>
      </c>
      <c r="B20" s="5" t="n">
        <v>0</v>
      </c>
      <c r="C20" s="5" t="n">
        <v>1122</v>
      </c>
    </row>
    <row r="21" spans="1:3">
      <c r="A21" s="4" t="s">
        <v>457</v>
      </c>
      <c r="B21" s="5" t="n">
        <v>-2297</v>
      </c>
      <c r="C21" s="5" t="n">
        <v>-5581</v>
      </c>
    </row>
    <row r="22" spans="1:3">
      <c r="A22" s="4" t="s">
        <v>458</v>
      </c>
      <c r="B22" s="5" t="n">
        <v>0</v>
      </c>
      <c r="C22" s="5" t="n">
        <v>0</v>
      </c>
    </row>
    <row r="23" spans="1:3">
      <c r="A23" s="4" t="s">
        <v>459</v>
      </c>
      <c r="B23" s="5" t="n">
        <v>0</v>
      </c>
      <c r="C23" s="5" t="n">
        <v>0</v>
      </c>
    </row>
    <row r="24" spans="1:3">
      <c r="A24" s="4" t="s">
        <v>460</v>
      </c>
      <c r="B24" s="5" t="n">
        <v>55914</v>
      </c>
      <c r="C24" s="5" t="n">
        <v>55708</v>
      </c>
    </row>
    <row r="25" spans="1:3">
      <c r="A25" s="4" t="s">
        <v>441</v>
      </c>
    </row>
    <row r="26" spans="1:3">
      <c r="A26" s="3" t="s">
        <v>453</v>
      </c>
    </row>
    <row r="27" spans="1:3">
      <c r="A27" s="4" t="s">
        <v>454</v>
      </c>
      <c r="B27" s="5" t="n">
        <v>10636</v>
      </c>
      <c r="C27" s="5" t="n">
        <v>11454</v>
      </c>
    </row>
    <row r="28" spans="1:3">
      <c r="A28" s="4" t="s">
        <v>455</v>
      </c>
      <c r="B28" s="5" t="n">
        <v>0</v>
      </c>
      <c r="C28" s="5" t="n">
        <v>0</v>
      </c>
    </row>
    <row r="29" spans="1:3">
      <c r="A29" s="4" t="s">
        <v>438</v>
      </c>
      <c r="B29" s="5" t="n">
        <v>46</v>
      </c>
      <c r="C29" s="5" t="n">
        <v>69</v>
      </c>
    </row>
    <row r="30" spans="1:3">
      <c r="A30" s="4" t="s">
        <v>439</v>
      </c>
      <c r="B30" s="5" t="n">
        <v>308</v>
      </c>
      <c r="C30" s="5" t="n">
        <v>444</v>
      </c>
    </row>
    <row r="31" spans="1:3">
      <c r="A31" s="4" t="s">
        <v>456</v>
      </c>
      <c r="B31" s="5" t="n">
        <v>-909</v>
      </c>
      <c r="C31" s="5" t="n">
        <v>-379</v>
      </c>
    </row>
    <row r="32" spans="1:3">
      <c r="A32" s="4" t="s">
        <v>457</v>
      </c>
      <c r="B32" s="5" t="n">
        <v>-719</v>
      </c>
      <c r="C32" s="5" t="n">
        <v>-1037</v>
      </c>
    </row>
    <row r="33" spans="1:3">
      <c r="A33" s="4" t="s">
        <v>458</v>
      </c>
      <c r="B33" s="5" t="n">
        <v>226</v>
      </c>
      <c r="C33" s="5" t="n">
        <v>85</v>
      </c>
    </row>
    <row r="34" spans="1:3">
      <c r="A34" s="4" t="s">
        <v>459</v>
      </c>
      <c r="B34" s="5" t="n">
        <v>0</v>
      </c>
      <c r="C34" s="5" t="n">
        <v>0</v>
      </c>
    </row>
    <row r="35" spans="1:3">
      <c r="A35" s="4" t="s">
        <v>460</v>
      </c>
      <c r="B35" s="6" t="n">
        <v>9588</v>
      </c>
      <c r="C35" s="6" t="n">
        <v>106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1</v>
      </c>
      <c r="B1" s="2" t="s">
        <v>34</v>
      </c>
      <c r="C1" s="2" t="s">
        <v>1</v>
      </c>
    </row>
    <row r="2" spans="1:4">
      <c r="B2" s="2" t="s">
        <v>35</v>
      </c>
      <c r="C2" s="2" t="s">
        <v>35</v>
      </c>
      <c r="D2" s="2" t="s">
        <v>462</v>
      </c>
    </row>
    <row r="3" spans="1:4">
      <c r="A3" s="4" t="s">
        <v>440</v>
      </c>
    </row>
    <row r="4" spans="1:4">
      <c r="A4" s="3" t="s">
        <v>463</v>
      </c>
    </row>
    <row r="5" spans="1:4">
      <c r="A5" s="4" t="s">
        <v>464</v>
      </c>
      <c r="B5" s="8" t="n">
        <v>1.3</v>
      </c>
      <c r="C5" s="8" t="n">
        <v>2.3</v>
      </c>
    </row>
    <row r="6" spans="1:4">
      <c r="A6" s="4" t="s">
        <v>465</v>
      </c>
    </row>
    <row r="7" spans="1:4">
      <c r="A7" s="3" t="s">
        <v>463</v>
      </c>
    </row>
    <row r="8" spans="1:4">
      <c r="A8" s="4" t="s">
        <v>464</v>
      </c>
      <c r="B8" s="6" t="n">
        <v>18</v>
      </c>
      <c r="C8" s="6" t="n">
        <v>18</v>
      </c>
    </row>
    <row r="9" spans="1:4">
      <c r="A9" s="4" t="s">
        <v>466</v>
      </c>
    </row>
    <row r="10" spans="1:4">
      <c r="A10" s="3" t="s">
        <v>463</v>
      </c>
    </row>
    <row r="11" spans="1:4">
      <c r="A11" s="4" t="s">
        <v>467</v>
      </c>
      <c r="D11" s="6" t="n">
        <v>18</v>
      </c>
    </row>
    <row r="12" spans="1:4">
      <c r="A12" s="4" t="s">
        <v>468</v>
      </c>
    </row>
    <row r="13" spans="1:4">
      <c r="A13" s="3" t="s">
        <v>463</v>
      </c>
    </row>
    <row r="14" spans="1:4">
      <c r="A14" s="4" t="s">
        <v>467</v>
      </c>
      <c r="D14" s="9" t="n">
        <v>6.2</v>
      </c>
    </row>
    <row r="15" spans="1:4">
      <c r="A15" s="4" t="s">
        <v>469</v>
      </c>
    </row>
    <row r="16" spans="1:4">
      <c r="A16" s="3" t="s">
        <v>463</v>
      </c>
    </row>
    <row r="17" spans="1:4">
      <c r="A17" s="4" t="s">
        <v>467</v>
      </c>
      <c r="D17" s="8" t="n">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0</v>
      </c>
      <c r="B1" s="2" t="s">
        <v>471</v>
      </c>
      <c r="C1" s="2" t="s">
        <v>472</v>
      </c>
      <c r="D1" s="2" t="s">
        <v>473</v>
      </c>
      <c r="E1" s="2" t="s">
        <v>474</v>
      </c>
      <c r="F1" s="2" t="s">
        <v>475</v>
      </c>
      <c r="G1" s="2" t="s">
        <v>476</v>
      </c>
      <c r="H1" s="2" t="s">
        <v>477</v>
      </c>
      <c r="I1" s="2" t="s">
        <v>35</v>
      </c>
      <c r="J1" s="2" t="s">
        <v>36</v>
      </c>
      <c r="K1" s="2" t="s">
        <v>35</v>
      </c>
      <c r="L1" s="2" t="s">
        <v>36</v>
      </c>
      <c r="M1" s="2" t="s">
        <v>478</v>
      </c>
      <c r="N1" s="2" t="s">
        <v>479</v>
      </c>
      <c r="O1" s="2" t="s">
        <v>480</v>
      </c>
    </row>
    <row r="2" spans="1:15">
      <c r="A2" s="3" t="s">
        <v>481</v>
      </c>
    </row>
    <row r="3" spans="1:15">
      <c r="A3" s="4" t="s">
        <v>62</v>
      </c>
      <c r="I3" s="6" t="n">
        <v>-6312000</v>
      </c>
      <c r="J3" s="6" t="n">
        <v>-2844000</v>
      </c>
      <c r="K3" s="6" t="n">
        <v>3597000</v>
      </c>
      <c r="L3" s="6" t="n">
        <v>12428000</v>
      </c>
    </row>
    <row r="4" spans="1:15">
      <c r="A4" s="4" t="s">
        <v>29</v>
      </c>
    </row>
    <row r="5" spans="1:15">
      <c r="A5" s="3" t="s">
        <v>481</v>
      </c>
    </row>
    <row r="6" spans="1:15">
      <c r="A6" s="4" t="s">
        <v>62</v>
      </c>
      <c r="I6" s="6" t="n">
        <v>-5085000</v>
      </c>
      <c r="J6" s="6" t="n">
        <v>-1765000</v>
      </c>
      <c r="K6" s="5" t="n">
        <v>16072000</v>
      </c>
      <c r="L6" s="5" t="n">
        <v>26931000</v>
      </c>
    </row>
    <row r="7" spans="1:15">
      <c r="A7" s="4" t="s">
        <v>482</v>
      </c>
    </row>
    <row r="8" spans="1:15">
      <c r="A8" s="3" t="s">
        <v>481</v>
      </c>
    </row>
    <row r="9" spans="1:15">
      <c r="A9" s="4" t="s">
        <v>483</v>
      </c>
      <c r="K9" s="5" t="n">
        <v>39300000</v>
      </c>
      <c r="L9" s="5" t="n">
        <v>8900000</v>
      </c>
    </row>
    <row r="10" spans="1:15">
      <c r="A10" s="4" t="s">
        <v>484</v>
      </c>
      <c r="L10" s="5" t="n">
        <v>0</v>
      </c>
    </row>
    <row r="11" spans="1:15">
      <c r="A11" s="4" t="s">
        <v>485</v>
      </c>
      <c r="N11" s="6" t="n">
        <v>10000000</v>
      </c>
      <c r="O11" s="6" t="n">
        <v>8000000</v>
      </c>
    </row>
    <row r="12" spans="1:15">
      <c r="A12" s="4" t="s">
        <v>486</v>
      </c>
      <c r="N12" s="6" t="n">
        <v>500000</v>
      </c>
    </row>
    <row r="13" spans="1:15">
      <c r="A13" s="4" t="s">
        <v>487</v>
      </c>
    </row>
    <row r="14" spans="1:15">
      <c r="A14" s="3" t="s">
        <v>481</v>
      </c>
    </row>
    <row r="15" spans="1:15">
      <c r="A15" s="4" t="s">
        <v>488</v>
      </c>
      <c r="B15" s="4" t="s">
        <v>489</v>
      </c>
    </row>
    <row r="16" spans="1:15">
      <c r="A16" s="4" t="s">
        <v>490</v>
      </c>
      <c r="B16" s="4" t="s">
        <v>491</v>
      </c>
      <c r="D16" s="4" t="s">
        <v>492</v>
      </c>
      <c r="E16" s="4" t="s">
        <v>493</v>
      </c>
    </row>
    <row r="17" spans="1:15">
      <c r="A17" s="4" t="s">
        <v>494</v>
      </c>
    </row>
    <row r="18" spans="1:15">
      <c r="A18" s="3" t="s">
        <v>481</v>
      </c>
    </row>
    <row r="19" spans="1:15">
      <c r="A19" s="4" t="s">
        <v>495</v>
      </c>
      <c r="B19" s="4" t="s">
        <v>496</v>
      </c>
    </row>
    <row r="20" spans="1:15">
      <c r="A20" s="4" t="s">
        <v>497</v>
      </c>
    </row>
    <row r="21" spans="1:15">
      <c r="A21" s="3" t="s">
        <v>481</v>
      </c>
    </row>
    <row r="22" spans="1:15">
      <c r="A22" s="4" t="s">
        <v>495</v>
      </c>
      <c r="B22" s="4" t="s">
        <v>498</v>
      </c>
    </row>
    <row r="23" spans="1:15">
      <c r="A23" s="4" t="s">
        <v>499</v>
      </c>
    </row>
    <row r="24" spans="1:15">
      <c r="A24" s="3" t="s">
        <v>481</v>
      </c>
    </row>
    <row r="25" spans="1:15">
      <c r="A25" s="4" t="s">
        <v>495</v>
      </c>
      <c r="D25" s="4" t="s">
        <v>500</v>
      </c>
    </row>
    <row r="26" spans="1:15">
      <c r="A26" s="4" t="s">
        <v>501</v>
      </c>
      <c r="D26" s="6" t="n">
        <v>18900000</v>
      </c>
    </row>
    <row r="27" spans="1:15">
      <c r="A27" s="4" t="s">
        <v>502</v>
      </c>
      <c r="C27" s="6" t="n">
        <v>0</v>
      </c>
    </row>
    <row r="28" spans="1:15">
      <c r="A28" s="4" t="s">
        <v>503</v>
      </c>
    </row>
    <row r="29" spans="1:15">
      <c r="A29" s="3" t="s">
        <v>481</v>
      </c>
    </row>
    <row r="30" spans="1:15">
      <c r="A30" s="4" t="s">
        <v>495</v>
      </c>
      <c r="D30" s="4" t="s">
        <v>504</v>
      </c>
    </row>
    <row r="31" spans="1:15">
      <c r="A31" s="4" t="s">
        <v>501</v>
      </c>
      <c r="D31" s="6" t="n">
        <v>21700000</v>
      </c>
    </row>
    <row r="32" spans="1:15">
      <c r="A32" s="4" t="s">
        <v>502</v>
      </c>
      <c r="C32" s="5" t="n">
        <v>21500000</v>
      </c>
    </row>
    <row r="33" spans="1:15">
      <c r="A33" s="4" t="s">
        <v>505</v>
      </c>
    </row>
    <row r="34" spans="1:15">
      <c r="A34" s="3" t="s">
        <v>481</v>
      </c>
    </row>
    <row r="35" spans="1:15">
      <c r="A35" s="4" t="s">
        <v>62</v>
      </c>
      <c r="F35" s="6" t="n">
        <v>34600000</v>
      </c>
    </row>
    <row r="36" spans="1:15">
      <c r="A36" s="4" t="s">
        <v>506</v>
      </c>
    </row>
    <row r="37" spans="1:15">
      <c r="A37" s="3" t="s">
        <v>481</v>
      </c>
    </row>
    <row r="38" spans="1:15">
      <c r="A38" s="4" t="s">
        <v>507</v>
      </c>
      <c r="M38" s="6" t="n">
        <v>-72900000</v>
      </c>
    </row>
    <row r="39" spans="1:15">
      <c r="A39" s="4" t="s">
        <v>508</v>
      </c>
      <c r="M39" s="4" t="s">
        <v>509</v>
      </c>
    </row>
    <row r="40" spans="1:15">
      <c r="A40" s="4" t="s">
        <v>510</v>
      </c>
    </row>
    <row r="41" spans="1:15">
      <c r="A41" s="3" t="s">
        <v>481</v>
      </c>
    </row>
    <row r="42" spans="1:15">
      <c r="A42" s="4" t="s">
        <v>501</v>
      </c>
      <c r="C42" s="5" t="n">
        <v>6100000</v>
      </c>
    </row>
    <row r="43" spans="1:15">
      <c r="A43" s="4" t="s">
        <v>502</v>
      </c>
      <c r="C43" s="6" t="n">
        <v>25900000</v>
      </c>
    </row>
    <row r="44" spans="1:15">
      <c r="A44" s="4" t="s">
        <v>507</v>
      </c>
      <c r="M44" s="6" t="n">
        <v>-23600000</v>
      </c>
    </row>
    <row r="45" spans="1:15">
      <c r="A45" s="4" t="s">
        <v>508</v>
      </c>
      <c r="M45" s="4" t="s">
        <v>511</v>
      </c>
    </row>
    <row r="46" spans="1:15">
      <c r="A46" s="4" t="s">
        <v>512</v>
      </c>
    </row>
    <row r="47" spans="1:15">
      <c r="A47" s="3" t="s">
        <v>481</v>
      </c>
    </row>
    <row r="48" spans="1:15">
      <c r="A48" s="4" t="s">
        <v>513</v>
      </c>
      <c r="G48" s="4" t="s">
        <v>514</v>
      </c>
    </row>
    <row r="49" spans="1:15">
      <c r="A49" s="4" t="s">
        <v>515</v>
      </c>
    </row>
    <row r="50" spans="1:15">
      <c r="A50" s="3" t="s">
        <v>481</v>
      </c>
    </row>
    <row r="51" spans="1:15">
      <c r="A51" s="4" t="s">
        <v>513</v>
      </c>
      <c r="G51" s="4" t="s">
        <v>516</v>
      </c>
      <c r="H51" s="4" t="s">
        <v>514</v>
      </c>
    </row>
    <row r="52" spans="1:15">
      <c r="A52" s="4" t="s">
        <v>517</v>
      </c>
    </row>
    <row r="53" spans="1:15">
      <c r="A53" s="3" t="s">
        <v>481</v>
      </c>
    </row>
    <row r="54" spans="1:15">
      <c r="A54" s="4" t="s">
        <v>484</v>
      </c>
      <c r="L54" s="6" t="n">
        <v>400000</v>
      </c>
    </row>
    <row r="55" spans="1:15">
      <c r="A55" s="4" t="s">
        <v>518</v>
      </c>
    </row>
    <row r="56" spans="1:15">
      <c r="A56" s="3" t="s">
        <v>481</v>
      </c>
    </row>
    <row r="57" spans="1:15">
      <c r="A57" s="4" t="s">
        <v>484</v>
      </c>
      <c r="K57" s="6" t="n">
        <v>28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19</v>
      </c>
      <c r="B1" s="2" t="s">
        <v>315</v>
      </c>
      <c r="C1" s="2" t="s">
        <v>420</v>
      </c>
    </row>
    <row r="2" spans="1:3">
      <c r="A2" s="4" t="s">
        <v>520</v>
      </c>
    </row>
    <row r="3" spans="1:3">
      <c r="A3" s="3" t="s">
        <v>521</v>
      </c>
    </row>
    <row r="4" spans="1:3">
      <c r="A4" s="4" t="s">
        <v>522</v>
      </c>
      <c r="B4" s="4" t="s">
        <v>523</v>
      </c>
    </row>
    <row r="5" spans="1:3">
      <c r="A5" s="4" t="s">
        <v>524</v>
      </c>
      <c r="B5" s="5" t="n">
        <v>2</v>
      </c>
    </row>
    <row r="6" spans="1:3">
      <c r="A6" s="4" t="s">
        <v>525</v>
      </c>
    </row>
    <row r="7" spans="1:3">
      <c r="A7" s="3" t="s">
        <v>521</v>
      </c>
    </row>
    <row r="8" spans="1:3">
      <c r="A8" s="4" t="s">
        <v>522</v>
      </c>
      <c r="B8" s="4" t="s">
        <v>526</v>
      </c>
    </row>
    <row r="9" spans="1:3">
      <c r="A9" s="4" t="s">
        <v>184</v>
      </c>
    </row>
    <row r="10" spans="1:3">
      <c r="A10" s="3" t="s">
        <v>521</v>
      </c>
    </row>
    <row r="11" spans="1:3">
      <c r="A11" s="4" t="s">
        <v>527</v>
      </c>
      <c r="B11" s="8" t="n">
        <v>178.2</v>
      </c>
      <c r="C11" s="8" t="n">
        <v>1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34</v>
      </c>
      <c r="D1" s="2" t="s">
        <v>1</v>
      </c>
    </row>
    <row r="2" spans="1:5">
      <c r="B2" s="2" t="s">
        <v>35</v>
      </c>
      <c r="C2" s="2" t="s">
        <v>36</v>
      </c>
      <c r="D2" s="2" t="s">
        <v>35</v>
      </c>
      <c r="E2" s="2" t="s">
        <v>36</v>
      </c>
    </row>
    <row r="3" spans="1:5">
      <c r="A3" s="4" t="s">
        <v>66</v>
      </c>
      <c r="B3" s="6" t="n">
        <v>-297</v>
      </c>
      <c r="C3" s="6" t="n">
        <v>-741</v>
      </c>
      <c r="D3" s="6" t="n">
        <v>-247</v>
      </c>
      <c r="E3" s="6" t="n">
        <v>-620</v>
      </c>
    </row>
    <row r="4" spans="1:5">
      <c r="A4" s="4" t="s">
        <v>29</v>
      </c>
    </row>
    <row r="5" spans="1:5">
      <c r="A5" s="4" t="s">
        <v>66</v>
      </c>
      <c r="B5" s="5" t="n">
        <v>357</v>
      </c>
      <c r="C5" s="5" t="n">
        <v>-30</v>
      </c>
      <c r="D5" s="5" t="n">
        <v>1692</v>
      </c>
      <c r="E5" s="5" t="n">
        <v>1492</v>
      </c>
    </row>
    <row r="6" spans="1:5">
      <c r="A6" s="4" t="s">
        <v>72</v>
      </c>
      <c r="B6" s="6" t="n">
        <v>27</v>
      </c>
      <c r="C6" s="6" t="n">
        <v>26</v>
      </c>
      <c r="D6" s="6" t="n">
        <v>78</v>
      </c>
      <c r="E6" s="6" t="n">
        <v>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528</v>
      </c>
      <c r="B1" s="2" t="s">
        <v>1</v>
      </c>
    </row>
    <row r="2" spans="1:2">
      <c r="B2" s="2" t="s">
        <v>35</v>
      </c>
    </row>
    <row r="3" spans="1:2">
      <c r="A3" s="3" t="s">
        <v>250</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33</v>
      </c>
      <c r="C1" s="2" t="s">
        <v>34</v>
      </c>
      <c r="D1" s="2" t="s">
        <v>1</v>
      </c>
    </row>
    <row r="2" spans="1:4">
      <c r="C2" s="2" t="s">
        <v>35</v>
      </c>
      <c r="D2" s="2" t="s">
        <v>35</v>
      </c>
    </row>
    <row r="3" spans="1:4">
      <c r="A3" s="3" t="s">
        <v>534</v>
      </c>
    </row>
    <row r="4" spans="1:4">
      <c r="A4" s="4" t="s">
        <v>535</v>
      </c>
      <c r="C4" s="6" t="n">
        <v>128</v>
      </c>
      <c r="D4" s="6" t="n">
        <v>410</v>
      </c>
    </row>
    <row r="5" spans="1:4">
      <c r="A5" s="4" t="s">
        <v>536</v>
      </c>
      <c r="C5" s="5" t="n">
        <v>10</v>
      </c>
      <c r="D5" s="5" t="n">
        <v>29</v>
      </c>
    </row>
    <row r="6" spans="1:4">
      <c r="A6" s="4" t="s">
        <v>537</v>
      </c>
      <c r="C6" s="5" t="n">
        <v>138</v>
      </c>
      <c r="D6" s="5" t="n">
        <v>439</v>
      </c>
    </row>
    <row r="7" spans="1:4">
      <c r="A7" s="4" t="s">
        <v>538</v>
      </c>
      <c r="B7" s="4" t="s">
        <v>325</v>
      </c>
      <c r="C7" s="5" t="n">
        <v>5311</v>
      </c>
      <c r="D7" s="5" t="n">
        <v>15318</v>
      </c>
    </row>
    <row r="8" spans="1:4">
      <c r="A8" s="4" t="s">
        <v>539</v>
      </c>
    </row>
    <row r="9" spans="1:4">
      <c r="A9" s="3" t="s">
        <v>534</v>
      </c>
    </row>
    <row r="10" spans="1:4">
      <c r="A10" s="4" t="s">
        <v>538</v>
      </c>
      <c r="C10" s="6" t="n">
        <v>300</v>
      </c>
      <c r="D10" s="6" t="n">
        <v>800</v>
      </c>
    </row>
    <row r="11" spans="1:4"/>
    <row r="12" spans="1:4">
      <c r="A12" s="4" t="s">
        <v>325</v>
      </c>
      <c r="B12" s="4" t="s">
        <v>540</v>
      </c>
    </row>
  </sheetData>
  <mergeCells count="3">
    <mergeCell ref="A1:B2"/>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41</v>
      </c>
      <c r="C1" s="2" t="s">
        <v>34</v>
      </c>
      <c r="D1" s="2" t="s">
        <v>1</v>
      </c>
    </row>
    <row r="2" spans="1:4">
      <c r="C2" s="2" t="s">
        <v>35</v>
      </c>
      <c r="D2" s="2" t="s">
        <v>35</v>
      </c>
    </row>
    <row r="3" spans="1:4">
      <c r="A3" s="3" t="s">
        <v>250</v>
      </c>
    </row>
    <row r="4" spans="1:4">
      <c r="A4" s="4" t="s">
        <v>542</v>
      </c>
      <c r="C4" s="6" t="n">
        <v>-3678</v>
      </c>
      <c r="D4" s="6" t="n">
        <v>-10437</v>
      </c>
    </row>
    <row r="5" spans="1:4">
      <c r="A5" s="4" t="s">
        <v>543</v>
      </c>
      <c r="B5" s="4" t="s">
        <v>325</v>
      </c>
      <c r="C5" s="5" t="n">
        <v>-1633</v>
      </c>
      <c r="D5" s="5" t="n">
        <v>-4881</v>
      </c>
    </row>
    <row r="6" spans="1:4">
      <c r="A6" s="4" t="s">
        <v>544</v>
      </c>
      <c r="C6" s="5" t="n">
        <v>-10</v>
      </c>
      <c r="D6" s="5" t="n">
        <v>-29</v>
      </c>
    </row>
    <row r="7" spans="1:4">
      <c r="A7" s="4" t="s">
        <v>545</v>
      </c>
      <c r="C7" s="5" t="n">
        <v>-129</v>
      </c>
      <c r="D7" s="5" t="n">
        <v>-410</v>
      </c>
    </row>
    <row r="8" spans="1:4">
      <c r="A8" s="3" t="s">
        <v>534</v>
      </c>
    </row>
    <row r="9" spans="1:4">
      <c r="A9" s="4" t="s">
        <v>543</v>
      </c>
      <c r="B9" s="4" t="s">
        <v>325</v>
      </c>
      <c r="C9" s="5" t="n">
        <v>-1633</v>
      </c>
      <c r="D9" s="5" t="n">
        <v>-4881</v>
      </c>
    </row>
    <row r="10" spans="1:4">
      <c r="A10" s="4" t="s">
        <v>539</v>
      </c>
    </row>
    <row r="11" spans="1:4">
      <c r="A11" s="3" t="s">
        <v>250</v>
      </c>
    </row>
    <row r="12" spans="1:4">
      <c r="A12" s="4" t="s">
        <v>543</v>
      </c>
      <c r="C12" s="5" t="n">
        <v>-300</v>
      </c>
      <c r="D12" s="5" t="n">
        <v>-800</v>
      </c>
    </row>
    <row r="13" spans="1:4">
      <c r="A13" s="3" t="s">
        <v>534</v>
      </c>
    </row>
    <row r="14" spans="1:4">
      <c r="A14" s="4" t="s">
        <v>543</v>
      </c>
      <c r="C14" s="6" t="n">
        <v>-300</v>
      </c>
      <c r="D14" s="6" t="n">
        <v>-800</v>
      </c>
    </row>
    <row r="15" spans="1:4"/>
    <row r="16" spans="1:4">
      <c r="A16" s="4" t="s">
        <v>325</v>
      </c>
      <c r="B16" s="4" t="s">
        <v>540</v>
      </c>
    </row>
  </sheetData>
  <mergeCells count="3">
    <mergeCell ref="A1:B2"/>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6</v>
      </c>
      <c r="B1" s="2" t="s">
        <v>1</v>
      </c>
    </row>
    <row r="2" spans="1:3">
      <c r="B2" s="2" t="s">
        <v>35</v>
      </c>
      <c r="C2" s="2" t="s">
        <v>74</v>
      </c>
    </row>
    <row r="3" spans="1:3">
      <c r="A3" s="3" t="s">
        <v>547</v>
      </c>
    </row>
    <row r="4" spans="1:3">
      <c r="A4" s="4" t="s">
        <v>548</v>
      </c>
      <c r="B4" s="6" t="n">
        <v>168491</v>
      </c>
      <c r="C4" s="6" t="n">
        <v>0</v>
      </c>
    </row>
    <row r="5" spans="1:3">
      <c r="A5" s="4" t="s">
        <v>549</v>
      </c>
      <c r="B5" s="5" t="n">
        <v>-15173</v>
      </c>
      <c r="C5" s="5" t="n">
        <v>0</v>
      </c>
    </row>
    <row r="6" spans="1:3">
      <c r="A6" s="4" t="s">
        <v>550</v>
      </c>
      <c r="B6" s="5" t="n">
        <v>-159913</v>
      </c>
      <c r="C6" s="5" t="n">
        <v>0</v>
      </c>
    </row>
    <row r="7" spans="1:3">
      <c r="A7" s="4" t="s">
        <v>551</v>
      </c>
      <c r="B7" s="5" t="n">
        <v>-175086</v>
      </c>
    </row>
    <row r="8" spans="1:3">
      <c r="A8" s="3" t="s">
        <v>552</v>
      </c>
    </row>
    <row r="9" spans="1:3">
      <c r="A9" s="4" t="s">
        <v>553</v>
      </c>
      <c r="B9" s="5" t="n">
        <v>1267</v>
      </c>
    </row>
    <row r="10" spans="1:3">
      <c r="A10" s="4" t="s">
        <v>29</v>
      </c>
    </row>
    <row r="11" spans="1:3">
      <c r="A11" s="3" t="s">
        <v>547</v>
      </c>
    </row>
    <row r="12" spans="1:3">
      <c r="A12" s="4" t="s">
        <v>548</v>
      </c>
      <c r="B12" s="5" t="n">
        <v>168491</v>
      </c>
      <c r="C12" s="5" t="n">
        <v>0</v>
      </c>
    </row>
    <row r="13" spans="1:3">
      <c r="A13" s="4" t="s">
        <v>549</v>
      </c>
      <c r="B13" s="5" t="n">
        <v>-15173</v>
      </c>
      <c r="C13" s="5" t="n">
        <v>0</v>
      </c>
    </row>
    <row r="14" spans="1:3">
      <c r="A14" s="4" t="s">
        <v>550</v>
      </c>
      <c r="B14" s="5" t="n">
        <v>-159913</v>
      </c>
      <c r="C14" s="6" t="n">
        <v>0</v>
      </c>
    </row>
    <row r="15" spans="1:3">
      <c r="A15" s="4" t="s">
        <v>551</v>
      </c>
      <c r="B15" s="5" t="n">
        <v>-175086</v>
      </c>
    </row>
    <row r="16" spans="1:3">
      <c r="A16" s="3" t="s">
        <v>552</v>
      </c>
    </row>
    <row r="17" spans="1:3">
      <c r="A17" s="4" t="s">
        <v>554</v>
      </c>
      <c r="B17" s="5" t="n">
        <v>1268</v>
      </c>
    </row>
    <row r="18" spans="1:3">
      <c r="A18" s="4" t="s">
        <v>555</v>
      </c>
      <c r="B18" s="5" t="n">
        <v>-585</v>
      </c>
    </row>
    <row r="19" spans="1:3">
      <c r="A19" s="4" t="s">
        <v>134</v>
      </c>
      <c r="B19" s="5" t="n">
        <v>-682</v>
      </c>
    </row>
    <row r="20" spans="1:3">
      <c r="A20" s="4" t="s">
        <v>553</v>
      </c>
      <c r="B20" s="6" t="n">
        <v>1267</v>
      </c>
    </row>
    <row r="21" spans="1:3">
      <c r="A21" s="3" t="s">
        <v>556</v>
      </c>
    </row>
    <row r="22" spans="1:3">
      <c r="A22" s="4" t="s">
        <v>557</v>
      </c>
      <c r="B22" s="4" t="s">
        <v>558</v>
      </c>
    </row>
    <row r="23" spans="1:3">
      <c r="A23" s="4" t="s">
        <v>559</v>
      </c>
      <c r="B23" s="4" t="s">
        <v>560</v>
      </c>
    </row>
    <row r="24" spans="1:3">
      <c r="A24" s="3" t="s">
        <v>561</v>
      </c>
    </row>
    <row r="25" spans="1:3">
      <c r="A25" s="4" t="s">
        <v>557</v>
      </c>
      <c r="B25" s="4" t="s">
        <v>562</v>
      </c>
    </row>
    <row r="26" spans="1:3">
      <c r="A26" s="4" t="s">
        <v>559</v>
      </c>
      <c r="B26" s="4" t="s">
        <v>563</v>
      </c>
    </row>
    <row r="27" spans="1:3">
      <c r="A27" s="3" t="s">
        <v>564</v>
      </c>
    </row>
    <row r="28" spans="1:3">
      <c r="A28" s="4" t="s">
        <v>557</v>
      </c>
      <c r="B28" s="6" t="n">
        <v>2032</v>
      </c>
    </row>
    <row r="29" spans="1:3">
      <c r="A29" s="4" t="s">
        <v>559</v>
      </c>
      <c r="B29" s="6" t="n">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565</v>
      </c>
      <c r="B1" s="2" t="s">
        <v>315</v>
      </c>
    </row>
    <row r="2" spans="1:2">
      <c r="A2" s="3" t="s">
        <v>547</v>
      </c>
    </row>
    <row r="3" spans="1:2">
      <c r="A3" s="4" t="s">
        <v>16</v>
      </c>
      <c r="B3" s="6" t="n">
        <v>4968</v>
      </c>
    </row>
    <row r="4" spans="1:2">
      <c r="A4" s="4" t="s">
        <v>566</v>
      </c>
      <c r="B4" s="5" t="n">
        <v>21514</v>
      </c>
    </row>
    <row r="5" spans="1:2">
      <c r="A5" s="4" t="s">
        <v>567</v>
      </c>
      <c r="B5" s="5" t="n">
        <v>21791</v>
      </c>
    </row>
    <row r="6" spans="1:2">
      <c r="A6" s="4" t="s">
        <v>568</v>
      </c>
      <c r="B6" s="5" t="n">
        <v>21375</v>
      </c>
    </row>
    <row r="7" spans="1:2">
      <c r="A7" s="4" t="s">
        <v>569</v>
      </c>
      <c r="B7" s="5" t="n">
        <v>20935</v>
      </c>
    </row>
    <row r="8" spans="1:2">
      <c r="A8" s="4" t="s">
        <v>570</v>
      </c>
      <c r="B8" s="5" t="n">
        <v>135492</v>
      </c>
    </row>
    <row r="9" spans="1:2">
      <c r="A9" s="4" t="s">
        <v>571</v>
      </c>
      <c r="B9" s="5" t="n">
        <v>226075</v>
      </c>
    </row>
    <row r="10" spans="1:2">
      <c r="A10" s="4" t="s">
        <v>572</v>
      </c>
      <c r="B10" s="5" t="n">
        <v>-50989</v>
      </c>
    </row>
    <row r="11" spans="1:2">
      <c r="A11" s="4" t="s">
        <v>188</v>
      </c>
      <c r="B11" s="5" t="n">
        <v>175086</v>
      </c>
    </row>
    <row r="12" spans="1:2">
      <c r="A12" s="3" t="s">
        <v>552</v>
      </c>
    </row>
    <row r="13" spans="1:2">
      <c r="A13" s="4" t="s">
        <v>16</v>
      </c>
      <c r="B13" s="5" t="n">
        <v>133</v>
      </c>
    </row>
    <row r="14" spans="1:2">
      <c r="A14" s="4" t="s">
        <v>566</v>
      </c>
      <c r="B14" s="5" t="n">
        <v>554</v>
      </c>
    </row>
    <row r="15" spans="1:2">
      <c r="A15" s="4" t="s">
        <v>567</v>
      </c>
      <c r="B15" s="5" t="n">
        <v>416</v>
      </c>
    </row>
    <row r="16" spans="1:2">
      <c r="A16" s="4" t="s">
        <v>568</v>
      </c>
      <c r="B16" s="5" t="n">
        <v>184</v>
      </c>
    </row>
    <row r="17" spans="1:2">
      <c r="A17" s="4" t="s">
        <v>569</v>
      </c>
      <c r="B17" s="5" t="n">
        <v>25</v>
      </c>
    </row>
    <row r="18" spans="1:2">
      <c r="A18" s="4" t="s">
        <v>570</v>
      </c>
      <c r="B18" s="5" t="n">
        <v>0</v>
      </c>
    </row>
    <row r="19" spans="1:2">
      <c r="A19" s="4" t="s">
        <v>571</v>
      </c>
      <c r="B19" s="5" t="n">
        <v>1312</v>
      </c>
    </row>
    <row r="20" spans="1:2">
      <c r="A20" s="4" t="s">
        <v>572</v>
      </c>
      <c r="B20" s="5" t="n">
        <v>-45</v>
      </c>
    </row>
    <row r="21" spans="1:2">
      <c r="A21" s="4" t="s">
        <v>188</v>
      </c>
      <c r="B21" s="6" t="n">
        <v>1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573</v>
      </c>
      <c r="B1" s="2" t="s">
        <v>420</v>
      </c>
    </row>
    <row r="2" spans="1:2">
      <c r="A2" s="3" t="s">
        <v>547</v>
      </c>
    </row>
    <row r="3" spans="1:2">
      <c r="A3" s="4" t="s">
        <v>16</v>
      </c>
      <c r="B3" s="6" t="n">
        <v>20635</v>
      </c>
    </row>
    <row r="4" spans="1:2">
      <c r="A4" s="4" t="s">
        <v>566</v>
      </c>
      <c r="B4" s="5" t="n">
        <v>20704</v>
      </c>
    </row>
    <row r="5" spans="1:2">
      <c r="A5" s="4" t="s">
        <v>567</v>
      </c>
      <c r="B5" s="5" t="n">
        <v>20630</v>
      </c>
    </row>
    <row r="6" spans="1:2">
      <c r="A6" s="4" t="s">
        <v>568</v>
      </c>
      <c r="B6" s="5" t="n">
        <v>20202</v>
      </c>
    </row>
    <row r="7" spans="1:2">
      <c r="A7" s="4" t="s">
        <v>569</v>
      </c>
      <c r="B7" s="5" t="n">
        <v>19223</v>
      </c>
    </row>
    <row r="8" spans="1:2">
      <c r="A8" s="4" t="s">
        <v>570</v>
      </c>
      <c r="B8" s="5" t="n">
        <v>132889</v>
      </c>
    </row>
    <row r="9" spans="1:2">
      <c r="A9" s="4" t="s">
        <v>574</v>
      </c>
      <c r="B9" s="5" t="n">
        <v>234283</v>
      </c>
    </row>
    <row r="10" spans="1:2">
      <c r="A10" s="3" t="s">
        <v>552</v>
      </c>
    </row>
    <row r="11" spans="1:2">
      <c r="A11" s="4" t="s">
        <v>16</v>
      </c>
      <c r="B11" s="5" t="n">
        <v>495</v>
      </c>
    </row>
    <row r="12" spans="1:2">
      <c r="A12" s="4" t="s">
        <v>566</v>
      </c>
      <c r="B12" s="5" t="n">
        <v>446</v>
      </c>
    </row>
    <row r="13" spans="1:2">
      <c r="A13" s="4" t="s">
        <v>567</v>
      </c>
      <c r="B13" s="5" t="n">
        <v>311</v>
      </c>
    </row>
    <row r="14" spans="1:2">
      <c r="A14" s="4" t="s">
        <v>568</v>
      </c>
      <c r="B14" s="5" t="n">
        <v>82</v>
      </c>
    </row>
    <row r="15" spans="1:2">
      <c r="A15" s="4" t="s">
        <v>569</v>
      </c>
      <c r="B15" s="5" t="n">
        <v>0</v>
      </c>
    </row>
    <row r="16" spans="1:2">
      <c r="A16" s="4" t="s">
        <v>570</v>
      </c>
      <c r="B16" s="5" t="n">
        <v>0</v>
      </c>
    </row>
    <row r="17" spans="1:2">
      <c r="A17" s="4" t="s">
        <v>574</v>
      </c>
      <c r="B17" s="6" t="n">
        <v>1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75</v>
      </c>
      <c r="B1" s="2" t="s">
        <v>576</v>
      </c>
      <c r="C1" s="2" t="s">
        <v>577</v>
      </c>
      <c r="D1" s="2" t="s">
        <v>578</v>
      </c>
    </row>
    <row r="2" spans="1:4">
      <c r="A2" s="3" t="s">
        <v>579</v>
      </c>
    </row>
    <row r="3" spans="1:4">
      <c r="A3" s="4" t="s">
        <v>580</v>
      </c>
      <c r="B3" s="6" t="n">
        <v>210</v>
      </c>
    </row>
    <row r="4" spans="1:4">
      <c r="A4" s="4" t="s">
        <v>581</v>
      </c>
      <c r="B4" s="4" t="s">
        <v>317</v>
      </c>
    </row>
    <row r="5" spans="1:4">
      <c r="A5" s="4" t="s">
        <v>582</v>
      </c>
    </row>
    <row r="6" spans="1:4">
      <c r="A6" s="3" t="s">
        <v>579</v>
      </c>
    </row>
    <row r="7" spans="1:4">
      <c r="A7" s="4" t="s">
        <v>580</v>
      </c>
      <c r="B7" s="6" t="n">
        <v>100</v>
      </c>
      <c r="D7" s="6" t="n">
        <v>24</v>
      </c>
    </row>
    <row r="8" spans="1:4">
      <c r="A8" s="4" t="s">
        <v>29</v>
      </c>
    </row>
    <row r="9" spans="1:4">
      <c r="A9" s="3" t="s">
        <v>579</v>
      </c>
    </row>
    <row r="10" spans="1:4">
      <c r="A10" s="4" t="s">
        <v>580</v>
      </c>
      <c r="C10" s="6" t="n">
        <v>450</v>
      </c>
    </row>
    <row r="11" spans="1:4">
      <c r="A11" s="4" t="s">
        <v>583</v>
      </c>
      <c r="C11" s="4" t="s">
        <v>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35</v>
      </c>
      <c r="C1" s="2" t="s">
        <v>74</v>
      </c>
    </row>
    <row r="2" spans="1:3">
      <c r="A2" s="3" t="s">
        <v>75</v>
      </c>
    </row>
    <row r="3" spans="1:3">
      <c r="A3" s="4" t="s">
        <v>76</v>
      </c>
      <c r="B3" s="6" t="n">
        <v>8738072</v>
      </c>
      <c r="C3" s="6" t="n">
        <v>8515482</v>
      </c>
    </row>
    <row r="4" spans="1:3">
      <c r="A4" s="4" t="s">
        <v>77</v>
      </c>
      <c r="B4" s="5" t="n">
        <v>3824045</v>
      </c>
      <c r="C4" s="5" t="n">
        <v>3598732</v>
      </c>
    </row>
    <row r="5" spans="1:3">
      <c r="A5" s="4" t="s">
        <v>78</v>
      </c>
      <c r="B5" s="5" t="n">
        <v>1084309</v>
      </c>
      <c r="C5" s="5" t="n">
        <v>1027023</v>
      </c>
    </row>
    <row r="6" spans="1:3">
      <c r="A6" s="4" t="s">
        <v>79</v>
      </c>
      <c r="B6" s="5" t="n">
        <v>-3157819</v>
      </c>
      <c r="C6" s="5" t="n">
        <v>-2832321</v>
      </c>
    </row>
    <row r="7" spans="1:3">
      <c r="A7" s="4" t="s">
        <v>80</v>
      </c>
      <c r="B7" s="5" t="n">
        <v>10488607</v>
      </c>
      <c r="C7" s="5" t="n">
        <v>10308916</v>
      </c>
    </row>
    <row r="8" spans="1:3">
      <c r="A8" s="3" t="s">
        <v>81</v>
      </c>
    </row>
    <row r="9" spans="1:3">
      <c r="A9" s="4" t="s">
        <v>82</v>
      </c>
      <c r="B9" s="5" t="n">
        <v>1656513</v>
      </c>
      <c r="C9" s="5" t="n">
        <v>1656513</v>
      </c>
    </row>
    <row r="10" spans="1:3">
      <c r="A10" s="4" t="s">
        <v>83</v>
      </c>
      <c r="B10" s="5" t="n">
        <v>277491</v>
      </c>
      <c r="C10" s="5" t="n">
        <v>244444</v>
      </c>
    </row>
    <row r="11" spans="1:3">
      <c r="A11" s="4" t="s">
        <v>84</v>
      </c>
      <c r="B11" s="5" t="n">
        <v>1934004</v>
      </c>
      <c r="C11" s="5" t="n">
        <v>1900957</v>
      </c>
    </row>
    <row r="12" spans="1:3">
      <c r="A12" s="3" t="s">
        <v>85</v>
      </c>
    </row>
    <row r="13" spans="1:3">
      <c r="A13" s="4" t="s">
        <v>86</v>
      </c>
      <c r="B13" s="5" t="n">
        <v>12467</v>
      </c>
      <c r="C13" s="5" t="n">
        <v>37521</v>
      </c>
    </row>
    <row r="14" spans="1:3">
      <c r="A14" s="4" t="s">
        <v>87</v>
      </c>
      <c r="B14" s="5" t="n">
        <v>27659</v>
      </c>
      <c r="C14" s="5" t="n">
        <v>18041</v>
      </c>
    </row>
    <row r="15" spans="1:3">
      <c r="A15" s="4" t="s">
        <v>88</v>
      </c>
      <c r="B15" s="5" t="n">
        <v>206629</v>
      </c>
      <c r="C15" s="5" t="n">
        <v>338782</v>
      </c>
    </row>
    <row r="16" spans="1:3">
      <c r="A16" s="4" t="s">
        <v>89</v>
      </c>
      <c r="B16" s="5" t="n">
        <v>145073</v>
      </c>
      <c r="C16" s="5" t="n">
        <v>205285</v>
      </c>
    </row>
    <row r="17" spans="1:3">
      <c r="A17" s="4" t="s">
        <v>90</v>
      </c>
      <c r="B17" s="5" t="n">
        <v>155711</v>
      </c>
      <c r="C17" s="5" t="n">
        <v>9921</v>
      </c>
    </row>
    <row r="18" spans="1:3">
      <c r="A18" s="4" t="s">
        <v>91</v>
      </c>
      <c r="B18" s="5" t="n">
        <v>120143</v>
      </c>
      <c r="C18" s="5" t="n">
        <v>116180</v>
      </c>
    </row>
    <row r="19" spans="1:3">
      <c r="A19" s="4" t="s">
        <v>92</v>
      </c>
      <c r="B19" s="5" t="n">
        <v>61793</v>
      </c>
      <c r="C19" s="5" t="n">
        <v>53351</v>
      </c>
    </row>
    <row r="20" spans="1:3">
      <c r="A20" s="4" t="s">
        <v>93</v>
      </c>
      <c r="B20" s="5" t="n">
        <v>14147</v>
      </c>
      <c r="C20" s="5" t="n">
        <v>46507</v>
      </c>
    </row>
    <row r="21" spans="1:3">
      <c r="A21" s="4" t="s">
        <v>94</v>
      </c>
      <c r="B21" s="5" t="n">
        <v>28502</v>
      </c>
      <c r="C21" s="5" t="n">
        <v>25674</v>
      </c>
    </row>
    <row r="22" spans="1:3">
      <c r="A22" s="4" t="s">
        <v>95</v>
      </c>
      <c r="B22" s="5" t="n">
        <v>8281</v>
      </c>
      <c r="C22" s="5" t="n">
        <v>6114</v>
      </c>
    </row>
    <row r="23" spans="1:3">
      <c r="A23" s="4" t="s">
        <v>96</v>
      </c>
      <c r="B23" s="5" t="n">
        <v>780405</v>
      </c>
      <c r="C23" s="5" t="n">
        <v>857376</v>
      </c>
    </row>
    <row r="24" spans="1:3">
      <c r="A24" s="3" t="s">
        <v>97</v>
      </c>
    </row>
    <row r="25" spans="1:3">
      <c r="A25" s="4" t="s">
        <v>98</v>
      </c>
      <c r="B25" s="5" t="n">
        <v>24810</v>
      </c>
      <c r="C25" s="5" t="n">
        <v>4735</v>
      </c>
    </row>
    <row r="26" spans="1:3">
      <c r="A26" s="4" t="s">
        <v>99</v>
      </c>
      <c r="B26" s="5" t="n">
        <v>14583</v>
      </c>
      <c r="C26" s="5" t="n">
        <v>16693</v>
      </c>
    </row>
    <row r="27" spans="1:3">
      <c r="A27" s="4" t="s">
        <v>100</v>
      </c>
      <c r="B27" s="5" t="n">
        <v>717596</v>
      </c>
      <c r="C27" s="5" t="n">
        <v>773552</v>
      </c>
    </row>
    <row r="28" spans="1:3">
      <c r="A28" s="4" t="s">
        <v>93</v>
      </c>
      <c r="B28" s="5" t="n">
        <v>2294</v>
      </c>
      <c r="C28" s="5" t="n">
        <v>2512</v>
      </c>
    </row>
    <row r="29" spans="1:3">
      <c r="A29" s="4" t="s">
        <v>95</v>
      </c>
      <c r="B29" s="5" t="n">
        <v>149126</v>
      </c>
      <c r="C29" s="5" t="n">
        <v>156597</v>
      </c>
    </row>
    <row r="30" spans="1:3">
      <c r="A30" s="4" t="s">
        <v>101</v>
      </c>
      <c r="B30" s="5" t="n">
        <v>168491</v>
      </c>
      <c r="C30" s="5" t="n">
        <v>0</v>
      </c>
    </row>
    <row r="31" spans="1:3">
      <c r="A31" s="4" t="s">
        <v>40</v>
      </c>
      <c r="B31" s="5" t="n">
        <v>86841</v>
      </c>
      <c r="C31" s="5" t="n">
        <v>77523</v>
      </c>
    </row>
    <row r="32" spans="1:3">
      <c r="A32" s="4" t="s">
        <v>102</v>
      </c>
      <c r="B32" s="5" t="n">
        <v>1163741</v>
      </c>
      <c r="C32" s="5" t="n">
        <v>1031612</v>
      </c>
    </row>
    <row r="33" spans="1:3">
      <c r="A33" s="4" t="s">
        <v>103</v>
      </c>
      <c r="B33" s="5" t="n">
        <v>14366757</v>
      </c>
      <c r="C33" s="5" t="n">
        <v>14098861</v>
      </c>
    </row>
    <row r="34" spans="1:3">
      <c r="A34" s="3" t="s">
        <v>104</v>
      </c>
    </row>
    <row r="35" spans="1:3">
      <c r="A35" s="4" t="s">
        <v>105</v>
      </c>
      <c r="B35" s="5" t="n">
        <v>0</v>
      </c>
      <c r="C35" s="5" t="n">
        <v>0</v>
      </c>
    </row>
    <row r="36" spans="1:3">
      <c r="A36" s="4" t="s">
        <v>106</v>
      </c>
      <c r="B36" s="5" t="n">
        <v>3308957</v>
      </c>
      <c r="C36" s="5" t="n">
        <v>3308957</v>
      </c>
    </row>
    <row r="37" spans="1:3">
      <c r="A37" s="4" t="s">
        <v>107</v>
      </c>
      <c r="B37" s="5" t="n">
        <v>652006</v>
      </c>
      <c r="C37" s="5" t="n">
        <v>629003</v>
      </c>
    </row>
    <row r="38" spans="1:3">
      <c r="A38" s="4" t="s">
        <v>108</v>
      </c>
      <c r="B38" s="5" t="n">
        <v>-78133</v>
      </c>
      <c r="C38" s="5" t="n">
        <v>-77202</v>
      </c>
    </row>
    <row r="39" spans="1:3">
      <c r="A39" s="4" t="s">
        <v>109</v>
      </c>
      <c r="B39" s="5" t="n">
        <v>3882830</v>
      </c>
      <c r="C39" s="5" t="n">
        <v>3860758</v>
      </c>
    </row>
    <row r="40" spans="1:3">
      <c r="A40" s="3" t="s">
        <v>110</v>
      </c>
    </row>
    <row r="41" spans="1:3">
      <c r="A41" s="4" t="s">
        <v>111</v>
      </c>
      <c r="B41" s="5" t="n">
        <v>4212000</v>
      </c>
      <c r="C41" s="5" t="n">
        <v>3764412</v>
      </c>
    </row>
    <row r="42" spans="1:3">
      <c r="A42" s="4" t="s">
        <v>112</v>
      </c>
      <c r="B42" s="5" t="n">
        <v>161860</v>
      </c>
      <c r="C42" s="5" t="n">
        <v>161860</v>
      </c>
    </row>
    <row r="43" spans="1:3">
      <c r="A43" s="4" t="s">
        <v>113</v>
      </c>
      <c r="B43" s="5" t="n">
        <v>2200900</v>
      </c>
      <c r="C43" s="5" t="n">
        <v>1961900</v>
      </c>
    </row>
    <row r="44" spans="1:3">
      <c r="A44" s="4" t="s">
        <v>114</v>
      </c>
      <c r="B44" s="5" t="n">
        <v>-214605</v>
      </c>
      <c r="C44" s="5" t="n">
        <v>-215681</v>
      </c>
    </row>
    <row r="45" spans="1:3">
      <c r="A45" s="4" t="s">
        <v>115</v>
      </c>
      <c r="B45" s="5" t="n">
        <v>6360155</v>
      </c>
      <c r="C45" s="5" t="n">
        <v>5672491</v>
      </c>
    </row>
    <row r="46" spans="1:3">
      <c r="A46" s="4" t="s">
        <v>116</v>
      </c>
      <c r="B46" s="5" t="n">
        <v>10242985</v>
      </c>
      <c r="C46" s="5" t="n">
        <v>9533249</v>
      </c>
    </row>
    <row r="47" spans="1:3">
      <c r="A47" s="3" t="s">
        <v>117</v>
      </c>
    </row>
    <row r="48" spans="1:3">
      <c r="A48" s="4" t="s">
        <v>118</v>
      </c>
      <c r="B48" s="5" t="n">
        <v>288126</v>
      </c>
      <c r="C48" s="5" t="n">
        <v>480069</v>
      </c>
    </row>
    <row r="49" spans="1:3">
      <c r="A49" s="4" t="s">
        <v>119</v>
      </c>
      <c r="B49" s="5" t="n">
        <v>69000</v>
      </c>
      <c r="C49" s="5" t="n">
        <v>379297</v>
      </c>
    </row>
    <row r="50" spans="1:3">
      <c r="A50" s="4" t="s">
        <v>120</v>
      </c>
      <c r="B50" s="5" t="n">
        <v>2412</v>
      </c>
      <c r="C50" s="5" t="n">
        <v>0</v>
      </c>
    </row>
    <row r="51" spans="1:3">
      <c r="A51" s="3" t="s">
        <v>121</v>
      </c>
    </row>
    <row r="52" spans="1:3">
      <c r="A52" s="4" t="s">
        <v>122</v>
      </c>
      <c r="B52" s="5" t="n">
        <v>74971</v>
      </c>
      <c r="C52" s="5" t="n">
        <v>118112</v>
      </c>
    </row>
    <row r="53" spans="1:3">
      <c r="A53" s="4" t="s">
        <v>123</v>
      </c>
      <c r="B53" s="5" t="n">
        <v>43488</v>
      </c>
      <c r="C53" s="5" t="n">
        <v>50785</v>
      </c>
    </row>
    <row r="54" spans="1:3">
      <c r="A54" s="4" t="s">
        <v>124</v>
      </c>
      <c r="B54" s="5" t="n">
        <v>81038</v>
      </c>
      <c r="C54" s="5" t="n">
        <v>70099</v>
      </c>
    </row>
    <row r="55" spans="1:3">
      <c r="A55" s="4" t="s">
        <v>125</v>
      </c>
      <c r="B55" s="5" t="n">
        <v>30504</v>
      </c>
      <c r="C55" s="5" t="n">
        <v>46661</v>
      </c>
    </row>
    <row r="56" spans="1:3">
      <c r="A56" s="4" t="s">
        <v>126</v>
      </c>
      <c r="B56" s="5" t="n">
        <v>2473</v>
      </c>
      <c r="C56" s="5" t="n">
        <v>2547</v>
      </c>
    </row>
    <row r="57" spans="1:3">
      <c r="A57" s="4" t="s">
        <v>127</v>
      </c>
      <c r="B57" s="5" t="n">
        <v>15173</v>
      </c>
      <c r="C57" s="5" t="n">
        <v>0</v>
      </c>
    </row>
    <row r="58" spans="1:3">
      <c r="A58" s="4" t="s">
        <v>40</v>
      </c>
      <c r="B58" s="5" t="n">
        <v>104132</v>
      </c>
      <c r="C58" s="5" t="n">
        <v>79312</v>
      </c>
    </row>
    <row r="59" spans="1:3">
      <c r="A59" s="4" t="s">
        <v>128</v>
      </c>
      <c r="B59" s="5" t="n">
        <v>711317</v>
      </c>
      <c r="C59" s="5" t="n">
        <v>1226882</v>
      </c>
    </row>
    <row r="60" spans="1:3">
      <c r="A60" s="3" t="s">
        <v>129</v>
      </c>
    </row>
    <row r="61" spans="1:3">
      <c r="A61" s="4" t="s">
        <v>130</v>
      </c>
      <c r="B61" s="5" t="n">
        <v>808636</v>
      </c>
      <c r="C61" s="5" t="n">
        <v>789297</v>
      </c>
    </row>
    <row r="62" spans="1:3">
      <c r="A62" s="4" t="s">
        <v>125</v>
      </c>
      <c r="B62" s="5" t="n">
        <v>18222</v>
      </c>
      <c r="C62" s="5" t="n">
        <v>11095</v>
      </c>
    </row>
    <row r="63" spans="1:3">
      <c r="A63" s="4" t="s">
        <v>131</v>
      </c>
      <c r="B63" s="5" t="n">
        <v>710572</v>
      </c>
      <c r="C63" s="5" t="n">
        <v>747203</v>
      </c>
    </row>
    <row r="64" spans="1:3">
      <c r="A64" s="4" t="s">
        <v>132</v>
      </c>
      <c r="B64" s="5" t="n">
        <v>952828</v>
      </c>
      <c r="C64" s="5" t="n">
        <v>975974</v>
      </c>
    </row>
    <row r="65" spans="1:3">
      <c r="A65" s="4" t="s">
        <v>133</v>
      </c>
      <c r="B65" s="5" t="n">
        <v>157407</v>
      </c>
      <c r="C65" s="5" t="n">
        <v>162711</v>
      </c>
    </row>
    <row r="66" spans="1:3">
      <c r="A66" s="4" t="s">
        <v>126</v>
      </c>
      <c r="B66" s="5" t="n">
        <v>12110</v>
      </c>
      <c r="C66" s="5" t="n">
        <v>14146</v>
      </c>
    </row>
    <row r="67" spans="1:3">
      <c r="A67" s="4" t="s">
        <v>127</v>
      </c>
      <c r="B67" s="5" t="n">
        <v>159913</v>
      </c>
      <c r="C67" s="5" t="n">
        <v>0</v>
      </c>
    </row>
    <row r="68" spans="1:3">
      <c r="A68" s="4" t="s">
        <v>134</v>
      </c>
      <c r="B68" s="5" t="n">
        <v>592767</v>
      </c>
      <c r="C68" s="5" t="n">
        <v>638304</v>
      </c>
    </row>
    <row r="69" spans="1:3">
      <c r="A69" s="4" t="s">
        <v>135</v>
      </c>
      <c r="B69" s="5" t="n">
        <v>3412455</v>
      </c>
      <c r="C69" s="5" t="n">
        <v>3338730</v>
      </c>
    </row>
    <row r="70" spans="1:3">
      <c r="A70" s="4" t="s">
        <v>136</v>
      </c>
      <c r="B70" s="4" t="s">
        <v>137</v>
      </c>
      <c r="C70" s="4" t="s">
        <v>137</v>
      </c>
    </row>
    <row r="71" spans="1:3">
      <c r="A71" s="4" t="s">
        <v>138</v>
      </c>
      <c r="B71" s="5" t="n">
        <v>14366757</v>
      </c>
      <c r="C71" s="5" t="n">
        <v>14098861</v>
      </c>
    </row>
    <row r="72" spans="1:3">
      <c r="A72" s="4" t="s">
        <v>29</v>
      </c>
    </row>
    <row r="73" spans="1:3">
      <c r="A73" s="3" t="s">
        <v>75</v>
      </c>
    </row>
    <row r="74" spans="1:3">
      <c r="A74" s="4" t="s">
        <v>76</v>
      </c>
      <c r="B74" s="5" t="n">
        <v>10797117</v>
      </c>
      <c r="C74" s="5" t="n">
        <v>10587231</v>
      </c>
    </row>
    <row r="75" spans="1:3">
      <c r="A75" s="4" t="s">
        <v>77</v>
      </c>
      <c r="B75" s="5" t="n">
        <v>4386972</v>
      </c>
      <c r="C75" s="5" t="n">
        <v>4164489</v>
      </c>
    </row>
    <row r="76" spans="1:3">
      <c r="A76" s="4" t="s">
        <v>78</v>
      </c>
      <c r="B76" s="5" t="n">
        <v>1109251</v>
      </c>
      <c r="C76" s="5" t="n">
        <v>1052544</v>
      </c>
    </row>
    <row r="77" spans="1:3">
      <c r="A77" s="4" t="s">
        <v>79</v>
      </c>
      <c r="B77" s="5" t="n">
        <v>-5804733</v>
      </c>
      <c r="C77" s="5" t="n">
        <v>-5495348</v>
      </c>
    </row>
    <row r="78" spans="1:3">
      <c r="A78" s="4" t="s">
        <v>80</v>
      </c>
      <c r="B78" s="5" t="n">
        <v>10488607</v>
      </c>
      <c r="C78" s="5" t="n">
        <v>10308916</v>
      </c>
    </row>
    <row r="79" spans="1:3">
      <c r="A79" s="3" t="s">
        <v>81</v>
      </c>
    </row>
    <row r="80" spans="1:3">
      <c r="A80" s="4" t="s">
        <v>83</v>
      </c>
      <c r="B80" s="5" t="n">
        <v>81013</v>
      </c>
      <c r="C80" s="5" t="n">
        <v>76986</v>
      </c>
    </row>
    <row r="81" spans="1:3">
      <c r="A81" s="4" t="s">
        <v>84</v>
      </c>
      <c r="B81" s="5" t="n">
        <v>81013</v>
      </c>
      <c r="C81" s="5" t="n">
        <v>76986</v>
      </c>
    </row>
    <row r="82" spans="1:3">
      <c r="A82" s="3" t="s">
        <v>85</v>
      </c>
    </row>
    <row r="83" spans="1:3">
      <c r="A83" s="4" t="s">
        <v>86</v>
      </c>
      <c r="B83" s="5" t="n">
        <v>10929</v>
      </c>
      <c r="C83" s="5" t="n">
        <v>35452</v>
      </c>
    </row>
    <row r="84" spans="1:3">
      <c r="A84" s="4" t="s">
        <v>87</v>
      </c>
      <c r="B84" s="5" t="n">
        <v>27659</v>
      </c>
      <c r="C84" s="5" t="n">
        <v>18041</v>
      </c>
    </row>
    <row r="85" spans="1:3">
      <c r="A85" s="4" t="s">
        <v>88</v>
      </c>
      <c r="B85" s="5" t="n">
        <v>209586</v>
      </c>
      <c r="C85" s="5" t="n">
        <v>346251</v>
      </c>
    </row>
    <row r="86" spans="1:3">
      <c r="A86" s="4" t="s">
        <v>89</v>
      </c>
      <c r="B86" s="5" t="n">
        <v>145073</v>
      </c>
      <c r="C86" s="5" t="n">
        <v>205285</v>
      </c>
    </row>
    <row r="87" spans="1:3">
      <c r="A87" s="4" t="s">
        <v>90</v>
      </c>
      <c r="B87" s="5" t="n">
        <v>155711</v>
      </c>
      <c r="C87" s="5" t="n">
        <v>9921</v>
      </c>
    </row>
    <row r="88" spans="1:3">
      <c r="A88" s="4" t="s">
        <v>91</v>
      </c>
      <c r="B88" s="5" t="n">
        <v>120143</v>
      </c>
      <c r="C88" s="5" t="n">
        <v>116180</v>
      </c>
    </row>
    <row r="89" spans="1:3">
      <c r="A89" s="4" t="s">
        <v>92</v>
      </c>
      <c r="B89" s="5" t="n">
        <v>60470</v>
      </c>
      <c r="C89" s="5" t="n">
        <v>52028</v>
      </c>
    </row>
    <row r="90" spans="1:3">
      <c r="A90" s="4" t="s">
        <v>93</v>
      </c>
      <c r="B90" s="5" t="n">
        <v>14147</v>
      </c>
      <c r="C90" s="5" t="n">
        <v>46507</v>
      </c>
    </row>
    <row r="91" spans="1:3">
      <c r="A91" s="4" t="s">
        <v>94</v>
      </c>
      <c r="B91" s="5" t="n">
        <v>28502</v>
      </c>
      <c r="C91" s="5" t="n">
        <v>25674</v>
      </c>
    </row>
    <row r="92" spans="1:3">
      <c r="A92" s="4" t="s">
        <v>96</v>
      </c>
      <c r="B92" s="5" t="n">
        <v>772220</v>
      </c>
      <c r="C92" s="5" t="n">
        <v>855339</v>
      </c>
    </row>
    <row r="93" spans="1:3">
      <c r="A93" s="3" t="s">
        <v>97</v>
      </c>
    </row>
    <row r="94" spans="1:3">
      <c r="A94" s="4" t="s">
        <v>98</v>
      </c>
      <c r="B94" s="5" t="n">
        <v>24810</v>
      </c>
      <c r="C94" s="5" t="n">
        <v>4735</v>
      </c>
    </row>
    <row r="95" spans="1:3">
      <c r="A95" s="4" t="s">
        <v>100</v>
      </c>
      <c r="B95" s="5" t="n">
        <v>717596</v>
      </c>
      <c r="C95" s="5" t="n">
        <v>773552</v>
      </c>
    </row>
    <row r="96" spans="1:3">
      <c r="A96" s="4" t="s">
        <v>93</v>
      </c>
      <c r="B96" s="5" t="n">
        <v>2294</v>
      </c>
      <c r="C96" s="5" t="n">
        <v>2512</v>
      </c>
    </row>
    <row r="97" spans="1:3">
      <c r="A97" s="4" t="s">
        <v>101</v>
      </c>
      <c r="B97" s="5" t="n">
        <v>168491</v>
      </c>
      <c r="C97" s="5" t="n">
        <v>0</v>
      </c>
    </row>
    <row r="98" spans="1:3">
      <c r="A98" s="4" t="s">
        <v>40</v>
      </c>
      <c r="B98" s="5" t="n">
        <v>84651</v>
      </c>
      <c r="C98" s="5" t="n">
        <v>75483</v>
      </c>
    </row>
    <row r="99" spans="1:3">
      <c r="A99" s="4" t="s">
        <v>102</v>
      </c>
      <c r="B99" s="5" t="n">
        <v>997842</v>
      </c>
      <c r="C99" s="5" t="n">
        <v>856282</v>
      </c>
    </row>
    <row r="100" spans="1:3">
      <c r="A100" s="4" t="s">
        <v>103</v>
      </c>
      <c r="B100" s="5" t="n">
        <v>12339682</v>
      </c>
      <c r="C100" s="5" t="n">
        <v>12097523</v>
      </c>
    </row>
    <row r="101" spans="1:3">
      <c r="A101" s="3" t="s">
        <v>104</v>
      </c>
    </row>
    <row r="102" spans="1:3">
      <c r="A102" s="4" t="s">
        <v>105</v>
      </c>
      <c r="B102" s="5" t="n">
        <v>859</v>
      </c>
      <c r="C102" s="5" t="n">
        <v>859</v>
      </c>
    </row>
    <row r="103" spans="1:3">
      <c r="A103" s="4" t="s">
        <v>106</v>
      </c>
      <c r="B103" s="5" t="n">
        <v>3485105</v>
      </c>
      <c r="C103" s="5" t="n">
        <v>3275105</v>
      </c>
    </row>
    <row r="104" spans="1:3">
      <c r="A104" s="4" t="s">
        <v>107</v>
      </c>
      <c r="B104" s="5" t="n">
        <v>632702</v>
      </c>
      <c r="C104" s="5" t="n">
        <v>622844</v>
      </c>
    </row>
    <row r="105" spans="1:3">
      <c r="A105" s="4" t="s">
        <v>108</v>
      </c>
      <c r="B105" s="5" t="n">
        <v>-184233</v>
      </c>
      <c r="C105" s="5" t="n">
        <v>-190884</v>
      </c>
    </row>
    <row r="106" spans="1:3">
      <c r="A106" s="4" t="s">
        <v>109</v>
      </c>
      <c r="B106" s="5" t="n">
        <v>3934433</v>
      </c>
      <c r="C106" s="5" t="n">
        <v>3707924</v>
      </c>
    </row>
    <row r="107" spans="1:3">
      <c r="A107" s="3" t="s">
        <v>110</v>
      </c>
    </row>
    <row r="108" spans="1:3">
      <c r="A108" s="4" t="s">
        <v>111</v>
      </c>
      <c r="B108" s="5" t="n">
        <v>4212000</v>
      </c>
      <c r="C108" s="5" t="n">
        <v>3764417</v>
      </c>
    </row>
    <row r="109" spans="1:3">
      <c r="A109" s="4" t="s">
        <v>112</v>
      </c>
      <c r="B109" s="5" t="n">
        <v>161860</v>
      </c>
      <c r="C109" s="5" t="n">
        <v>161860</v>
      </c>
    </row>
    <row r="110" spans="1:3">
      <c r="A110" s="4" t="s">
        <v>114</v>
      </c>
      <c r="B110" s="5" t="n">
        <v>-38067</v>
      </c>
      <c r="C110" s="5" t="n">
        <v>-31417</v>
      </c>
    </row>
    <row r="111" spans="1:3">
      <c r="A111" s="4" t="s">
        <v>115</v>
      </c>
      <c r="B111" s="5" t="n">
        <v>4335793</v>
      </c>
      <c r="C111" s="5" t="n">
        <v>3894860</v>
      </c>
    </row>
    <row r="112" spans="1:3">
      <c r="A112" s="4" t="s">
        <v>116</v>
      </c>
      <c r="B112" s="5" t="n">
        <v>8270226</v>
      </c>
      <c r="C112" s="5" t="n">
        <v>7602784</v>
      </c>
    </row>
    <row r="113" spans="1:3">
      <c r="A113" s="3" t="s">
        <v>117</v>
      </c>
    </row>
    <row r="114" spans="1:3">
      <c r="A114" s="4" t="s">
        <v>118</v>
      </c>
      <c r="B114" s="5" t="n">
        <v>288194</v>
      </c>
      <c r="C114" s="5" t="n">
        <v>480195</v>
      </c>
    </row>
    <row r="115" spans="1:3">
      <c r="A115" s="4" t="s">
        <v>119</v>
      </c>
      <c r="B115" s="5" t="n">
        <v>69000</v>
      </c>
      <c r="C115" s="5" t="n">
        <v>379297</v>
      </c>
    </row>
    <row r="116" spans="1:3">
      <c r="A116" s="4" t="s">
        <v>120</v>
      </c>
      <c r="B116" s="5" t="n">
        <v>2412</v>
      </c>
      <c r="C116" s="5" t="n">
        <v>0</v>
      </c>
    </row>
    <row r="117" spans="1:3">
      <c r="A117" s="3" t="s">
        <v>121</v>
      </c>
    </row>
    <row r="118" spans="1:3">
      <c r="A118" s="4" t="s">
        <v>122</v>
      </c>
      <c r="B118" s="5" t="n">
        <v>77815</v>
      </c>
      <c r="C118" s="5" t="n">
        <v>117993</v>
      </c>
    </row>
    <row r="119" spans="1:3">
      <c r="A119" s="4" t="s">
        <v>123</v>
      </c>
      <c r="B119" s="5" t="n">
        <v>43488</v>
      </c>
      <c r="C119" s="5" t="n">
        <v>50785</v>
      </c>
    </row>
    <row r="120" spans="1:3">
      <c r="A120" s="4" t="s">
        <v>124</v>
      </c>
      <c r="B120" s="5" t="n">
        <v>58410</v>
      </c>
      <c r="C120" s="5" t="n">
        <v>43951</v>
      </c>
    </row>
    <row r="121" spans="1:3">
      <c r="A121" s="4" t="s">
        <v>125</v>
      </c>
      <c r="B121" s="5" t="n">
        <v>30504</v>
      </c>
      <c r="C121" s="5" t="n">
        <v>46661</v>
      </c>
    </row>
    <row r="122" spans="1:3">
      <c r="A122" s="4" t="s">
        <v>127</v>
      </c>
      <c r="B122" s="5" t="n">
        <v>15173</v>
      </c>
      <c r="C122" s="5" t="n">
        <v>0</v>
      </c>
    </row>
    <row r="123" spans="1:3">
      <c r="A123" s="4" t="s">
        <v>40</v>
      </c>
      <c r="B123" s="5" t="n">
        <v>104132</v>
      </c>
      <c r="C123" s="5" t="n">
        <v>79312</v>
      </c>
    </row>
    <row r="124" spans="1:3">
      <c r="A124" s="4" t="s">
        <v>128</v>
      </c>
      <c r="B124" s="5" t="n">
        <v>689128</v>
      </c>
      <c r="C124" s="5" t="n">
        <v>1198194</v>
      </c>
    </row>
    <row r="125" spans="1:3">
      <c r="A125" s="3" t="s">
        <v>129</v>
      </c>
    </row>
    <row r="126" spans="1:3">
      <c r="A126" s="4" t="s">
        <v>130</v>
      </c>
      <c r="B126" s="5" t="n">
        <v>949526</v>
      </c>
      <c r="C126" s="5" t="n">
        <v>926403</v>
      </c>
    </row>
    <row r="127" spans="1:3">
      <c r="A127" s="4" t="s">
        <v>125</v>
      </c>
      <c r="B127" s="5" t="n">
        <v>18222</v>
      </c>
      <c r="C127" s="5" t="n">
        <v>11095</v>
      </c>
    </row>
    <row r="128" spans="1:3">
      <c r="A128" s="4" t="s">
        <v>131</v>
      </c>
      <c r="B128" s="5" t="n">
        <v>709249</v>
      </c>
      <c r="C128" s="5" t="n">
        <v>745880</v>
      </c>
    </row>
    <row r="129" spans="1:3">
      <c r="A129" s="4" t="s">
        <v>132</v>
      </c>
      <c r="B129" s="5" t="n">
        <v>953627</v>
      </c>
      <c r="C129" s="5" t="n">
        <v>976582</v>
      </c>
    </row>
    <row r="130" spans="1:3">
      <c r="A130" s="4" t="s">
        <v>127</v>
      </c>
      <c r="B130" s="5" t="n">
        <v>159913</v>
      </c>
      <c r="C130" s="5" t="n">
        <v>0</v>
      </c>
    </row>
    <row r="131" spans="1:3">
      <c r="A131" s="4" t="s">
        <v>134</v>
      </c>
      <c r="B131" s="5" t="n">
        <v>589791</v>
      </c>
      <c r="C131" s="5" t="n">
        <v>636585</v>
      </c>
    </row>
    <row r="132" spans="1:3">
      <c r="A132" s="4" t="s">
        <v>135</v>
      </c>
      <c r="B132" s="5" t="n">
        <v>3380328</v>
      </c>
      <c r="C132" s="5" t="n">
        <v>3296545</v>
      </c>
    </row>
    <row r="133" spans="1:3">
      <c r="A133" s="4" t="s">
        <v>136</v>
      </c>
      <c r="B133" s="4" t="s">
        <v>137</v>
      </c>
      <c r="C133" s="4" t="s">
        <v>137</v>
      </c>
    </row>
    <row r="134" spans="1:3">
      <c r="A134" s="4" t="s">
        <v>138</v>
      </c>
      <c r="B134" s="6" t="n">
        <v>12339682</v>
      </c>
      <c r="C134" s="6" t="n">
        <v>12097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9</v>
      </c>
      <c r="B1" s="2" t="s">
        <v>35</v>
      </c>
      <c r="C1" s="2" t="s">
        <v>74</v>
      </c>
    </row>
    <row r="2" spans="1:3">
      <c r="A2" s="3" t="s">
        <v>140</v>
      </c>
    </row>
    <row r="3" spans="1:3">
      <c r="A3" s="4" t="s">
        <v>141</v>
      </c>
      <c r="B3" s="6" t="n">
        <v>658261</v>
      </c>
      <c r="C3" s="6" t="n">
        <v>550466</v>
      </c>
    </row>
    <row r="4" spans="1:3">
      <c r="A4" s="3" t="s">
        <v>85</v>
      </c>
    </row>
    <row r="5" spans="1:3">
      <c r="A5" s="4" t="s">
        <v>142</v>
      </c>
      <c r="B5" s="6" t="n">
        <v>7608</v>
      </c>
      <c r="C5" s="6" t="n">
        <v>8408</v>
      </c>
    </row>
    <row r="6" spans="1:3">
      <c r="A6" s="3" t="s">
        <v>143</v>
      </c>
    </row>
    <row r="7" spans="1:3">
      <c r="A7" s="4" t="s">
        <v>144</v>
      </c>
      <c r="B7" s="7" t="n">
        <v>0.01</v>
      </c>
      <c r="C7" s="7" t="n">
        <v>0.01</v>
      </c>
    </row>
    <row r="8" spans="1:3">
      <c r="A8" s="4" t="s">
        <v>145</v>
      </c>
      <c r="B8" s="5" t="n">
        <v>1000</v>
      </c>
      <c r="C8" s="5" t="n">
        <v>1000</v>
      </c>
    </row>
    <row r="9" spans="1:3">
      <c r="A9" s="4" t="s">
        <v>146</v>
      </c>
      <c r="B9" s="5" t="n">
        <v>200</v>
      </c>
      <c r="C9" s="5" t="n">
        <v>200</v>
      </c>
    </row>
    <row r="10" spans="1:3">
      <c r="A10" s="4" t="s">
        <v>29</v>
      </c>
    </row>
    <row r="11" spans="1:3">
      <c r="A11" s="3" t="s">
        <v>140</v>
      </c>
    </row>
    <row r="12" spans="1:3">
      <c r="A12" s="4" t="s">
        <v>141</v>
      </c>
      <c r="B12" s="6" t="n">
        <v>658261</v>
      </c>
      <c r="C12" s="6" t="n">
        <v>550466</v>
      </c>
    </row>
    <row r="13" spans="1:3">
      <c r="A13" s="3" t="s">
        <v>85</v>
      </c>
    </row>
    <row r="14" spans="1:3">
      <c r="A14" s="4" t="s">
        <v>142</v>
      </c>
      <c r="B14" s="6" t="n">
        <v>7608</v>
      </c>
      <c r="C14" s="6" t="n">
        <v>8408</v>
      </c>
    </row>
    <row r="15" spans="1:3">
      <c r="A15" s="3" t="s">
        <v>143</v>
      </c>
    </row>
    <row r="16" spans="1:3">
      <c r="A16" s="4" t="s">
        <v>144</v>
      </c>
      <c r="B16" s="7" t="n">
        <v>0.01</v>
      </c>
      <c r="C16" s="7" t="n">
        <v>0.01</v>
      </c>
    </row>
    <row r="17" spans="1:3">
      <c r="A17" s="4" t="s">
        <v>145</v>
      </c>
      <c r="B17" s="5" t="n">
        <v>150000000</v>
      </c>
      <c r="C17" s="5" t="n">
        <v>150000000</v>
      </c>
    </row>
    <row r="18" spans="1:3">
      <c r="A18" s="4" t="s">
        <v>146</v>
      </c>
      <c r="B18" s="5" t="n">
        <v>85903791</v>
      </c>
      <c r="C18" s="5" t="n">
        <v>85903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35</v>
      </c>
      <c r="C2" s="2" t="s">
        <v>36</v>
      </c>
    </row>
    <row r="3" spans="1:3">
      <c r="A3" s="3" t="s">
        <v>148</v>
      </c>
    </row>
    <row r="4" spans="1:3">
      <c r="A4" s="4" t="s">
        <v>63</v>
      </c>
      <c r="B4" s="6" t="n">
        <v>59759</v>
      </c>
      <c r="C4" s="6" t="n">
        <v>128571</v>
      </c>
    </row>
    <row r="5" spans="1:3">
      <c r="A5" s="3" t="s">
        <v>149</v>
      </c>
    </row>
    <row r="6" spans="1:3">
      <c r="A6" s="4" t="s">
        <v>50</v>
      </c>
      <c r="B6" s="5" t="n">
        <v>483693</v>
      </c>
      <c r="C6" s="5" t="n">
        <v>486377</v>
      </c>
    </row>
    <row r="7" spans="1:3">
      <c r="A7" s="4" t="s">
        <v>51</v>
      </c>
      <c r="B7" s="5" t="n">
        <v>71049</v>
      </c>
      <c r="C7" s="5" t="n">
        <v>82489</v>
      </c>
    </row>
    <row r="8" spans="1:3">
      <c r="A8" s="4" t="s">
        <v>150</v>
      </c>
      <c r="B8" s="5" t="n">
        <v>-3559</v>
      </c>
      <c r="C8" s="5" t="n">
        <v>5554</v>
      </c>
    </row>
    <row r="9" spans="1:3">
      <c r="A9" s="4" t="s">
        <v>151</v>
      </c>
      <c r="B9" s="5" t="n">
        <v>29861</v>
      </c>
      <c r="C9" s="5" t="n">
        <v>-21953</v>
      </c>
    </row>
    <row r="10" spans="1:3">
      <c r="A10" s="4" t="s">
        <v>152</v>
      </c>
      <c r="B10" s="5" t="n">
        <v>-10071</v>
      </c>
      <c r="C10" s="5" t="n">
        <v>-12958</v>
      </c>
    </row>
    <row r="11" spans="1:3">
      <c r="A11" s="4" t="s">
        <v>153</v>
      </c>
      <c r="B11" s="5" t="n">
        <v>-35470</v>
      </c>
      <c r="C11" s="5" t="n">
        <v>-56177</v>
      </c>
    </row>
    <row r="12" spans="1:3">
      <c r="A12" s="4" t="s">
        <v>154</v>
      </c>
      <c r="B12" s="5" t="n">
        <v>1712</v>
      </c>
      <c r="C12" s="5" t="n">
        <v>11105</v>
      </c>
    </row>
    <row r="13" spans="1:3">
      <c r="A13" s="4" t="s">
        <v>155</v>
      </c>
      <c r="B13" s="5" t="n">
        <v>-18000</v>
      </c>
      <c r="C13" s="5" t="n">
        <v>-13500</v>
      </c>
    </row>
    <row r="14" spans="1:3">
      <c r="A14" s="4" t="s">
        <v>156</v>
      </c>
      <c r="B14" s="5" t="n">
        <v>-46993</v>
      </c>
      <c r="C14" s="5" t="n">
        <v>-22545</v>
      </c>
    </row>
    <row r="15" spans="1:3">
      <c r="A15" s="4" t="s">
        <v>157</v>
      </c>
      <c r="B15" s="5" t="n">
        <v>-3075</v>
      </c>
      <c r="C15" s="5" t="n">
        <v>-4872</v>
      </c>
    </row>
    <row r="16" spans="1:3">
      <c r="A16" s="3" t="s">
        <v>158</v>
      </c>
    </row>
    <row r="17" spans="1:3">
      <c r="A17" s="4" t="s">
        <v>159</v>
      </c>
      <c r="B17" s="5" t="n">
        <v>192365</v>
      </c>
      <c r="C17" s="5" t="n">
        <v>214166</v>
      </c>
    </row>
    <row r="18" spans="1:3">
      <c r="A18" s="4" t="s">
        <v>160</v>
      </c>
      <c r="B18" s="5" t="n">
        <v>-3963</v>
      </c>
      <c r="C18" s="5" t="n">
        <v>-7002</v>
      </c>
    </row>
    <row r="19" spans="1:3">
      <c r="A19" s="4" t="s">
        <v>161</v>
      </c>
      <c r="B19" s="5" t="n">
        <v>-8442</v>
      </c>
      <c r="C19" s="5" t="n">
        <v>-7385</v>
      </c>
    </row>
    <row r="20" spans="1:3">
      <c r="A20" s="4" t="s">
        <v>162</v>
      </c>
      <c r="B20" s="5" t="n">
        <v>-2283</v>
      </c>
      <c r="C20" s="5" t="n">
        <v>-15763</v>
      </c>
    </row>
    <row r="21" spans="1:3">
      <c r="A21" s="4" t="s">
        <v>163</v>
      </c>
      <c r="B21" s="5" t="n">
        <v>-145790</v>
      </c>
      <c r="C21" s="5" t="n">
        <v>19911</v>
      </c>
    </row>
    <row r="22" spans="1:3">
      <c r="A22" s="4" t="s">
        <v>118</v>
      </c>
      <c r="B22" s="5" t="n">
        <v>-160792</v>
      </c>
      <c r="C22" s="5" t="n">
        <v>-38001</v>
      </c>
    </row>
    <row r="23" spans="1:3">
      <c r="A23" s="4" t="s">
        <v>164</v>
      </c>
      <c r="B23" s="5" t="n">
        <v>-43141</v>
      </c>
      <c r="C23" s="5" t="n">
        <v>6695</v>
      </c>
    </row>
    <row r="24" spans="1:3">
      <c r="A24" s="4" t="s">
        <v>40</v>
      </c>
      <c r="B24" s="5" t="n">
        <v>-2727</v>
      </c>
      <c r="C24" s="5" t="n">
        <v>-12379</v>
      </c>
    </row>
    <row r="25" spans="1:3">
      <c r="A25" s="4" t="s">
        <v>165</v>
      </c>
      <c r="B25" s="5" t="n">
        <v>354133</v>
      </c>
      <c r="C25" s="5" t="n">
        <v>742333</v>
      </c>
    </row>
    <row r="26" spans="1:3">
      <c r="A26" s="3" t="s">
        <v>166</v>
      </c>
    </row>
    <row r="27" spans="1:3">
      <c r="A27" s="4" t="s">
        <v>167</v>
      </c>
      <c r="B27" s="5" t="n">
        <v>-709139</v>
      </c>
      <c r="C27" s="5" t="n">
        <v>-760728</v>
      </c>
    </row>
    <row r="28" spans="1:3">
      <c r="A28" s="4" t="s">
        <v>40</v>
      </c>
      <c r="B28" s="5" t="n">
        <v>-5914</v>
      </c>
      <c r="C28" s="5" t="n">
        <v>2090</v>
      </c>
    </row>
    <row r="29" spans="1:3">
      <c r="A29" s="4" t="s">
        <v>168</v>
      </c>
      <c r="B29" s="5" t="n">
        <v>-715053</v>
      </c>
      <c r="C29" s="5" t="n">
        <v>-758638</v>
      </c>
    </row>
    <row r="30" spans="1:3">
      <c r="A30" s="3" t="s">
        <v>169</v>
      </c>
    </row>
    <row r="31" spans="1:3">
      <c r="A31" s="4" t="s">
        <v>170</v>
      </c>
      <c r="B31" s="5" t="n">
        <v>-310297</v>
      </c>
      <c r="C31" s="5" t="n">
        <v>-123463</v>
      </c>
    </row>
    <row r="32" spans="1:3">
      <c r="A32" s="4" t="s">
        <v>171</v>
      </c>
      <c r="B32" s="5" t="n">
        <v>-36756</v>
      </c>
      <c r="C32" s="5" t="n">
        <v>-76728</v>
      </c>
    </row>
    <row r="33" spans="1:3">
      <c r="A33" s="4" t="s">
        <v>172</v>
      </c>
      <c r="B33" s="5" t="n">
        <v>682151</v>
      </c>
      <c r="C33" s="5" t="n">
        <v>642615</v>
      </c>
    </row>
    <row r="34" spans="1:3">
      <c r="A34" s="4" t="s">
        <v>173</v>
      </c>
      <c r="B34" s="5" t="n">
        <v>0</v>
      </c>
      <c r="C34" s="5" t="n">
        <v>-450000</v>
      </c>
    </row>
    <row r="35" spans="1:3">
      <c r="A35" s="4" t="s">
        <v>40</v>
      </c>
      <c r="B35" s="5" t="n">
        <v>10386</v>
      </c>
      <c r="C35" s="5" t="n">
        <v>6228</v>
      </c>
    </row>
    <row r="36" spans="1:3">
      <c r="A36" s="4" t="s">
        <v>174</v>
      </c>
      <c r="B36" s="5" t="n">
        <v>345484</v>
      </c>
      <c r="C36" s="5" t="n">
        <v>-1348</v>
      </c>
    </row>
    <row r="37" spans="1:3">
      <c r="A37" s="4" t="s">
        <v>175</v>
      </c>
      <c r="B37" s="5" t="n">
        <v>-15436</v>
      </c>
      <c r="C37" s="5" t="n">
        <v>-17653</v>
      </c>
    </row>
    <row r="38" spans="1:3">
      <c r="A38" s="4" t="s">
        <v>176</v>
      </c>
      <c r="B38" s="5" t="n">
        <v>55562</v>
      </c>
      <c r="C38" s="5" t="n">
        <v>36761</v>
      </c>
    </row>
    <row r="39" spans="1:3">
      <c r="A39" s="4" t="s">
        <v>177</v>
      </c>
      <c r="B39" s="5" t="n">
        <v>40126</v>
      </c>
      <c r="C39" s="5" t="n">
        <v>19108</v>
      </c>
    </row>
    <row r="40" spans="1:3">
      <c r="A40" s="3" t="s">
        <v>178</v>
      </c>
    </row>
    <row r="41" spans="1:3">
      <c r="A41" s="4" t="s">
        <v>179</v>
      </c>
      <c r="B41" s="5" t="n">
        <v>236718</v>
      </c>
      <c r="C41" s="5" t="n">
        <v>234438</v>
      </c>
    </row>
    <row r="42" spans="1:3">
      <c r="A42" s="4" t="s">
        <v>180</v>
      </c>
      <c r="B42" s="5" t="n">
        <v>8990</v>
      </c>
      <c r="C42" s="5" t="n">
        <v>7595</v>
      </c>
    </row>
    <row r="43" spans="1:3">
      <c r="A43" s="3" t="s">
        <v>181</v>
      </c>
    </row>
    <row r="44" spans="1:3">
      <c r="A44" s="4" t="s">
        <v>182</v>
      </c>
      <c r="B44" s="5" t="n">
        <v>65023</v>
      </c>
      <c r="C44" s="5" t="n">
        <v>105070</v>
      </c>
    </row>
    <row r="45" spans="1:3">
      <c r="A45" s="4" t="s">
        <v>29</v>
      </c>
    </row>
    <row r="46" spans="1:3">
      <c r="A46" s="3" t="s">
        <v>148</v>
      </c>
    </row>
    <row r="47" spans="1:3">
      <c r="A47" s="4" t="s">
        <v>63</v>
      </c>
      <c r="B47" s="5" t="n">
        <v>123720</v>
      </c>
      <c r="C47" s="5" t="n">
        <v>193709</v>
      </c>
    </row>
    <row r="48" spans="1:3">
      <c r="A48" s="3" t="s">
        <v>149</v>
      </c>
    </row>
    <row r="49" spans="1:3">
      <c r="A49" s="4" t="s">
        <v>50</v>
      </c>
      <c r="B49" s="5" t="n">
        <v>483623</v>
      </c>
      <c r="C49" s="5" t="n">
        <v>486300</v>
      </c>
    </row>
    <row r="50" spans="1:3">
      <c r="A50" s="4" t="s">
        <v>51</v>
      </c>
      <c r="B50" s="5" t="n">
        <v>71049</v>
      </c>
      <c r="C50" s="5" t="n">
        <v>82489</v>
      </c>
    </row>
    <row r="51" spans="1:3">
      <c r="A51" s="4" t="s">
        <v>150</v>
      </c>
      <c r="B51" s="5" t="n">
        <v>-1600</v>
      </c>
      <c r="C51" s="5" t="n">
        <v>12801</v>
      </c>
    </row>
    <row r="52" spans="1:3">
      <c r="A52" s="4" t="s">
        <v>151</v>
      </c>
      <c r="B52" s="5" t="n">
        <v>29861</v>
      </c>
      <c r="C52" s="5" t="n">
        <v>-21953</v>
      </c>
    </row>
    <row r="53" spans="1:3">
      <c r="A53" s="4" t="s">
        <v>152</v>
      </c>
      <c r="B53" s="5" t="n">
        <v>-10071</v>
      </c>
      <c r="C53" s="5" t="n">
        <v>-12958</v>
      </c>
    </row>
    <row r="54" spans="1:3">
      <c r="A54" s="4" t="s">
        <v>153</v>
      </c>
      <c r="B54" s="5" t="n">
        <v>-35470</v>
      </c>
      <c r="C54" s="5" t="n">
        <v>-56177</v>
      </c>
    </row>
    <row r="55" spans="1:3">
      <c r="A55" s="4" t="s">
        <v>154</v>
      </c>
      <c r="B55" s="5" t="n">
        <v>-6167</v>
      </c>
      <c r="C55" s="5" t="n">
        <v>3319</v>
      </c>
    </row>
    <row r="56" spans="1:3">
      <c r="A56" s="4" t="s">
        <v>155</v>
      </c>
      <c r="B56" s="5" t="n">
        <v>-18000</v>
      </c>
      <c r="C56" s="5" t="n">
        <v>-13500</v>
      </c>
    </row>
    <row r="57" spans="1:3">
      <c r="A57" s="4" t="s">
        <v>156</v>
      </c>
      <c r="B57" s="5" t="n">
        <v>-46993</v>
      </c>
      <c r="C57" s="5" t="n">
        <v>-22545</v>
      </c>
    </row>
    <row r="58" spans="1:3">
      <c r="A58" s="4" t="s">
        <v>157</v>
      </c>
      <c r="B58" s="5" t="n">
        <v>4972</v>
      </c>
      <c r="C58" s="5" t="n">
        <v>5144</v>
      </c>
    </row>
    <row r="59" spans="1:3">
      <c r="A59" s="3" t="s">
        <v>158</v>
      </c>
    </row>
    <row r="60" spans="1:3">
      <c r="A60" s="4" t="s">
        <v>159</v>
      </c>
      <c r="B60" s="5" t="n">
        <v>196877</v>
      </c>
      <c r="C60" s="5" t="n">
        <v>208359</v>
      </c>
    </row>
    <row r="61" spans="1:3">
      <c r="A61" s="4" t="s">
        <v>160</v>
      </c>
      <c r="B61" s="5" t="n">
        <v>-3963</v>
      </c>
      <c r="C61" s="5" t="n">
        <v>-7002</v>
      </c>
    </row>
    <row r="62" spans="1:3">
      <c r="A62" s="4" t="s">
        <v>161</v>
      </c>
      <c r="B62" s="5" t="n">
        <v>-8442</v>
      </c>
      <c r="C62" s="5" t="n">
        <v>-7385</v>
      </c>
    </row>
    <row r="63" spans="1:3">
      <c r="A63" s="4" t="s">
        <v>162</v>
      </c>
      <c r="B63" s="5" t="n">
        <v>-2283</v>
      </c>
      <c r="C63" s="5" t="n">
        <v>-15763</v>
      </c>
    </row>
    <row r="64" spans="1:3">
      <c r="A64" s="4" t="s">
        <v>163</v>
      </c>
      <c r="B64" s="5" t="n">
        <v>-145790</v>
      </c>
      <c r="C64" s="5" t="n">
        <v>19911</v>
      </c>
    </row>
    <row r="65" spans="1:3">
      <c r="A65" s="4" t="s">
        <v>118</v>
      </c>
      <c r="B65" s="5" t="n">
        <v>-160850</v>
      </c>
      <c r="C65" s="5" t="n">
        <v>-37988</v>
      </c>
    </row>
    <row r="66" spans="1:3">
      <c r="A66" s="4" t="s">
        <v>164</v>
      </c>
      <c r="B66" s="5" t="n">
        <v>-40178</v>
      </c>
      <c r="C66" s="5" t="n">
        <v>7580</v>
      </c>
    </row>
    <row r="67" spans="1:3">
      <c r="A67" s="4" t="s">
        <v>40</v>
      </c>
      <c r="B67" s="5" t="n">
        <v>794</v>
      </c>
      <c r="C67" s="5" t="n">
        <v>-9528</v>
      </c>
    </row>
    <row r="68" spans="1:3">
      <c r="A68" s="4" t="s">
        <v>165</v>
      </c>
      <c r="B68" s="5" t="n">
        <v>431089</v>
      </c>
      <c r="C68" s="5" t="n">
        <v>814813</v>
      </c>
    </row>
    <row r="69" spans="1:3">
      <c r="A69" s="3" t="s">
        <v>166</v>
      </c>
    </row>
    <row r="70" spans="1:3">
      <c r="A70" s="4" t="s">
        <v>167</v>
      </c>
      <c r="B70" s="5" t="n">
        <v>-680118</v>
      </c>
      <c r="C70" s="5" t="n">
        <v>-712329</v>
      </c>
    </row>
    <row r="71" spans="1:3">
      <c r="A71" s="4" t="s">
        <v>40</v>
      </c>
      <c r="B71" s="5" t="n">
        <v>-5916</v>
      </c>
      <c r="C71" s="5" t="n">
        <v>2090</v>
      </c>
    </row>
    <row r="72" spans="1:3">
      <c r="A72" s="4" t="s">
        <v>168</v>
      </c>
      <c r="B72" s="5" t="n">
        <v>-686034</v>
      </c>
      <c r="C72" s="5" t="n">
        <v>-710239</v>
      </c>
    </row>
    <row r="73" spans="1:3">
      <c r="A73" s="3" t="s">
        <v>169</v>
      </c>
    </row>
    <row r="74" spans="1:3">
      <c r="A74" s="4" t="s">
        <v>170</v>
      </c>
      <c r="B74" s="5" t="n">
        <v>-310297</v>
      </c>
      <c r="C74" s="5" t="n">
        <v>-123463</v>
      </c>
    </row>
    <row r="75" spans="1:3">
      <c r="A75" s="4" t="s">
        <v>171</v>
      </c>
      <c r="B75" s="5" t="n">
        <v>-113862</v>
      </c>
      <c r="C75" s="5" t="n">
        <v>-151315</v>
      </c>
    </row>
    <row r="76" spans="1:3">
      <c r="A76" s="4" t="s">
        <v>172</v>
      </c>
      <c r="B76" s="5" t="n">
        <v>443151</v>
      </c>
      <c r="C76" s="5" t="n">
        <v>594750</v>
      </c>
    </row>
    <row r="77" spans="1:3">
      <c r="A77" s="4" t="s">
        <v>173</v>
      </c>
      <c r="B77" s="5" t="n">
        <v>0</v>
      </c>
      <c r="C77" s="5" t="n">
        <v>-450000</v>
      </c>
    </row>
    <row r="78" spans="1:3">
      <c r="A78" s="4" t="s">
        <v>183</v>
      </c>
      <c r="B78" s="5" t="n">
        <v>210000</v>
      </c>
      <c r="C78" s="5" t="n">
        <v>0</v>
      </c>
    </row>
    <row r="79" spans="1:3">
      <c r="A79" s="4" t="s">
        <v>40</v>
      </c>
      <c r="B79" s="5" t="n">
        <v>11048</v>
      </c>
      <c r="C79" s="5" t="n">
        <v>6228</v>
      </c>
    </row>
    <row r="80" spans="1:3">
      <c r="A80" s="4" t="s">
        <v>174</v>
      </c>
      <c r="B80" s="5" t="n">
        <v>240040</v>
      </c>
      <c r="C80" s="5" t="n">
        <v>-123800</v>
      </c>
    </row>
    <row r="81" spans="1:3">
      <c r="A81" s="4" t="s">
        <v>175</v>
      </c>
      <c r="B81" s="5" t="n">
        <v>-14905</v>
      </c>
      <c r="C81" s="5" t="n">
        <v>-19226</v>
      </c>
    </row>
    <row r="82" spans="1:3">
      <c r="A82" s="4" t="s">
        <v>176</v>
      </c>
      <c r="B82" s="5" t="n">
        <v>53493</v>
      </c>
      <c r="C82" s="5" t="n">
        <v>36009</v>
      </c>
    </row>
    <row r="83" spans="1:3">
      <c r="A83" s="4" t="s">
        <v>177</v>
      </c>
      <c r="B83" s="5" t="n">
        <v>38588</v>
      </c>
      <c r="C83" s="5" t="n">
        <v>16783</v>
      </c>
    </row>
    <row r="84" spans="1:3">
      <c r="A84" s="3" t="s">
        <v>178</v>
      </c>
    </row>
    <row r="85" spans="1:3">
      <c r="A85" s="4" t="s">
        <v>179</v>
      </c>
      <c r="B85" s="5" t="n">
        <v>152571</v>
      </c>
      <c r="C85" s="5" t="n">
        <v>152273</v>
      </c>
    </row>
    <row r="86" spans="1:3">
      <c r="A86" s="4" t="s">
        <v>180</v>
      </c>
      <c r="B86" s="5" t="n">
        <v>16540</v>
      </c>
      <c r="C86" s="5" t="n">
        <v>13839</v>
      </c>
    </row>
    <row r="87" spans="1:3">
      <c r="A87" s="3" t="s">
        <v>181</v>
      </c>
    </row>
    <row r="88" spans="1:3">
      <c r="A88" s="4" t="s">
        <v>182</v>
      </c>
      <c r="B88" s="5" t="n">
        <v>65023</v>
      </c>
      <c r="C88" s="5" t="n">
        <v>105070</v>
      </c>
    </row>
    <row r="89" spans="1:3">
      <c r="A89" s="4" t="s">
        <v>184</v>
      </c>
    </row>
    <row r="90" spans="1:3">
      <c r="A90" s="3" t="s">
        <v>181</v>
      </c>
    </row>
    <row r="91" spans="1:3">
      <c r="A91" s="4" t="s">
        <v>185</v>
      </c>
      <c r="B91" s="5" t="n">
        <v>-47534</v>
      </c>
      <c r="C91" s="5" t="n">
        <v>0</v>
      </c>
    </row>
    <row r="92" spans="1:3">
      <c r="A92" s="4" t="s">
        <v>186</v>
      </c>
    </row>
    <row r="93" spans="1:3">
      <c r="A93" s="3" t="s">
        <v>181</v>
      </c>
    </row>
    <row r="94" spans="1:3">
      <c r="A94" s="4" t="s">
        <v>185</v>
      </c>
      <c r="B94" s="6" t="n">
        <v>-47534</v>
      </c>
      <c r="C9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2"/>
    <col customWidth="1" max="8" min="8" width="43"/>
    <col customWidth="1" max="9" min="9" width="57"/>
    <col customWidth="1" max="10" min="10" width="48"/>
    <col customWidth="1" max="11" min="11" width="58"/>
  </cols>
  <sheetData>
    <row r="1" spans="1:11">
      <c r="A1" s="1" t="s">
        <v>187</v>
      </c>
      <c r="B1" s="2" t="s">
        <v>188</v>
      </c>
      <c r="C1" s="2" t="s">
        <v>189</v>
      </c>
      <c r="D1" s="2" t="s">
        <v>190</v>
      </c>
      <c r="E1" s="2" t="s">
        <v>191</v>
      </c>
      <c r="F1" s="2" t="s">
        <v>192</v>
      </c>
      <c r="G1" s="2" t="s">
        <v>29</v>
      </c>
      <c r="H1" s="2" t="s">
        <v>193</v>
      </c>
      <c r="I1" s="2" t="s">
        <v>194</v>
      </c>
      <c r="J1" s="2" t="s">
        <v>195</v>
      </c>
      <c r="K1" s="2" t="s">
        <v>196</v>
      </c>
    </row>
    <row r="2" spans="1:11">
      <c r="A2" s="4" t="s">
        <v>197</v>
      </c>
      <c r="C2" s="5" t="n">
        <v>200000</v>
      </c>
      <c r="H2" s="5" t="n">
        <v>85903791000</v>
      </c>
    </row>
    <row r="3" spans="1:11">
      <c r="A3" s="4" t="s">
        <v>198</v>
      </c>
      <c r="C3" s="6" t="n">
        <v>0</v>
      </c>
      <c r="H3" s="6" t="n">
        <v>859</v>
      </c>
    </row>
    <row r="4" spans="1:11">
      <c r="A4" s="4" t="s">
        <v>199</v>
      </c>
      <c r="B4" s="6" t="n">
        <v>3750030</v>
      </c>
      <c r="D4" s="6" t="n">
        <v>3308957</v>
      </c>
      <c r="E4" s="6" t="n">
        <v>465355</v>
      </c>
      <c r="F4" s="6" t="n">
        <v>-24282</v>
      </c>
      <c r="G4" s="6" t="n">
        <v>3601124</v>
      </c>
      <c r="I4" s="6" t="n">
        <v>3275105</v>
      </c>
      <c r="J4" s="6" t="n">
        <v>452066</v>
      </c>
      <c r="K4" s="6" t="n">
        <v>-126906</v>
      </c>
    </row>
    <row r="5" spans="1:11">
      <c r="A5" s="3" t="s">
        <v>200</v>
      </c>
    </row>
    <row r="6" spans="1:11">
      <c r="A6" s="4" t="s">
        <v>63</v>
      </c>
      <c r="B6" s="5" t="n">
        <v>146897</v>
      </c>
      <c r="E6" s="5" t="n">
        <v>146897</v>
      </c>
      <c r="G6" s="5" t="n">
        <v>163037</v>
      </c>
      <c r="J6" s="5" t="n">
        <v>163037</v>
      </c>
    </row>
    <row r="7" spans="1:11">
      <c r="A7" s="4" t="s">
        <v>201</v>
      </c>
      <c r="B7" s="5" t="n">
        <v>-30096</v>
      </c>
      <c r="E7" s="5" t="n">
        <v>-30096</v>
      </c>
      <c r="G7" s="5" t="n">
        <v>-58612</v>
      </c>
      <c r="J7" s="5" t="n">
        <v>-58612</v>
      </c>
    </row>
    <row r="8" spans="1:11">
      <c r="A8" s="4" t="s">
        <v>201</v>
      </c>
      <c r="B8" s="5" t="n">
        <v>-5003</v>
      </c>
      <c r="F8" s="5" t="n">
        <v>-5003</v>
      </c>
      <c r="G8" s="5" t="n">
        <v>-24374</v>
      </c>
      <c r="K8" s="5" t="n">
        <v>-24374</v>
      </c>
    </row>
    <row r="9" spans="1:11">
      <c r="A9" s="4" t="s">
        <v>202</v>
      </c>
      <c r="B9" s="5" t="n">
        <v>5230</v>
      </c>
      <c r="E9" s="5" t="n">
        <v>5230</v>
      </c>
      <c r="G9" s="5" t="n">
        <v>27333</v>
      </c>
      <c r="J9" s="5" t="n">
        <v>27333</v>
      </c>
    </row>
    <row r="10" spans="1:11">
      <c r="A10" s="4" t="s">
        <v>203</v>
      </c>
      <c r="C10" s="5" t="n">
        <v>200000</v>
      </c>
      <c r="H10" s="5" t="n">
        <v>85903791000</v>
      </c>
    </row>
    <row r="11" spans="1:11">
      <c r="A11" s="4" t="s">
        <v>204</v>
      </c>
      <c r="C11" s="6" t="n">
        <v>0</v>
      </c>
      <c r="H11" s="6" t="n">
        <v>859</v>
      </c>
    </row>
    <row r="12" spans="1:11">
      <c r="A12" s="4" t="s">
        <v>205</v>
      </c>
      <c r="B12" s="5" t="n">
        <v>3867058</v>
      </c>
      <c r="D12" s="5" t="n">
        <v>3308957</v>
      </c>
      <c r="E12" s="5" t="n">
        <v>587386</v>
      </c>
      <c r="F12" s="5" t="n">
        <v>-29285</v>
      </c>
      <c r="G12" s="5" t="n">
        <v>3708508</v>
      </c>
      <c r="I12" s="5" t="n">
        <v>3275105</v>
      </c>
      <c r="J12" s="5" t="n">
        <v>583824</v>
      </c>
      <c r="K12" s="5" t="n">
        <v>-151280</v>
      </c>
    </row>
    <row r="13" spans="1:11">
      <c r="A13" s="4" t="s">
        <v>197</v>
      </c>
      <c r="C13" s="5" t="n">
        <v>200000</v>
      </c>
      <c r="H13" s="5" t="n">
        <v>85903791000</v>
      </c>
    </row>
    <row r="14" spans="1:11">
      <c r="A14" s="4" t="s">
        <v>198</v>
      </c>
      <c r="C14" s="6" t="n">
        <v>0</v>
      </c>
      <c r="H14" s="6" t="n">
        <v>859</v>
      </c>
    </row>
    <row r="15" spans="1:11">
      <c r="A15" s="4" t="s">
        <v>199</v>
      </c>
      <c r="B15" s="5" t="n">
        <v>3750030</v>
      </c>
      <c r="D15" s="5" t="n">
        <v>3308957</v>
      </c>
      <c r="E15" s="5" t="n">
        <v>465355</v>
      </c>
      <c r="F15" s="5" t="n">
        <v>-24282</v>
      </c>
      <c r="G15" s="5" t="n">
        <v>3601124</v>
      </c>
      <c r="I15" s="5" t="n">
        <v>3275105</v>
      </c>
      <c r="J15" s="5" t="n">
        <v>452066</v>
      </c>
      <c r="K15" s="5" t="n">
        <v>-126906</v>
      </c>
    </row>
    <row r="16" spans="1:11">
      <c r="A16" s="3" t="s">
        <v>200</v>
      </c>
    </row>
    <row r="17" spans="1:11">
      <c r="A17" s="4" t="s">
        <v>63</v>
      </c>
      <c r="B17" s="5" t="n">
        <v>128571</v>
      </c>
      <c r="G17" s="5" t="n">
        <v>193709</v>
      </c>
    </row>
    <row r="18" spans="1:11">
      <c r="A18" s="4" t="s">
        <v>201</v>
      </c>
      <c r="B18" s="5" t="n">
        <v>-7563</v>
      </c>
      <c r="G18" s="5" t="n">
        <v>-21431</v>
      </c>
    </row>
    <row r="19" spans="1:11">
      <c r="A19" s="4" t="s">
        <v>206</v>
      </c>
      <c r="C19" s="5" t="n">
        <v>200000</v>
      </c>
      <c r="H19" s="5" t="n">
        <v>85903791000</v>
      </c>
    </row>
    <row r="20" spans="1:11">
      <c r="A20" s="4" t="s">
        <v>207</v>
      </c>
      <c r="C20" s="6" t="n">
        <v>0</v>
      </c>
      <c r="H20" s="6" t="n">
        <v>859</v>
      </c>
    </row>
    <row r="21" spans="1:11">
      <c r="A21" s="4" t="s">
        <v>208</v>
      </c>
      <c r="B21" s="5" t="n">
        <v>3799539</v>
      </c>
      <c r="D21" s="5" t="n">
        <v>3308957</v>
      </c>
      <c r="E21" s="5" t="n">
        <v>522427</v>
      </c>
      <c r="F21" s="5" t="n">
        <v>-31845</v>
      </c>
      <c r="G21" s="5" t="n">
        <v>3649419</v>
      </c>
      <c r="I21" s="5" t="n">
        <v>3275105</v>
      </c>
      <c r="J21" s="5" t="n">
        <v>521792</v>
      </c>
      <c r="K21" s="5" t="n">
        <v>-148337</v>
      </c>
    </row>
    <row r="22" spans="1:11">
      <c r="A22" s="4" t="s">
        <v>203</v>
      </c>
      <c r="C22" s="5" t="n">
        <v>200000</v>
      </c>
      <c r="H22" s="5" t="n">
        <v>85903791000</v>
      </c>
    </row>
    <row r="23" spans="1:11">
      <c r="A23" s="4" t="s">
        <v>204</v>
      </c>
      <c r="C23" s="6" t="n">
        <v>0</v>
      </c>
      <c r="H23" s="6" t="n">
        <v>859</v>
      </c>
    </row>
    <row r="24" spans="1:11">
      <c r="A24" s="4" t="s">
        <v>205</v>
      </c>
      <c r="B24" s="5" t="n">
        <v>3867058</v>
      </c>
      <c r="D24" s="5" t="n">
        <v>3308957</v>
      </c>
      <c r="E24" s="5" t="n">
        <v>587386</v>
      </c>
      <c r="F24" s="5" t="n">
        <v>-29285</v>
      </c>
      <c r="G24" s="5" t="n">
        <v>3708508</v>
      </c>
      <c r="I24" s="5" t="n">
        <v>3275105</v>
      </c>
      <c r="J24" s="5" t="n">
        <v>583824</v>
      </c>
      <c r="K24" s="5" t="n">
        <v>-151280</v>
      </c>
    </row>
    <row r="25" spans="1:11">
      <c r="A25" s="3" t="s">
        <v>200</v>
      </c>
    </row>
    <row r="26" spans="1:11">
      <c r="A26" s="4" t="s">
        <v>63</v>
      </c>
      <c r="B26" s="5" t="n">
        <v>3642</v>
      </c>
      <c r="E26" s="5" t="n">
        <v>3642</v>
      </c>
      <c r="G26" s="5" t="n">
        <v>26778</v>
      </c>
      <c r="J26" s="5" t="n">
        <v>26778</v>
      </c>
    </row>
    <row r="27" spans="1:11">
      <c r="A27" s="4" t="s">
        <v>201</v>
      </c>
      <c r="B27" s="5" t="n">
        <v>-25429</v>
      </c>
      <c r="E27" s="5" t="n">
        <v>-25429</v>
      </c>
      <c r="G27" s="5" t="n">
        <v>-43844</v>
      </c>
      <c r="J27" s="5" t="n">
        <v>-43844</v>
      </c>
    </row>
    <row r="28" spans="1:11">
      <c r="A28" s="4" t="s">
        <v>201</v>
      </c>
      <c r="B28" s="5" t="n">
        <v>226</v>
      </c>
      <c r="F28" s="5" t="n">
        <v>226</v>
      </c>
      <c r="G28" s="5" t="n">
        <v>2960</v>
      </c>
      <c r="K28" s="5" t="n">
        <v>2960</v>
      </c>
    </row>
    <row r="29" spans="1:11">
      <c r="A29" s="4" t="s">
        <v>209</v>
      </c>
      <c r="C29" s="5" t="n">
        <v>200000</v>
      </c>
      <c r="H29" s="5" t="n">
        <v>85903791000</v>
      </c>
    </row>
    <row r="30" spans="1:11">
      <c r="A30" s="4" t="s">
        <v>210</v>
      </c>
      <c r="C30" s="6" t="n">
        <v>0</v>
      </c>
      <c r="H30" s="6" t="n">
        <v>859</v>
      </c>
    </row>
    <row r="31" spans="1:11">
      <c r="A31" s="4" t="s">
        <v>211</v>
      </c>
      <c r="B31" s="5" t="n">
        <v>3845497</v>
      </c>
      <c r="D31" s="5" t="n">
        <v>3308957</v>
      </c>
      <c r="E31" s="5" t="n">
        <v>565599</v>
      </c>
      <c r="F31" s="5" t="n">
        <v>-29059</v>
      </c>
      <c r="G31" s="5" t="n">
        <v>3694402</v>
      </c>
      <c r="I31" s="5" t="n">
        <v>3275105</v>
      </c>
      <c r="J31" s="5" t="n">
        <v>566758</v>
      </c>
      <c r="K31" s="5" t="n">
        <v>-148320</v>
      </c>
    </row>
    <row r="32" spans="1:11">
      <c r="A32" s="3" t="s">
        <v>200</v>
      </c>
    </row>
    <row r="33" spans="1:11">
      <c r="A33" s="4" t="s">
        <v>63</v>
      </c>
      <c r="B33" s="5" t="n">
        <v>-21970</v>
      </c>
      <c r="E33" s="5" t="n">
        <v>-21970</v>
      </c>
      <c r="G33" s="5" t="n">
        <v>3891</v>
      </c>
      <c r="J33" s="5" t="n">
        <v>3891</v>
      </c>
    </row>
    <row r="34" spans="1:11">
      <c r="A34" s="4" t="s">
        <v>201</v>
      </c>
      <c r="B34" s="5" t="n">
        <v>-21202</v>
      </c>
      <c r="E34" s="5" t="n">
        <v>-21202</v>
      </c>
      <c r="G34" s="5" t="n">
        <v>-48857</v>
      </c>
      <c r="J34" s="5" t="n">
        <v>-48857</v>
      </c>
    </row>
    <row r="35" spans="1:11">
      <c r="A35" s="4" t="s">
        <v>201</v>
      </c>
      <c r="B35" s="5" t="n">
        <v>-2786</v>
      </c>
      <c r="F35" s="5" t="n">
        <v>-2786</v>
      </c>
      <c r="G35" s="5" t="n">
        <v>-17</v>
      </c>
      <c r="K35" s="5" t="n">
        <v>-17</v>
      </c>
    </row>
    <row r="36" spans="1:11">
      <c r="A36" s="4" t="s">
        <v>206</v>
      </c>
      <c r="C36" s="5" t="n">
        <v>200000</v>
      </c>
      <c r="H36" s="5" t="n">
        <v>85903791000</v>
      </c>
    </row>
    <row r="37" spans="1:11">
      <c r="A37" s="4" t="s">
        <v>207</v>
      </c>
      <c r="C37" s="6" t="n">
        <v>0</v>
      </c>
      <c r="H37" s="6" t="n">
        <v>859</v>
      </c>
    </row>
    <row r="38" spans="1:11">
      <c r="A38" s="4" t="s">
        <v>208</v>
      </c>
      <c r="B38" s="6" t="n">
        <v>3799539</v>
      </c>
      <c r="D38" s="5" t="n">
        <v>3308957</v>
      </c>
      <c r="E38" s="5" t="n">
        <v>522427</v>
      </c>
      <c r="F38" s="5" t="n">
        <v>-31845</v>
      </c>
      <c r="G38" s="6" t="n">
        <v>3649419</v>
      </c>
      <c r="I38" s="5" t="n">
        <v>3275105</v>
      </c>
      <c r="J38" s="5" t="n">
        <v>521792</v>
      </c>
      <c r="K38" s="5" t="n">
        <v>-148337</v>
      </c>
    </row>
    <row r="39" spans="1:11">
      <c r="A39" s="4" t="s">
        <v>212</v>
      </c>
      <c r="B39" s="5" t="n">
        <v>200</v>
      </c>
      <c r="C39" s="5" t="n">
        <v>200000</v>
      </c>
      <c r="G39" s="5" t="n">
        <v>85903791</v>
      </c>
      <c r="H39" s="5" t="n">
        <v>85903791000</v>
      </c>
    </row>
    <row r="40" spans="1:11">
      <c r="A40" s="4" t="s">
        <v>213</v>
      </c>
      <c r="H40" s="6" t="n">
        <v>859</v>
      </c>
    </row>
    <row r="41" spans="1:11">
      <c r="A41" s="4" t="s">
        <v>214</v>
      </c>
      <c r="B41" s="6" t="n">
        <v>3860758</v>
      </c>
      <c r="D41" s="5" t="n">
        <v>3308957</v>
      </c>
      <c r="E41" s="5" t="n">
        <v>629003</v>
      </c>
      <c r="F41" s="5" t="n">
        <v>-77202</v>
      </c>
      <c r="G41" s="6" t="n">
        <v>3707924</v>
      </c>
      <c r="I41" s="5" t="n">
        <v>3275105</v>
      </c>
      <c r="J41" s="5" t="n">
        <v>622844</v>
      </c>
      <c r="K41" s="5" t="n">
        <v>-190884</v>
      </c>
    </row>
    <row r="42" spans="1:11">
      <c r="A42" s="3" t="s">
        <v>200</v>
      </c>
    </row>
    <row r="43" spans="1:11">
      <c r="A43" s="4" t="s">
        <v>63</v>
      </c>
      <c r="B43" s="5" t="n">
        <v>132154</v>
      </c>
      <c r="E43" s="5" t="n">
        <v>132154</v>
      </c>
      <c r="G43" s="5" t="n">
        <v>147302</v>
      </c>
      <c r="J43" s="5" t="n">
        <v>147302</v>
      </c>
    </row>
    <row r="44" spans="1:11">
      <c r="A44" s="4" t="s">
        <v>201</v>
      </c>
      <c r="B44" s="5" t="n">
        <v>-35994</v>
      </c>
      <c r="E44" s="5" t="n">
        <v>-35994</v>
      </c>
      <c r="G44" s="5" t="n">
        <v>-64604</v>
      </c>
      <c r="J44" s="5" t="n">
        <v>-64604</v>
      </c>
    </row>
    <row r="45" spans="1:11">
      <c r="A45" s="4" t="s">
        <v>201</v>
      </c>
      <c r="B45" s="5" t="n">
        <v>92</v>
      </c>
      <c r="F45" s="5" t="n">
        <v>92</v>
      </c>
      <c r="G45" s="5" t="n">
        <v>2606</v>
      </c>
      <c r="K45" s="5" t="n">
        <v>2606</v>
      </c>
    </row>
    <row r="46" spans="1:11">
      <c r="A46" s="4" t="s">
        <v>215</v>
      </c>
      <c r="C46" s="5" t="n">
        <v>200000</v>
      </c>
      <c r="H46" s="5" t="n">
        <v>85903791000</v>
      </c>
    </row>
    <row r="47" spans="1:11">
      <c r="A47" s="4" t="s">
        <v>216</v>
      </c>
      <c r="C47" s="6" t="n">
        <v>0</v>
      </c>
      <c r="H47" s="6" t="n">
        <v>859</v>
      </c>
    </row>
    <row r="48" spans="1:11">
      <c r="A48" s="4" t="s">
        <v>217</v>
      </c>
      <c r="B48" s="6" t="n">
        <v>3957010</v>
      </c>
      <c r="D48" s="5" t="n">
        <v>3308957</v>
      </c>
      <c r="E48" s="5" t="n">
        <v>725163</v>
      </c>
      <c r="F48" s="5" t="n">
        <v>-77110</v>
      </c>
      <c r="G48" s="6" t="n">
        <v>3793228</v>
      </c>
      <c r="I48" s="5" t="n">
        <v>3275105</v>
      </c>
      <c r="J48" s="5" t="n">
        <v>705542</v>
      </c>
      <c r="K48" s="5" t="n">
        <v>-188278</v>
      </c>
    </row>
    <row r="49" spans="1:11">
      <c r="A49" s="4" t="s">
        <v>212</v>
      </c>
      <c r="B49" s="5" t="n">
        <v>200</v>
      </c>
      <c r="C49" s="5" t="n">
        <v>200000</v>
      </c>
      <c r="G49" s="5" t="n">
        <v>85903791</v>
      </c>
      <c r="H49" s="5" t="n">
        <v>85903791000</v>
      </c>
    </row>
    <row r="50" spans="1:11">
      <c r="A50" s="4" t="s">
        <v>213</v>
      </c>
      <c r="H50" s="6" t="n">
        <v>859</v>
      </c>
    </row>
    <row r="51" spans="1:11">
      <c r="A51" s="4" t="s">
        <v>214</v>
      </c>
      <c r="B51" s="6" t="n">
        <v>3860758</v>
      </c>
      <c r="D51" s="5" t="n">
        <v>3308957</v>
      </c>
      <c r="E51" s="5" t="n">
        <v>629003</v>
      </c>
      <c r="F51" s="5" t="n">
        <v>-77202</v>
      </c>
      <c r="G51" s="6" t="n">
        <v>3707924</v>
      </c>
      <c r="I51" s="5" t="n">
        <v>3275105</v>
      </c>
      <c r="J51" s="5" t="n">
        <v>622844</v>
      </c>
      <c r="K51" s="5" t="n">
        <v>-190884</v>
      </c>
    </row>
    <row r="52" spans="1:11">
      <c r="A52" s="3" t="s">
        <v>200</v>
      </c>
    </row>
    <row r="53" spans="1:11">
      <c r="A53" s="4" t="s">
        <v>63</v>
      </c>
      <c r="B53" s="5" t="n">
        <v>59759</v>
      </c>
      <c r="G53" s="5" t="n">
        <v>123720</v>
      </c>
    </row>
    <row r="54" spans="1:11">
      <c r="A54" s="4" t="s">
        <v>201</v>
      </c>
      <c r="B54" s="6" t="n">
        <v>-931</v>
      </c>
      <c r="G54" s="6" t="n">
        <v>6651</v>
      </c>
    </row>
    <row r="55" spans="1:11">
      <c r="A55" s="4" t="s">
        <v>218</v>
      </c>
      <c r="B55" s="5" t="n">
        <v>200</v>
      </c>
      <c r="C55" s="5" t="n">
        <v>200000</v>
      </c>
      <c r="G55" s="5" t="n">
        <v>85903791</v>
      </c>
      <c r="H55" s="5" t="n">
        <v>85903791000</v>
      </c>
    </row>
    <row r="56" spans="1:11">
      <c r="A56" s="4" t="s">
        <v>219</v>
      </c>
      <c r="C56" s="6" t="n">
        <v>0</v>
      </c>
      <c r="H56" s="6" t="n">
        <v>859</v>
      </c>
    </row>
    <row r="57" spans="1:11">
      <c r="A57" s="4" t="s">
        <v>220</v>
      </c>
      <c r="B57" s="6" t="n">
        <v>3882830</v>
      </c>
      <c r="D57" s="5" t="n">
        <v>3308957</v>
      </c>
      <c r="E57" s="5" t="n">
        <v>652006</v>
      </c>
      <c r="F57" s="5" t="n">
        <v>-78133</v>
      </c>
      <c r="G57" s="6" t="n">
        <v>3934433</v>
      </c>
      <c r="I57" s="5" t="n">
        <v>3485105</v>
      </c>
      <c r="J57" s="5" t="n">
        <v>632702</v>
      </c>
      <c r="K57" s="5" t="n">
        <v>-184233</v>
      </c>
    </row>
    <row r="58" spans="1:11">
      <c r="A58" s="4" t="s">
        <v>215</v>
      </c>
      <c r="C58" s="5" t="n">
        <v>200000</v>
      </c>
      <c r="H58" s="5" t="n">
        <v>85903791000</v>
      </c>
    </row>
    <row r="59" spans="1:11">
      <c r="A59" s="4" t="s">
        <v>216</v>
      </c>
      <c r="C59" s="6" t="n">
        <v>0</v>
      </c>
      <c r="H59" s="6" t="n">
        <v>859</v>
      </c>
    </row>
    <row r="60" spans="1:11">
      <c r="A60" s="4" t="s">
        <v>217</v>
      </c>
      <c r="B60" s="5" t="n">
        <v>3957010</v>
      </c>
      <c r="D60" s="5" t="n">
        <v>3308957</v>
      </c>
      <c r="E60" s="5" t="n">
        <v>725163</v>
      </c>
      <c r="F60" s="5" t="n">
        <v>-77110</v>
      </c>
      <c r="G60" s="5" t="n">
        <v>3793228</v>
      </c>
      <c r="I60" s="5" t="n">
        <v>3275105</v>
      </c>
      <c r="J60" s="5" t="n">
        <v>705542</v>
      </c>
      <c r="K60" s="5" t="n">
        <v>-188278</v>
      </c>
    </row>
    <row r="61" spans="1:11">
      <c r="A61" s="3" t="s">
        <v>200</v>
      </c>
    </row>
    <row r="62" spans="1:11">
      <c r="A62" s="4" t="s">
        <v>63</v>
      </c>
      <c r="B62" s="5" t="n">
        <v>-32952</v>
      </c>
      <c r="E62" s="5" t="n">
        <v>-32952</v>
      </c>
      <c r="G62" s="5" t="n">
        <v>-8325</v>
      </c>
      <c r="J62" s="5" t="n">
        <v>-8325</v>
      </c>
    </row>
    <row r="63" spans="1:11">
      <c r="A63" s="4" t="s">
        <v>201</v>
      </c>
      <c r="B63" s="5" t="n">
        <v>-83</v>
      </c>
      <c r="E63" s="5" t="n">
        <v>-83</v>
      </c>
      <c r="G63" s="5" t="n">
        <v>-19384</v>
      </c>
      <c r="J63" s="5" t="n">
        <v>-19384</v>
      </c>
    </row>
    <row r="64" spans="1:11">
      <c r="A64" s="4" t="s">
        <v>201</v>
      </c>
      <c r="B64" s="5" t="n">
        <v>91</v>
      </c>
      <c r="F64" s="5" t="n">
        <v>91</v>
      </c>
      <c r="G64" s="5" t="n">
        <v>2608</v>
      </c>
      <c r="K64" s="5" t="n">
        <v>2608</v>
      </c>
    </row>
    <row r="65" spans="1:11">
      <c r="A65" s="4" t="s">
        <v>221</v>
      </c>
      <c r="C65" s="5" t="n">
        <v>200000</v>
      </c>
      <c r="H65" s="5" t="n">
        <v>85903791000</v>
      </c>
    </row>
    <row r="66" spans="1:11">
      <c r="A66" s="4" t="s">
        <v>222</v>
      </c>
      <c r="C66" s="6" t="n">
        <v>0</v>
      </c>
      <c r="H66" s="6" t="n">
        <v>859</v>
      </c>
    </row>
    <row r="67" spans="1:11">
      <c r="A67" s="4" t="s">
        <v>223</v>
      </c>
      <c r="B67" s="5" t="n">
        <v>3924066</v>
      </c>
      <c r="D67" s="5" t="n">
        <v>3308957</v>
      </c>
      <c r="E67" s="5" t="n">
        <v>692128</v>
      </c>
      <c r="F67" s="5" t="n">
        <v>-77019</v>
      </c>
      <c r="G67" s="5" t="n">
        <v>3768127</v>
      </c>
      <c r="I67" s="5" t="n">
        <v>3275105</v>
      </c>
      <c r="J67" s="5" t="n">
        <v>677833</v>
      </c>
      <c r="K67" s="5" t="n">
        <v>-185670</v>
      </c>
    </row>
    <row r="68" spans="1:11">
      <c r="A68" s="3" t="s">
        <v>200</v>
      </c>
    </row>
    <row r="69" spans="1:11">
      <c r="A69" s="4" t="s">
        <v>63</v>
      </c>
      <c r="B69" s="5" t="n">
        <v>-39443</v>
      </c>
      <c r="E69" s="5" t="n">
        <v>-39443</v>
      </c>
      <c r="G69" s="5" t="n">
        <v>-15257</v>
      </c>
      <c r="J69" s="5" t="n">
        <v>-15257</v>
      </c>
    </row>
    <row r="70" spans="1:11">
      <c r="A70" s="4" t="s">
        <v>201</v>
      </c>
      <c r="B70" s="5" t="n">
        <v>-679</v>
      </c>
      <c r="E70" s="5" t="n">
        <v>-679</v>
      </c>
      <c r="G70" s="5" t="n">
        <v>-29874</v>
      </c>
      <c r="J70" s="5" t="n">
        <v>-29874</v>
      </c>
    </row>
    <row r="71" spans="1:11">
      <c r="A71" s="4" t="s">
        <v>224</v>
      </c>
      <c r="G71" s="5" t="n">
        <v>210000</v>
      </c>
      <c r="I71" s="5" t="n">
        <v>210000</v>
      </c>
    </row>
    <row r="72" spans="1:11">
      <c r="A72" s="4" t="s">
        <v>201</v>
      </c>
      <c r="B72" s="6" t="n">
        <v>-1114</v>
      </c>
      <c r="F72" s="5" t="n">
        <v>-1114</v>
      </c>
      <c r="G72" s="6" t="n">
        <v>1437</v>
      </c>
      <c r="K72" s="5" t="n">
        <v>1437</v>
      </c>
    </row>
    <row r="73" spans="1:11">
      <c r="A73" s="4" t="s">
        <v>218</v>
      </c>
      <c r="B73" s="5" t="n">
        <v>200</v>
      </c>
      <c r="C73" s="5" t="n">
        <v>200000</v>
      </c>
      <c r="G73" s="5" t="n">
        <v>85903791</v>
      </c>
      <c r="H73" s="5" t="n">
        <v>85903791000</v>
      </c>
    </row>
    <row r="74" spans="1:11">
      <c r="A74" s="4" t="s">
        <v>219</v>
      </c>
      <c r="C74" s="6" t="n">
        <v>0</v>
      </c>
      <c r="H74" s="6" t="n">
        <v>859</v>
      </c>
    </row>
    <row r="75" spans="1:11">
      <c r="A75" s="4" t="s">
        <v>220</v>
      </c>
      <c r="B75" s="6" t="n">
        <v>3882830</v>
      </c>
      <c r="D75" s="6" t="n">
        <v>3308957</v>
      </c>
      <c r="E75" s="6" t="n">
        <v>652006</v>
      </c>
      <c r="F75" s="6" t="n">
        <v>-78133</v>
      </c>
      <c r="G75" s="6" t="n">
        <v>3934433</v>
      </c>
      <c r="I75" s="6" t="n">
        <v>3485105</v>
      </c>
      <c r="J75" s="6" t="n">
        <v>632702</v>
      </c>
      <c r="K75" s="6" t="n">
        <v>-1842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35</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9:31:19Z</dcterms:created>
  <dcterms:modified xmlns:dcterms="http://purl.org/dc/terms/" xmlns:xsi="http://www.w3.org/2001/XMLSchema-instance" xsi:type="dcterms:W3CDTF">2019-11-06T19:31:19Z</dcterms:modified>
</cp:coreProperties>
</file>